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DENSED STATEMENTS OF CASH FL" sheetId="10" state="visible" r:id="rId10"/>
    <sheet xmlns:r="http://schemas.openxmlformats.org/officeDocument/2006/relationships" name="CONSOLIDATED STATEMENTS OF CH_2" sheetId="11" state="visible" r:id="rId11"/>
    <sheet xmlns:r="http://schemas.openxmlformats.org/officeDocument/2006/relationships" name="THE COMPANY"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UMULATED OTHER COMPREHENSIVE" sheetId="18" state="visible" r:id="rId18"/>
    <sheet xmlns:r="http://schemas.openxmlformats.org/officeDocument/2006/relationships" name="LONG-TERM DEBT"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FAIR VALUE MEASUREMENTS" sheetId="26" state="visible" r:id="rId26"/>
    <sheet xmlns:r="http://schemas.openxmlformats.org/officeDocument/2006/relationships" name="PREPAID EXPENSES AND OTHER CURR" sheetId="27" state="visible" r:id="rId27"/>
    <sheet xmlns:r="http://schemas.openxmlformats.org/officeDocument/2006/relationships" name="OTHER CURRENT LIABILITIES"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UMULATED OTHER COMPREHENSI_2" sheetId="35" state="visible" r:id="rId35"/>
    <sheet xmlns:r="http://schemas.openxmlformats.org/officeDocument/2006/relationships" name="LONG-TERM DEBT (Tables)" sheetId="36" state="visible" r:id="rId36"/>
    <sheet xmlns:r="http://schemas.openxmlformats.org/officeDocument/2006/relationships" name="COMMON STOCK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PREPAID EXPENSES AND OTHER CU_2" sheetId="43" state="visible" r:id="rId43"/>
    <sheet xmlns:r="http://schemas.openxmlformats.org/officeDocument/2006/relationships" name="OTHER CURRENT LIABILITIES (Tabl"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REVENUE RECOGNITION - Disaggreg" sheetId="56" state="visible" r:id="rId56"/>
    <sheet xmlns:r="http://schemas.openxmlformats.org/officeDocument/2006/relationships" name="REVENUE RECOGNITION - Accounts " sheetId="57" state="visible" r:id="rId57"/>
    <sheet xmlns:r="http://schemas.openxmlformats.org/officeDocument/2006/relationships" name="REVENUE RECOGNITION - Wholesale" sheetId="58" state="visible" r:id="rId58"/>
    <sheet xmlns:r="http://schemas.openxmlformats.org/officeDocument/2006/relationships" name="REVENUE RECOGNITION - Contract " sheetId="59" state="visible" r:id="rId59"/>
    <sheet xmlns:r="http://schemas.openxmlformats.org/officeDocument/2006/relationships" name="LEASES - Operating lease term o" sheetId="60" state="visible" r:id="rId60"/>
    <sheet xmlns:r="http://schemas.openxmlformats.org/officeDocument/2006/relationships" name="LEASES - Cost (Details)" sheetId="61" state="visible" r:id="rId61"/>
    <sheet xmlns:r="http://schemas.openxmlformats.org/officeDocument/2006/relationships" name="LEASES - Supplemental balance s" sheetId="62" state="visible" r:id="rId62"/>
    <sheet xmlns:r="http://schemas.openxmlformats.org/officeDocument/2006/relationships" name="LEASES - Maturities of lease li" sheetId="63" state="visible" r:id="rId63"/>
    <sheet xmlns:r="http://schemas.openxmlformats.org/officeDocument/2006/relationships" name="PROPERTY, PLANT, AND EQUIPMEN_2" sheetId="64" state="visible" r:id="rId64"/>
    <sheet xmlns:r="http://schemas.openxmlformats.org/officeDocument/2006/relationships" name="GOODWILL AND OTHER INTANGIBLE_3" sheetId="65" state="visible" r:id="rId65"/>
    <sheet xmlns:r="http://schemas.openxmlformats.org/officeDocument/2006/relationships" name="ACCUMULATED OTHER COMPREHENSI_3" sheetId="66" state="visible" r:id="rId66"/>
    <sheet xmlns:r="http://schemas.openxmlformats.org/officeDocument/2006/relationships" name="LONG-TERM DEBT - Schedule (Deta" sheetId="67" state="visible" r:id="rId67"/>
    <sheet xmlns:r="http://schemas.openxmlformats.org/officeDocument/2006/relationships" name="LONG-TERM DEBT - Secured Revolv" sheetId="68" state="visible" r:id="rId68"/>
    <sheet xmlns:r="http://schemas.openxmlformats.org/officeDocument/2006/relationships" name="LONG-TERM DEBT - Terms of the S" sheetId="69" state="visible" r:id="rId69"/>
    <sheet xmlns:r="http://schemas.openxmlformats.org/officeDocument/2006/relationships" name="LONG-TERM DEBT - Senior Notes (" sheetId="70" state="visible" r:id="rId70"/>
    <sheet xmlns:r="http://schemas.openxmlformats.org/officeDocument/2006/relationships" name="LONG-TERM DEBT Redemption Sched" sheetId="71" state="visible" r:id="rId71"/>
    <sheet xmlns:r="http://schemas.openxmlformats.org/officeDocument/2006/relationships" name="COMMON STOCK - Total Authorizat" sheetId="72" state="visible" r:id="rId72"/>
    <sheet xmlns:r="http://schemas.openxmlformats.org/officeDocument/2006/relationships" name="COMMON STOCK - Dividends (Detai" sheetId="73" state="visible" r:id="rId73"/>
    <sheet xmlns:r="http://schemas.openxmlformats.org/officeDocument/2006/relationships" name="STOCK-BASED COMPENSATION (Narra" sheetId="74" state="visible" r:id="rId74"/>
    <sheet xmlns:r="http://schemas.openxmlformats.org/officeDocument/2006/relationships" name="STOCK-BASED COMPENSATION (Stock" sheetId="75" state="visible" r:id="rId75"/>
    <sheet xmlns:r="http://schemas.openxmlformats.org/officeDocument/2006/relationships" name="STOCK-BASED COMPENSATION - Stoc" sheetId="76" state="visible" r:id="rId76"/>
    <sheet xmlns:r="http://schemas.openxmlformats.org/officeDocument/2006/relationships" name="STOCK-BASED COMPENSATION - Rest" sheetId="77" state="visible" r:id="rId77"/>
    <sheet xmlns:r="http://schemas.openxmlformats.org/officeDocument/2006/relationships" name="STOCK-BASED COMPENSATION -Non-M" sheetId="78" state="visible" r:id="rId78"/>
    <sheet xmlns:r="http://schemas.openxmlformats.org/officeDocument/2006/relationships" name="EMPLOYEE BENEFIT PLANS - Define" sheetId="79" state="visible" r:id="rId79"/>
    <sheet xmlns:r="http://schemas.openxmlformats.org/officeDocument/2006/relationships" name="EMPLOYEE BENEFIT PLANS - Benefi" sheetId="80" state="visible" r:id="rId80"/>
    <sheet xmlns:r="http://schemas.openxmlformats.org/officeDocument/2006/relationships" name="EMPLOYEE BENEFIT PLANS - Net Pe" sheetId="81" state="visible" r:id="rId81"/>
    <sheet xmlns:r="http://schemas.openxmlformats.org/officeDocument/2006/relationships" name="EMPLOYEE BENEFIT PLANS - Assump" sheetId="82" state="visible" r:id="rId82"/>
    <sheet xmlns:r="http://schemas.openxmlformats.org/officeDocument/2006/relationships" name="EMPLOYEE BENEFIT PLANS (Expecte" sheetId="83" state="visible" r:id="rId83"/>
    <sheet xmlns:r="http://schemas.openxmlformats.org/officeDocument/2006/relationships" name="EMPLOYEE BENEFIT PLANS (Plan As" sheetId="84" state="visible" r:id="rId84"/>
    <sheet xmlns:r="http://schemas.openxmlformats.org/officeDocument/2006/relationships" name="EMPLOYEE BENEFIT PLANS - Defi_2" sheetId="85" state="visible" r:id="rId85"/>
    <sheet xmlns:r="http://schemas.openxmlformats.org/officeDocument/2006/relationships" name="INCOME TAXES - (Details)" sheetId="86" state="visible" r:id="rId86"/>
    <sheet xmlns:r="http://schemas.openxmlformats.org/officeDocument/2006/relationships" name="INCOME TAXES - Provision for In" sheetId="87" state="visible" r:id="rId87"/>
    <sheet xmlns:r="http://schemas.openxmlformats.org/officeDocument/2006/relationships" name="INCOME TAXES - Income Before In" sheetId="88" state="visible" r:id="rId88"/>
    <sheet xmlns:r="http://schemas.openxmlformats.org/officeDocument/2006/relationships" name="INCOME TAXES - Effective Rate R" sheetId="89" state="visible" r:id="rId89"/>
    <sheet xmlns:r="http://schemas.openxmlformats.org/officeDocument/2006/relationships" name="INCOME TAXES (Deferred Taxes) (" sheetId="90" state="visible" r:id="rId90"/>
    <sheet xmlns:r="http://schemas.openxmlformats.org/officeDocument/2006/relationships" name="INCOME TAXES (Uncertain Tax Pro" sheetId="91" state="visible" r:id="rId91"/>
    <sheet xmlns:r="http://schemas.openxmlformats.org/officeDocument/2006/relationships" name="EARNINGS PER SHARE (Details)" sheetId="92" state="visible" r:id="rId92"/>
    <sheet xmlns:r="http://schemas.openxmlformats.org/officeDocument/2006/relationships" name="SEGMENT INFORMATION - Reportabl" sheetId="93" state="visible" r:id="rId93"/>
    <sheet xmlns:r="http://schemas.openxmlformats.org/officeDocument/2006/relationships" name="SEGMENT INFORMATION - Inventory" sheetId="94" state="visible" r:id="rId94"/>
    <sheet xmlns:r="http://schemas.openxmlformats.org/officeDocument/2006/relationships" name="SEGMENT INFORMATION - Net Sales" sheetId="95" state="visible" r:id="rId95"/>
    <sheet xmlns:r="http://schemas.openxmlformats.org/officeDocument/2006/relationships" name="SEGMENT INFORMATION - Revenue (" sheetId="96" state="visible" r:id="rId96"/>
    <sheet xmlns:r="http://schemas.openxmlformats.org/officeDocument/2006/relationships" name="SEGMENT INFORMATION - Long-Live" sheetId="97" state="visible" r:id="rId97"/>
    <sheet xmlns:r="http://schemas.openxmlformats.org/officeDocument/2006/relationships" name="FAIR VALUE MEASUREMENTS - Inves" sheetId="98" state="visible" r:id="rId98"/>
    <sheet xmlns:r="http://schemas.openxmlformats.org/officeDocument/2006/relationships" name="FAIR VALUE MEASUREMENTS - Borro" sheetId="99" state="visible" r:id="rId99"/>
    <sheet xmlns:r="http://schemas.openxmlformats.org/officeDocument/2006/relationships" name="FAIR VALUE MEASUREMENTS - Goodw" sheetId="100" state="visible" r:id="rId100"/>
    <sheet xmlns:r="http://schemas.openxmlformats.org/officeDocument/2006/relationships" name="PREPAID EXPENSES AND OTHER CU_3" sheetId="101" state="visible" r:id="rId101"/>
    <sheet xmlns:r="http://schemas.openxmlformats.org/officeDocument/2006/relationships" name="OTHER CURRENT LIABILITIES (Deta"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9</t>
        </is>
      </c>
      <c r="C9" s="4" t="inlineStr">
        <is>
          <t xml:space="preserve"> </t>
        </is>
      </c>
      <c r="D9" s="4" t="inlineStr">
        <is>
          <t xml:space="preserve"> </t>
        </is>
      </c>
    </row>
    <row r="10">
      <c r="A10" s="4" t="inlineStr">
        <is>
          <t>Entity Registrant Name</t>
        </is>
      </c>
      <c r="B10" s="4" t="inlineStr">
        <is>
          <t>CART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912933</t>
        </is>
      </c>
      <c r="C12" s="4" t="inlineStr">
        <is>
          <t xml:space="preserve"> </t>
        </is>
      </c>
      <c r="D12" s="4" t="inlineStr">
        <is>
          <t xml:space="preserve"> </t>
        </is>
      </c>
    </row>
    <row r="13">
      <c r="A13" s="4" t="inlineStr">
        <is>
          <t>Entity Address, Address Line One</t>
        </is>
      </c>
      <c r="B13" s="4" t="inlineStr">
        <is>
          <t>Phipps Tower</t>
        </is>
      </c>
      <c r="C13" s="4" t="inlineStr">
        <is>
          <t xml:space="preserve"> </t>
        </is>
      </c>
      <c r="D13" s="4" t="inlineStr">
        <is>
          <t xml:space="preserve"> </t>
        </is>
      </c>
    </row>
    <row r="14">
      <c r="A14" s="4" t="inlineStr">
        <is>
          <t>Entity Address, Address Line Two</t>
        </is>
      </c>
      <c r="B14" s="4" t="inlineStr">
        <is>
          <t>3438 Peachtree Road NE</t>
        </is>
      </c>
      <c r="C14" s="4" t="inlineStr">
        <is>
          <t xml:space="preserve"> </t>
        </is>
      </c>
      <c r="D14" s="4" t="inlineStr">
        <is>
          <t xml:space="preserve"> </t>
        </is>
      </c>
    </row>
    <row r="15">
      <c r="A15" s="4" t="inlineStr">
        <is>
          <t>Entity Address, Address Line Three</t>
        </is>
      </c>
      <c r="B15" s="4" t="inlineStr">
        <is>
          <t>Suite 1800</t>
        </is>
      </c>
      <c r="C15" s="4" t="inlineStr">
        <is>
          <t xml:space="preserve"> </t>
        </is>
      </c>
      <c r="D15" s="4" t="inlineStr">
        <is>
          <t xml:space="preserve"> </t>
        </is>
      </c>
    </row>
    <row r="16">
      <c r="A16" s="4" t="inlineStr">
        <is>
          <t>Entity Address, City or Town</t>
        </is>
      </c>
      <c r="B16" s="4" t="inlineStr">
        <is>
          <t>Atlan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326</t>
        </is>
      </c>
      <c r="C18" s="4" t="inlineStr">
        <is>
          <t xml:space="preserve"> </t>
        </is>
      </c>
      <c r="D18" s="4" t="inlineStr">
        <is>
          <t xml:space="preserve"> </t>
        </is>
      </c>
    </row>
    <row r="19">
      <c r="A19" s="4" t="inlineStr">
        <is>
          <t>City Area Code</t>
        </is>
      </c>
      <c r="B19" s="4" t="inlineStr">
        <is>
          <t>678</t>
        </is>
      </c>
      <c r="C19" s="4" t="inlineStr">
        <is>
          <t xml:space="preserve"> </t>
        </is>
      </c>
      <c r="D19" s="4" t="inlineStr">
        <is>
          <t xml:space="preserve"> </t>
        </is>
      </c>
    </row>
    <row r="20">
      <c r="A20" s="4" t="inlineStr">
        <is>
          <t>Local Phone Number</t>
        </is>
      </c>
      <c r="B20" s="4" t="inlineStr">
        <is>
          <t>791-1000</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CRI</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81173556</v>
      </c>
    </row>
    <row r="34">
      <c r="A34" s="4" t="inlineStr">
        <is>
          <t>Entity Common Stock, Shares Outstanding (in shares)</t>
        </is>
      </c>
      <c r="B34" s="4" t="inlineStr">
        <is>
          <t xml:space="preserve"> </t>
        </is>
      </c>
      <c r="C34" s="6" t="n">
        <v>37653983</v>
      </c>
      <c r="D34" s="4" t="inlineStr">
        <is>
          <t xml:space="preserve"> </t>
        </is>
      </c>
    </row>
    <row r="35">
      <c r="A35" s="4" t="inlineStr">
        <is>
          <t>Documents Incorporated by Reference</t>
        </is>
      </c>
      <c r="B35" s="4" t="inlineStr">
        <is>
          <t>Portions of the definitive proxy statement to be filed with the Securities and Exchange Commission pursuant to Regulation 14A relating to the Annual Meeting of shareholders of Carter’s, Inc., scheduled to be held on May 17, 2023, will be incorporated by reference in Part III of this Form 10-K. Carter’s, Inc. intends to file such proxy statement with the Securities and Exchange Commission not later than 120 days after its fiscal year ended December 31, 2022.</t>
        </is>
      </c>
      <c r="C35" s="4" t="inlineStr">
        <is>
          <t xml:space="preserve"> </t>
        </is>
      </c>
      <c r="D35" s="4" t="inlineStr">
        <is>
          <t xml:space="preserve"> </t>
        </is>
      </c>
    </row>
    <row r="36">
      <c r="A36" s="4" t="inlineStr">
        <is>
          <t>Entity Central Index Key</t>
        </is>
      </c>
      <c r="B36" s="4" t="inlineStr">
        <is>
          <t>0001060822</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STATEMENTS OF CASH FLOWS (Parenthetical) $ in Thousands</t>
        </is>
      </c>
      <c r="B1" s="2" t="inlineStr">
        <is>
          <t>12 Months Ended</t>
        </is>
      </c>
    </row>
    <row r="2">
      <c r="B2" s="2" t="inlineStr">
        <is>
          <t>Jan. 02, 2021 USD ($)</t>
        </is>
      </c>
    </row>
    <row r="3">
      <c r="A3" s="3" t="inlineStr">
        <is>
          <t>Statement of Cash Flows [Abstract]</t>
        </is>
      </c>
      <c r="B3" s="4" t="inlineStr">
        <is>
          <t xml:space="preserve"> </t>
        </is>
      </c>
    </row>
    <row r="4">
      <c r="A4" s="4" t="inlineStr">
        <is>
          <t>Reclassification of prepaid expenses</t>
        </is>
      </c>
      <c r="B4" s="5" t="n">
        <v>18100</v>
      </c>
    </row>
    <row r="5">
      <c r="A5" s="4" t="inlineStr">
        <is>
          <t>Reclassification of proceeds from sale of investments</t>
        </is>
      </c>
      <c r="B5" s="5" t="n">
        <v>1400</v>
      </c>
      <c r="C5" s="4" t="inlineStr">
        <is>
          <t>[1]</t>
        </is>
      </c>
    </row>
    <row r="6"/>
    <row r="7">
      <c r="A7" s="4" t="inlineStr">
        <is>
          <t>[1]Cash flows for the fiscal year ended January 2, 2021 were revised to reflect the reclassification of $1.4 million proceeds from sale of investments from cash flows from operating activities to cash flows from investing activities.</t>
        </is>
      </c>
    </row>
  </sheetData>
  <mergeCells count="5">
    <mergeCell ref="A1:A2"/>
    <mergeCell ref="B1:C1"/>
    <mergeCell ref="B2:C2"/>
    <mergeCell ref="A6:C6"/>
    <mergeCell ref="A7:C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Goodwill, Intangible, and Long-Lived Tangible Assets (Details) - USD ($) $ in Thousands</t>
        </is>
      </c>
      <c r="B1" s="2" t="inlineStr">
        <is>
          <t>3 Months Ended</t>
        </is>
      </c>
      <c r="D1" s="2" t="inlineStr">
        <is>
          <t>12 Months Ended</t>
        </is>
      </c>
    </row>
    <row r="2">
      <c r="B2" s="2" t="inlineStr">
        <is>
          <t>Dec. 31, 2022</t>
        </is>
      </c>
      <c r="C2" s="2" t="inlineStr">
        <is>
          <t>Jan. 01, 2022</t>
        </is>
      </c>
      <c r="D2" s="2" t="inlineStr">
        <is>
          <t>Dec. 31, 2022</t>
        </is>
      </c>
      <c r="E2" s="2" t="inlineStr">
        <is>
          <t>Jan. 01, 2022</t>
        </is>
      </c>
      <c r="F2" s="2" t="inlineStr">
        <is>
          <t>Jan. 02,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t>
        </is>
      </c>
      <c r="B4" s="4" t="inlineStr">
        <is>
          <t xml:space="preserve"> </t>
        </is>
      </c>
      <c r="C4" s="4" t="inlineStr">
        <is>
          <t xml:space="preserve"> </t>
        </is>
      </c>
      <c r="D4" s="5" t="n">
        <v>9000</v>
      </c>
      <c r="E4" s="5" t="n">
        <v>0</v>
      </c>
      <c r="F4" s="5" t="n">
        <v>26500</v>
      </c>
    </row>
    <row r="5">
      <c r="A5" s="3" t="inlineStr">
        <is>
          <t>Goodwill and Other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 impairment</t>
        </is>
      </c>
      <c r="B6" s="4" t="inlineStr">
        <is>
          <t xml:space="preserve"> </t>
        </is>
      </c>
      <c r="C6" s="4" t="inlineStr">
        <is>
          <t xml:space="preserve"> </t>
        </is>
      </c>
      <c r="D6" s="6" t="n">
        <v>9000</v>
      </c>
      <c r="E6" s="5" t="n">
        <v>0</v>
      </c>
      <c r="F6" s="5" t="n">
        <v>26500</v>
      </c>
    </row>
    <row r="7">
      <c r="A7" s="4" t="inlineStr">
        <is>
          <t>Skip Hop tradena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 impairment</t>
        </is>
      </c>
      <c r="B9" s="4" t="inlineStr">
        <is>
          <t xml:space="preserve"> </t>
        </is>
      </c>
      <c r="C9" s="5" t="n">
        <v>9000</v>
      </c>
      <c r="D9" s="4" t="inlineStr">
        <is>
          <t xml:space="preserve"> </t>
        </is>
      </c>
      <c r="E9" s="4" t="inlineStr">
        <is>
          <t xml:space="preserve"> </t>
        </is>
      </c>
      <c r="F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 impairment</t>
        </is>
      </c>
      <c r="B11" s="4" t="inlineStr">
        <is>
          <t xml:space="preserve"> </t>
        </is>
      </c>
      <c r="C11" s="5" t="n">
        <v>9000</v>
      </c>
      <c r="D11" s="4" t="inlineStr">
        <is>
          <t xml:space="preserve"> </t>
        </is>
      </c>
      <c r="E11" s="4" t="inlineStr">
        <is>
          <t xml:space="preserve"> </t>
        </is>
      </c>
      <c r="F11" s="4" t="inlineStr">
        <is>
          <t xml:space="preserve"> </t>
        </is>
      </c>
    </row>
    <row r="12">
      <c r="A12" s="4" t="inlineStr">
        <is>
          <t>Indefinite intangible assets</t>
        </is>
      </c>
      <c r="B12" s="5" t="n">
        <v>6000</v>
      </c>
      <c r="C12" s="4" t="inlineStr">
        <is>
          <t xml:space="preserve"> </t>
        </is>
      </c>
      <c r="D12" s="5" t="n">
        <v>6000</v>
      </c>
      <c r="E12" s="4" t="inlineStr">
        <is>
          <t xml:space="preserve"> </t>
        </is>
      </c>
      <c r="F12" s="4" t="inlineStr">
        <is>
          <t xml:space="preserve"> </t>
        </is>
      </c>
    </row>
    <row r="13">
      <c r="A13" s="4" t="inlineStr">
        <is>
          <t>Skip Hop tradename | U.S. Reta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Disclos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 impairment</t>
        </is>
      </c>
      <c r="B15" s="6" t="n">
        <v>400</v>
      </c>
      <c r="C15" s="4" t="inlineStr">
        <is>
          <t xml:space="preserve"> </t>
        </is>
      </c>
      <c r="D15" s="4" t="inlineStr">
        <is>
          <t xml:space="preserve"> </t>
        </is>
      </c>
      <c r="E15" s="4" t="inlineStr">
        <is>
          <t xml:space="preserve"> </t>
        </is>
      </c>
      <c r="F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impairment</t>
        </is>
      </c>
      <c r="B17" s="6" t="n">
        <v>400</v>
      </c>
      <c r="C17" s="4" t="inlineStr">
        <is>
          <t xml:space="preserve"> </t>
        </is>
      </c>
      <c r="D17" s="4" t="inlineStr">
        <is>
          <t xml:space="preserve"> </t>
        </is>
      </c>
      <c r="E17" s="4" t="inlineStr">
        <is>
          <t xml:space="preserve"> </t>
        </is>
      </c>
      <c r="F17" s="4" t="inlineStr">
        <is>
          <t xml:space="preserve"> </t>
        </is>
      </c>
    </row>
    <row r="18">
      <c r="A18" s="4" t="inlineStr">
        <is>
          <t>Skip Hop tradename | U.S. Whole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impairment</t>
        </is>
      </c>
      <c r="B20" s="6" t="n">
        <v>5600</v>
      </c>
      <c r="C20" s="4" t="inlineStr">
        <is>
          <t xml:space="preserve"> </t>
        </is>
      </c>
      <c r="D20" s="4" t="inlineStr">
        <is>
          <t xml:space="preserve"> </t>
        </is>
      </c>
      <c r="E20" s="4" t="inlineStr">
        <is>
          <t xml:space="preserve"> </t>
        </is>
      </c>
      <c r="F20" s="4" t="inlineStr">
        <is>
          <t xml:space="preserve"> </t>
        </is>
      </c>
    </row>
    <row r="21">
      <c r="A21" s="3" t="inlineStr">
        <is>
          <t>Goodwill and Other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impairment</t>
        </is>
      </c>
      <c r="B22" s="6" t="n">
        <v>5600</v>
      </c>
      <c r="C22" s="4" t="inlineStr">
        <is>
          <t xml:space="preserve"> </t>
        </is>
      </c>
      <c r="D22" s="4" t="inlineStr">
        <is>
          <t xml:space="preserve"> </t>
        </is>
      </c>
      <c r="E22" s="4" t="inlineStr">
        <is>
          <t xml:space="preserve"> </t>
        </is>
      </c>
      <c r="F22" s="4" t="inlineStr">
        <is>
          <t xml:space="preserve"> </t>
        </is>
      </c>
    </row>
    <row r="23">
      <c r="A23" s="4" t="inlineStr">
        <is>
          <t>Skip Hop tradename | Internation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Disclos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 impairment</t>
        </is>
      </c>
      <c r="B25" s="6" t="n">
        <v>3000</v>
      </c>
      <c r="C25" s="4" t="inlineStr">
        <is>
          <t xml:space="preserve"> </t>
        </is>
      </c>
      <c r="D25" s="4" t="inlineStr">
        <is>
          <t xml:space="preserve"> </t>
        </is>
      </c>
      <c r="E25" s="4" t="inlineStr">
        <is>
          <t xml:space="preserve"> </t>
        </is>
      </c>
      <c r="F25" s="4" t="inlineStr">
        <is>
          <t xml:space="preserve"> </t>
        </is>
      </c>
    </row>
    <row r="26">
      <c r="A26" s="3" t="inlineStr">
        <is>
          <t>Goodwill and Other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 impairment</t>
        </is>
      </c>
      <c r="B27" s="5" t="n">
        <v>3000</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ID EXPENSES AND OTHER CURRENT ASSETS (Details) - USD ($) $ in Thousands</t>
        </is>
      </c>
      <c r="C1" s="2" t="inlineStr">
        <is>
          <t>Dec. 31, 2022</t>
        </is>
      </c>
      <c r="D1" s="2" t="inlineStr">
        <is>
          <t>Jan. 01, 2022</t>
        </is>
      </c>
      <c r="E1" s="2" t="inlineStr">
        <is>
          <t>Jan. 02, 2021</t>
        </is>
      </c>
    </row>
    <row r="2">
      <c r="A2" s="3" t="inlineStr">
        <is>
          <t>Prepaid Expense and Other Assets, Current [Abstract]</t>
        </is>
      </c>
      <c r="C2" s="4" t="inlineStr">
        <is>
          <t xml:space="preserve"> </t>
        </is>
      </c>
      <c r="D2" s="4" t="inlineStr">
        <is>
          <t xml:space="preserve"> </t>
        </is>
      </c>
      <c r="E2" s="4" t="inlineStr">
        <is>
          <t xml:space="preserve"> </t>
        </is>
      </c>
    </row>
    <row r="3">
      <c r="A3" s="4" t="inlineStr">
        <is>
          <t>Prepaid information technology-related contracts</t>
        </is>
      </c>
      <c r="C3" s="5" t="n">
        <v>12652</v>
      </c>
      <c r="D3" s="5" t="n">
        <v>14100</v>
      </c>
      <c r="E3" s="4" t="inlineStr">
        <is>
          <t xml:space="preserve"> </t>
        </is>
      </c>
    </row>
    <row r="4">
      <c r="A4" s="4" t="inlineStr">
        <is>
          <t>Prepaid insurance</t>
        </is>
      </c>
      <c r="C4" s="6" t="n">
        <v>2133</v>
      </c>
      <c r="D4" s="6" t="n">
        <v>4887</v>
      </c>
      <c r="E4" s="4" t="inlineStr">
        <is>
          <t xml:space="preserve"> </t>
        </is>
      </c>
    </row>
    <row r="5">
      <c r="A5" s="4" t="inlineStr">
        <is>
          <t>Prepaid income taxes</t>
        </is>
      </c>
      <c r="C5" s="6" t="n">
        <v>1110</v>
      </c>
      <c r="D5" s="6" t="n">
        <v>815</v>
      </c>
      <c r="E5" s="4" t="inlineStr">
        <is>
          <t xml:space="preserve"> </t>
        </is>
      </c>
    </row>
    <row r="6">
      <c r="A6" s="4" t="inlineStr">
        <is>
          <t>Other</t>
        </is>
      </c>
      <c r="C6" s="6" t="n">
        <v>17917</v>
      </c>
      <c r="D6" s="6" t="n">
        <v>16530</v>
      </c>
      <c r="E6" s="4" t="inlineStr">
        <is>
          <t xml:space="preserve"> </t>
        </is>
      </c>
    </row>
    <row r="7">
      <c r="A7" s="4" t="inlineStr">
        <is>
          <t>Prepaid expenses and other current assets</t>
        </is>
      </c>
      <c r="B7" s="4" t="inlineStr">
        <is>
          <t>[1]</t>
        </is>
      </c>
      <c r="C7" s="5" t="n">
        <v>33812</v>
      </c>
      <c r="D7" s="6" t="n">
        <v>36332</v>
      </c>
      <c r="E7" s="4" t="inlineStr">
        <is>
          <t xml:space="preserve"> </t>
        </is>
      </c>
    </row>
    <row r="8">
      <c r="A8" s="4" t="inlineStr">
        <is>
          <t>Reclassification of prepaid expenses</t>
        </is>
      </c>
      <c r="C8" s="4" t="inlineStr">
        <is>
          <t xml:space="preserve"> </t>
        </is>
      </c>
      <c r="D8" s="5" t="n">
        <v>13800</v>
      </c>
      <c r="E8" s="5" t="n">
        <v>18100</v>
      </c>
    </row>
    <row r="9"/>
    <row r="10">
      <c r="A10" s="4" t="inlineStr">
        <is>
          <t>[1]Prepaid expense and other current assets and Current operating lease liabilities as of January 1, 2022 were revised to reflect the presentation for payments of rent before payment due date of $13.8 million.</t>
        </is>
      </c>
    </row>
  </sheetData>
  <mergeCells count="3">
    <mergeCell ref="A1:B1"/>
    <mergeCell ref="A9:D9"/>
    <mergeCell ref="A10:D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Jan. 01, 2022</t>
        </is>
      </c>
    </row>
    <row r="2">
      <c r="A2" s="3" t="inlineStr">
        <is>
          <t>Other Liabilities Disclosure [Abstract]</t>
        </is>
      </c>
      <c r="B2" s="4" t="inlineStr">
        <is>
          <t xml:space="preserve"> </t>
        </is>
      </c>
      <c r="C2" s="4" t="inlineStr">
        <is>
          <t xml:space="preserve"> </t>
        </is>
      </c>
    </row>
    <row r="3">
      <c r="A3" s="4" t="inlineStr">
        <is>
          <t>Unredeemed gift cards</t>
        </is>
      </c>
      <c r="B3" s="5" t="n">
        <v>23303</v>
      </c>
      <c r="C3" s="5" t="n">
        <v>21619</v>
      </c>
    </row>
    <row r="4">
      <c r="A4" s="4" t="inlineStr">
        <is>
          <t>Income taxes payable</t>
        </is>
      </c>
      <c r="B4" s="6" t="n">
        <v>17484</v>
      </c>
      <c r="C4" s="6" t="n">
        <v>13850</v>
      </c>
    </row>
    <row r="5">
      <c r="A5" s="4" t="inlineStr">
        <is>
          <t>Accrued employee benefits</t>
        </is>
      </c>
      <c r="B5" s="6" t="n">
        <v>16356</v>
      </c>
      <c r="C5" s="6" t="n">
        <v>26517</v>
      </c>
    </row>
    <row r="6">
      <c r="A6" s="4" t="inlineStr">
        <is>
          <t>Accrued salaries and wages</t>
        </is>
      </c>
      <c r="B6" s="6" t="n">
        <v>11519</v>
      </c>
      <c r="C6" s="6" t="n">
        <v>10821</v>
      </c>
    </row>
    <row r="7">
      <c r="A7" s="4" t="inlineStr">
        <is>
          <t>Accrued taxes</t>
        </is>
      </c>
      <c r="B7" s="6" t="n">
        <v>10445</v>
      </c>
      <c r="C7" s="6" t="n">
        <v>12883</v>
      </c>
    </row>
    <row r="8">
      <c r="A8" s="4" t="inlineStr">
        <is>
          <t>Accrued interest</t>
        </is>
      </c>
      <c r="B8" s="6" t="n">
        <v>8868</v>
      </c>
      <c r="C8" s="6" t="n">
        <v>11942</v>
      </c>
    </row>
    <row r="9">
      <c r="A9" s="4" t="inlineStr">
        <is>
          <t>Accrued bonuses and incentive compensation</t>
        </is>
      </c>
      <c r="B9" s="6" t="n">
        <v>7244</v>
      </c>
      <c r="C9" s="6" t="n">
        <v>47363</v>
      </c>
    </row>
    <row r="10">
      <c r="A10" s="4" t="inlineStr">
        <is>
          <t>Accrued other</t>
        </is>
      </c>
      <c r="B10" s="6" t="n">
        <v>27220</v>
      </c>
      <c r="C10" s="6" t="n">
        <v>31454</v>
      </c>
    </row>
    <row r="11">
      <c r="A11" s="4" t="inlineStr">
        <is>
          <t>Other current liabilities</t>
        </is>
      </c>
      <c r="B11" s="5" t="n">
        <v>122439</v>
      </c>
      <c r="C11" s="5" t="n">
        <v>1764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NSOLIDATED STATEMENTS OF CHANGES IN SHAREHOLDERS' EQUITY (Parenthetical) - $ / shares</t>
        </is>
      </c>
      <c r="B1" s="2" t="inlineStr">
        <is>
          <t>3 Months Ended</t>
        </is>
      </c>
      <c r="I1" s="2" t="inlineStr">
        <is>
          <t>12 Months Ended</t>
        </is>
      </c>
    </row>
    <row r="2">
      <c r="B2" s="2" t="inlineStr">
        <is>
          <t>Dec. 31, 2022</t>
        </is>
      </c>
      <c r="C2" s="2" t="inlineStr">
        <is>
          <t>Oct. 01, 2022</t>
        </is>
      </c>
      <c r="D2" s="2" t="inlineStr">
        <is>
          <t>Jul. 02, 2022</t>
        </is>
      </c>
      <c r="E2" s="2" t="inlineStr">
        <is>
          <t>Apr. 02, 2022</t>
        </is>
      </c>
      <c r="F2" s="2" t="inlineStr">
        <is>
          <t>Jan. 01, 2022</t>
        </is>
      </c>
      <c r="G2" s="2" t="inlineStr">
        <is>
          <t>Oct. 02, 2021</t>
        </is>
      </c>
      <c r="H2" s="2" t="inlineStr">
        <is>
          <t>Jul. 03, 2021</t>
        </is>
      </c>
      <c r="I2" s="2" t="inlineStr">
        <is>
          <t>Dec. 31, 2022</t>
        </is>
      </c>
      <c r="J2" s="2" t="inlineStr">
        <is>
          <t>Jan. 01, 2022</t>
        </is>
      </c>
      <c r="K2" s="2" t="inlineStr">
        <is>
          <t>Jan.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declared and paid per common share (in USD per share)</t>
        </is>
      </c>
      <c r="B4" s="7" t="n">
        <v>0.75</v>
      </c>
      <c r="C4" s="7" t="n">
        <v>0.75</v>
      </c>
      <c r="D4" s="7" t="n">
        <v>0.75</v>
      </c>
      <c r="E4" s="7" t="n">
        <v>0.75</v>
      </c>
      <c r="F4" s="7" t="n">
        <v>0.6</v>
      </c>
      <c r="G4" s="7" t="n">
        <v>0.4</v>
      </c>
      <c r="H4" s="7" t="n">
        <v>0.4</v>
      </c>
      <c r="I4" s="5" t="n">
        <v>3</v>
      </c>
      <c r="J4" s="7" t="n">
        <v>1.4</v>
      </c>
      <c r="K4" s="7" t="n">
        <v>0.6</v>
      </c>
    </row>
  </sheetData>
  <mergeCells count="3">
    <mergeCell ref="A1:A2"/>
    <mergeCell ref="B1:H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Carter’s, Inc. and its wholly owned subsidiaries (collectively, the “Company”) design, source, and market branded childrenswear under the Carter’s , OshKosh B’gosh (or “ OshKosh ”), Skip Hop, Child of Mine , Just One You , Simple Joys, Little Plan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Carter’s, Inc. and its wholly owned subsidiaries. All intercompany transactions and balances have been eliminated in consolidation. Fiscal Year The Company’s fiscal year ends on the Saturday in December or January nearest December 31. Every five or six years, our fiscal year includes an additional 53 rd week of results. Fiscal 2022, which ended on December 31, 2022, contained 52 weeks. Fiscal 2021, which ended on January 1, 2022, contained 52 weeks. Fiscal 2020, which ended on January 2, 2021, contained 53 weeks. Certain expenses increased in relationship to the additional revenue from the 53 rd week, while other expenses, such as fixed costs and expenses incurred on a calendar-month basis, did not increase. The consolidated gross margin for the additional revenue from the 53 rd week of fiscal 2020 was slightly lower than the consolidated gross margin for fiscal 2022 and fiscal 2021 due to increased promotional activity during the 53 rd week. 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 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Money market funds held in a rabbi trust that are being used as investments to satisfy the Company’s obligations under its deferred compensation plans are treated as investments and recorded in Other assets on the accompanying consolidated balance sheets. Concentration of Cash Deposits Risk As of December 31, 2022, the Company had approximately $211.7 million of cash and cash equivalents in major financial institutions, including approximately $44.1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 Accounts Receivable Concentration of Credit Risk In fiscal 2022, 2021, and 2020, no one customer accounted for 10% or more of the Company’s consolidated net sales. At December 31, 2022, three wholesale customers each had individual receivable balances in excess of 10% of gross accounts receivable, and the total receivable balances due from these three wholesale customers in the aggregate equaled approximately 56% of total gross trade receivables outstanding. At January 1, 2022, three wholesale customers each had individual receivable balances in excess of 10% of gross accounts receivable, and the total receivable balances due from these three wholesale customers in the aggregate equaled approximately 52%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ability. The Company’s credit and collections department reviews all other balances regularly. Account balances are charged off against the allowance when it is probable that the receivable will not be recovered. The allowance for chargebacks is based on historical experience and includes estimated losses resulting from pricing adjustments, short shipments, handling charges, returns, and freight. Provisions for the allowance for expected credit losses are reflected in Selling, general, and administrative (“SG&amp;A”)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Inventories Inventories, which consist primarily of finished goods, are stated approximately at the lower of cost (using first-in, first-out basis for wholesale inventory and average cost for retail inventory) or net realizable value. Costs of finished goods inventories include all costs incurred to bring inventory to its current condition, including inbound freight, duties, and other costs. Obsolete, damaged, and excess inventory is carried at net realizable value by establishing reserves after assessing method of cost determination,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Adjustments to bring inventory to net realizable value as a result of obsolete, damaged, and excess inventory increased $4.9 million, or 34.0%, to $19.3 million as of December 31, 2022. This increase is primarily due to the increase in inventory balances, longer holding periods for inventory, and increased “pack and hold” inventory. Leases The Company has operating leases for retail stores, distribution centers, corporate offices, data centers, and certain equipment. Financial Presentation The Company determines if an arrangement is a lease at its inception. Operating leases are included in operating lease assets, current operating lease liabilities, and long-term operating lease liabilities in our consolidated balance sheet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gain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 Internal-Use Software The Company purchases software licenses from external vendors and also develops software internally using Company employees and consultants. Software license costs, as well as development-stage costs for internally-developed software, are capitalized within Property, plant, and equipment, net on the consolidated balance sheets. All other costs, including preliminary project costs and post-implementation costs for internally-developed software,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Implementation costs incurred in the development stage of such software applications are capitalized and reported in Prepaid expenses and other current assets on the consolidated balances sheets. All other costs, including preliminary project costs and post-implementation costs for these software applications, are expensed as incurred. Any capitalized costs are amortized over the term of the hosting arrangement, and the expense is presented in the same line item within the consolidated statements of operations as the expense for the service contract’s fees. 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These impairment reviews are performed in accordance with ASC 350, “ Intangibles--Goodwill and Other” (“ASC 350”). Significant assumptions in the impairment models include estimates of revenue growth and profitability, terminal growth rates, discount rates, market multiples, an implied control premium, and, in the case of tradenames, royalty rates. Discount rates are dependent upon interest rates and the cost of capital at a point in time.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a 50% weighting of the income approach and a 50% weighting of the market approach to determine the fair value of a reporting unit. The assumptions used in these approaches include revenue growth and profitability, terminal growth rates, discount rates, market multiples and an implied control premium. These assumptions are consistent with those of hypothetical marketplace participants. An impairment is recorded for any excess carrying value above the fair value of the reporting unit, not to exceed the carrying value of goodwill. Due to increased discount rates, decreased actual and projected sales and profitability, and the announcement of the substantial doubt of a Skip Hop wholesale customer to continue as a going concern in the first quarter of fiscal 2023, the Company performed a quantitative impairment test on the goodwill ascribed to each of the Company’s reporting units and on the value of its indefinite-lived intangible tradename assets as of December 31, 2022. Based upon this assessment, there were no impairments on the value of goodwill.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the relief-from-royalty valuation method, which examines the hypothetical cost savings that accrue as a result of not having to license the tradename from another owner. The relief-from-royalty valuation method involves two steps: (1) estimation of reasonable royalty rates for the tradename assets and (2) the application of these royalty rates to a forecasted net revenue stream and discounting the resulting cash flows to determine a fair value. If the carrying amount exceeds the fair value of the tradename, an impairment charge is recognized in the amount of the excess. As discussed above, the Company performed quantitative impairment assessments on the value of the Company’s indefinite-lived intangible tradename assets as of December 31, 2022. Based upon this assessment, a non-cash pre-tax impairment charge of $9.0 million was recorded during the fourth quarter of fiscal 2022 on our indefinite-lived Skip Hop tradename asset.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 The carrying value of the Company’s indefinite-lived Skip Hop tradename asset as of December 31, 2022 was $6.0 million. Impairment of Other Long-Lived Assets The Company reviews other long-lived assets, including lease assets, property, plant, and equipment, definite-lived tradename assets, and customer relationship assets, for impairment whenever events or changes in circumstances indicate that the carrying amount of such an asset may not be recoverable. Management will determine whether there has been a permanent impairment on such assets held for use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There were no impairments to other long-lived assets in fiscal 2022. Deferred Debt Issuance Costs Debt issuance costs associated with the Company’s secured revolving credit facility and senior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15, Fair Value Measurements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on In accordance with ASC 606, “ Revenue from Contracts with Customers” ,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or as) the performance obligations are satisfied. Performance Obligations The Company identifies each distinct performance obligation to transfer goods (or bundle of goods). Revenue transactions associated with the sale of products to customers through wholesale and international channels and to retail customers that are not a member of the My Rewarding Moments loyalty program comprise of a single performance obligation. Revenue transactions associated with the sale of products to retail customers that are a member of the My Rewarding Moments loyalty program comprise of two performance obligations: the transfer of control of the goods to the customer and the option for members to earn loyalty points that accumulate towards earning reward certificates. Other than inbound and outbound freight and shipping arrangements, the Company does not use third parties to satisfy its performance obligations in revenue arrangements with customers. When Performance Obligations Are Satisfied Wholesale Revenues - The Company has a single performance obligation in its wholesale arrangements, including replenishment orders. The Company typically satisfies its performance obligation when it transfers control of the goods to the customer upon shipment. However, in certain arrangements where the Company retains the risk of loss during shipment, satisfaction of the performance obligation occurs when the goods reach the customer. To ensure proper timing of revenue recognition, the Company defers the recognition of revenue for shipments that originated at the end of the reporting period in which the Company retains the risk of loss during shipment. “Pack and hold” inventories are not yet associated with any purchase order or purchase commitment. Therefore, these inventories are treated consistently with the rest of our wholesale inventory, and no deferral of revenue has been recognized. Retail Revenues - For transactions in stores, the Company satisfies its performance obligation at point of sale when the customer takes possession of the goods and tenders payment. For purchases made through the Company’s eCommerce channel, revenue is recognized when the goods are physically delivered to the customer. To ensure proper timing of revenue recognition, the Company defers the recognition of revenue for eCommerce channel shipments that originated at the end of the reporting period. Loyalty Program - U.S. retail customers can earn loyalty points that accumulate towards earning reward certificates that are redeemable for a specified amount off of future purchases. Loyalty points expire six months from the day they were earned, and reward certificates expire 45 days after issuance. Points and reward certificates earned by retail customers under My Rewarding Moments , the Company’s loyalty program, represent a separate performance obligation. For transactions where a customer earns loyalty points, the Company allocates revenue between the goods sold and the loyalty points expected to be earned towards a reward certificate based upon the relative standalone selling price. The revenue that is deferred is recorded within Other current liabilities on the Company’s consolidated balance sheets and then recognized as revenue upon redemption of the reward certificate. Loyalty program breakage is recognized as revenue based on the customer redemption pattern. Gift Cards - Customer purchases of gift cards are not recognized as revenue until the gift card is redeemed. The revenue that is deferred is recorded within Other current liabilities on the Company’s consolidated balance sheets. Gifts cards do not have an expiration date however, gift card breakage is recognized as revenue based upon the historical customer redemption pattern. Royalty Revenues - The Company has a single performance obligation in its licensing agreements with domestic and international licensees: to grant licensees the right to access certain trademarks in return for royalty payments or licensing fees. The Company satisfies its performance obligations with licensees over time as customers have the right to use the intellectual property over the contract period. Royalty revenues are included within Royalty income, net on the Company’s consolidated statements of operations. Significant Payment Terms Retail customers tender a form of payment, such as cash or a credit/debit card, at point of sale. For wholesale customers and licensees, payment is due based on established terms, which is generally sixty days or less. Returns and Refunds The Company establishes return provisions for retail customers in the period the sales occur. Return provisions are calculated based on historical return data and are recorded within Accounts receivable, net on the Company’s consolidated balance sheets. Except in very limited instances, the Company does not allow its wholesale customers to return goods to the Company. Significant Judgments Sale of Goods - The Company relies on shipping terms to determine when performance obligations are satisfied. The Company recognizes the revenue once control passes to the customer. When goods are shipped to wholesale customers “FOB Shipping Point,” control of the goods is transferred to the customer at the time of shipment. When goods are shipped to wholesale customers “FOB Destination,” control of the goods is transferred to the customer when the goods reach the customer. For most retail transactions in stores, no significant judgments are involved since revenue is recognized at the point of sale when tender is exchanged and the customer receives the goods. For retail transactions made through the Company's eCommerce channel, revenue is recognized when the goods are physically delivered to the customer. The Company recognizes revenue from omni-channel sales, including buy-on-line and pick-up in-store, buy-on-line, ship-to-store, and buy-on-line, deliver-from-store, when the product has been picked up by the customer at the store or when the product is physically delivered to the customer.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Additionally, the Company recognizes an allowance for chargebacks for wholesale customers that is based on historical experience and includes estimated losses resulting from pricing adjustments, short shipments, handling charges, returns, and freight. For retail transactions, the Company has significant experience with return patterns and relies on this experience to estimate expected returns when determining the transaction price. Standalone Selling Prices - For arrangements that contain multiple performance obligations, including sales through our My Rewarding Moments loyalty program,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This approach is primarily used to estimate the redemption of loyalty points, loyalty point breakage, and gift card breakage.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and are included in Cost of goods sold when the related revenues are recognized.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Cooperative advertising arrangements reimburse customers for marketing activities for certain of our products. The Company records these reimbursements under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0.6 million for fiscal 2022, $0.2 million for fiscal 2021, and $0.5 million for fiscal 2020 as a component of SG&amp;A expenses on the Company’s consolidated statements of operations, rather than as a reduction of Net sales. Amounts determined to be in excess of the fair value of these arrangements are recorded as a reduction of Net sales. For arrangements in which the Company does not receive a distinct good or service, we record these reimbursements as a reduction of net sales. The majority of the Company’s digital cooperative advertising arrangements are recorded as a reduction of net sales as there was no distinct good or service received by the Company. Costs of Goods Sold and Selling, General and Administrative Expenses In addition to the cost of product, cost of goods sold include changes to our inventory reserve and expenses related to the merchandising, design, and procurement of product, including inbound freight costs, purchasing and receiving costs, and inspection costs. Also included in costs of goods sold are the costs of shipping eCommerce product to end consumers. For omni-channel transactions, costs of goods sold include the costs of shipping product to end customers or to retail stores. Retail store occupancy costs, distribution expenses, and generally all expenses other than interest and income taxes are included in SG&amp;A expenses.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included in SG&amp;A totaled $216.2 million, $206.6 million, and $190.7 million for fiscal years 2022, 2021, and 2020, respectively. Gross Profit Gross profit is calculated as consolidated net sales less cost of goods sold less adverse purchase commitments (inventory and raw materials), net. Gross margin is calculated as gross profit divided by consolidated net sales. Definitions of gross profit and gross margin vary across the industry and, as such, our metrics may not be c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scal years presented were as follows: Fiscal year ended December 31, 2022 (52 weeks) (dollars in thousands) U.S. Retail U.S. Wholesale International Total Wholesale channel $ — $ 1,080,471 $ 172,200 $ 1,252,671 Direct-to-consumer 1,680,159 — 279,903 1,960,062 $ 1,680,159 $ 1,080,471 $ 452,103 $ 3,212,733 Royalty income, net $ 8,815 $ 12,915 $ 4,090 $ 25,820 Fiscal year ended January 1, 2022 (52 weeks) (dollars in thousands) U.S. Retail U.S. Wholesale International Total Wholesale channel $ — $ 1,126,415 $ 171,703 $ 1,298,118 Direct-to-consumer 1,899,262 — 289,060 2,188,322 $ 1,899,262 $ 1,126,415 $ 460,763 $ 3,486,440 Royalty income, net $ 8,541 $ 15,808 $ 4,332 $ 28,681 Fiscal year ended January 2, 2021 (53 weeks) (dollars in thousands) U.S. Retail U.S. Wholesale International Total Wholesale channel $ — $ 996,088 $ 120,244 $ 1,116,332 Direct-to-consumer 1,671,644 — 236,358 1,908,002 $ 1,671,644 $ 996,088 $ 356,602 $ 3,024,334 Royalty income, net $ 8,732 $ 13,120 $ 4,424 $ 26,276 Accounts Receivable from Customers and Licensees The components of Accounts receivable, net, were as follows: (dollars in thousands) December 31, 2022 January 1, 2022 Trade receivables from wholesale customers, net $ 195,078 $ 233,928 Royalties receivable, net 5,386 5,769 Other receivables (1) 14,571 10,352 Total receivables $ 215,035 $ 250,049 Less: Wholesale accounts receivable reserves (2)(3) (16,448) (18,695) Accounts receivable, net $ 198,587 $ 231,354 (1) Includes tenant allowances, tax, payroll, gift card and other receivables. (2) Includes allowance for chargebacks of $9.3 million and $11.4 million for the periods ended December 31, 2022 and January 1, 2022, respectively. (3) Includes allowance for credit losses of $7.2 million and $7.3 million for the periods ended December 31, 2022 and January 1, 2022, respectively. Information regarding Wholesale accounts receivable reserves is as follows: (dollars in thousands) Wholesale accounts receivable reserves Balance at December 28, 2019 $ 11,283 Additional provisions 9,625 Charges to reserve (1) (8,542) Balance at January 2, 2021 $ 12,366 Additional provisions 13,282 Charges to reserve (6,953) Balance at January 1, 2022 $ 18,695 Additional provisions 9,280 Charges to reserve (11,527) Balance at December 31, 2022 $ 16,448 (1) Charges to the reserve include total write-offs of $6.5 million related to the bankruptcy of customers during fiscal 2020.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December 31, 2022 January 1, 2022 Contract liabilities - current: Unredeemed gift cards $ 23,303 $ 21,619 Unredeemed customer loyalty rewards 5,276 5,659 Carter’s credit card - upfront bonus (1) 714 714 Total contract liabilities - current (2) $ 29,293 $ 27,992 Contract liabilities - non-current (3) $ 1,429 $ 2,143 Total contract liabilities $ 30,722 $ 30,135 (1) This amount reflects the current portion of the Carter’s credit card bonus to be recognized as revenue over the next twelve months. (2) Included within Other current liabilities on the Company’s consolidated balance sheet. (3) This amount reflects the non-current portion of the Carter’s credit card upfront bonus and is included within Other long-term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purchase of gift cards, the redemption of gift cards by customers and the recognition of estimated breakage revenue for those gift card balances that are not expected to be redeemed. The majority of our gift cards do not have an expiration date; however, all outstanding gift card balances are classified by the Company as current liabilities since gift cards are redeemable on demand by the valid holder. The majority of the Company’s gift cards are redeemed within one year of issuance. Unredeemed loyalty rewards - points and reward certificates earned by customers under the Company’s loyalty program represent obligations of the Company to transfer goods to the customer upon redemption. Periodic changes in the loyalty program contract liability result from new rewards earned, reward certificate redemptions and expirations. The earning and redemption cycles for our loyalty program are under one year in duration. Carter’s credit card - upfront bonus - the Company received an upfront bonus from a third-party financial institution, which will be recognized as revenue on a straight-line basis over the term of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retail stores, distribution centers, corporate offices, data centers, and certain equipment. The Company’s leases generally have initial terms ranging from 3 year to 10 years, some of which may include options to extend the leases for up to 5 years, and some of which may include options to early terminate the lease. As of the periods presented, the Company’s finance leases were not material to the consolidated balance sheets, consolidated statements of operations, or statement of cash flows. The following components of lease expense are included in Selling, general, and administrative expenses on the Company’s consolidated statements of operations for the fiscal periods indicated: For the fiscal year ended (dollars in thousands) December 31, 2022 January 1, 2022 January 2, 2021 Operating lease cost $ 160,210 $ 166,481 $ 180,056 Variable lease cost (*) 66,400 64,410 71,971 Net lease cost $ 226,610 $ 230,891 $ 252,027 (*) Includes short-term leases, which are not material, and operating lease impairment charges. Supplemental balance sheet information related to leases was as follows: December 31, 2022 January 1, 2022 Weighted average remaining operating lease term (years) 4.7 4.9 Weighted average discount rate for operating leases 3.72% 3.26% Cash paid for amounts included in the measurement of operating lease liabilities in fiscal 2022 and fiscal 2021 was $172.9 million and $204.8 million, respectively. Operating lease assets obtained in exchange for operating lease liabilities in fiscal 2022 and fiscal 2021 were $144.9 million and $39.6 million, respectively. Operating lease assets obtained primarily consist of new or modified leases. As of December 31, 2022, the maturities of lease liabilities were as follows: (dollars in thousands) Operating leases 2023 $ 157,254 2024 151,059 2025 107,022 2026 73,533 2027 51,050 After 2027 80,640 Total lease payments $ 620,558 Less: Interest (56,385) Present value of lease liabilities (*) $ 564,173 (*) As most of our leases do not provide an implicit rate, we use our incremental borrowing rate based on the information available at commencement date to determine the present value of lease payments. As of December 31, 2022, the minimum rental commitments for additional operating lease contracts, primarily for retail stores, that have not yet commenced are $11.0 million. These operating leases will commence in fiscal year 2023 with lease terms of 10 years to 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dollars in thousands) December 31, 2022 January 1, 2022 Land, building, and leasehold improvements $ 332,971 $ 333,322 Fixtures, equipment, and computer hardware 281,830 280,022 Computer software 115,706 113,284 Construction in progress (*) 28,843 18,302 759,350 744,930 Accumulated depreciation and amortization (569,528) (528,926) Total $ 189,822 $ 216,004 (*) Increase relates primarily to retail store openings and remod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balances and changes in the carrying amount of Goodwill attributable to each segment were as follows: (dollars in thousands) U.S. Retail U.S. Wholesale International Total Balance at January 2, 2021 (*) $ 83,934 $ 74,454 $ 53,388 $ 211,776 Foreign currency impact — — 247 247 Balance at January 1, 2022 (*) $ 83,934 $ 74,454 $ 53,635 $ 212,023 Foreign currency impact — — (2,690) (2,690) Balance at December 31, 2022 (*) $ 83,934 $ 74,454 $ 50,945 $ 209,333 (*) Goodwill for the International reporting unit is net of accumulated impairment losses of $17.7 million. A summary of the carrying value of the Company’s intangible assets were as follows: December 31, 2022 January 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1) Indefinite 6,000 — 6,000 15,000 — 15,000 Finite-life tradenames (2) 5 - 20 years 3,911 1,751 2,160 3,911 1,501 2,410 Total tradenames, net $ 300,144 $ 1,751 $ 298,393 $ 309,144 $ 1,501 $ 307,643 Skip Hop customer relationships 15 years $ 47,300 $ 18,187 $ 29,113 $ 47,300 $ 15,010 $ 32,290 Carter’s Mexico customer relationships 10 years 3,125 1,674 1,451 3,047 1,368 1,679 Total customer relationships, net $ 50,425 $ 19,861 $ 30,564 $ 50,347 $ 16,378 $ 33,969 (1) In fiscal 2022, impairment charges of $5.6 million, $3.0 million, and $0.4 million were recorded on our indefinite-lived Skip Hop tradename asset in the U.S. Wholesale, International, and U.S. Retail segments, respectively, to reflect the impairment of the value ascribed to the indefinite-lived Skip Hop tradename asset. (2) Relates to the acquisition of rights to the Carter’s brand in Chile in December 2014 and the acquisition of the Skip Hop brand in February 2017. The carrying values of goodwill and indefinite-lived tradename assets are subject to annual impairment reviews as of the last day of each fiscal year. Between annual assessments, impairment reviews may also be triggered by any significant events or changes in circumstances affecting our business. These impairment reviews are performed in accordance with ASC 350, “ Intangibles--Goodwill and Other” (“ASC 350”). Due to increased discount rates, decreased actual and projected sales and profitability, and the announcement of the substantial doubt of a Skip Hop wholesale customer to continue as a going concern in the first quarter of fiscal 2023, the Company performed a quantitative impairment test on the goodwill ascribed to each of the Company’s reporting units and on the value of its indefinite-lived intangible tradename assets as of December 31, 2022. The goodwill impairment assessment for each reporting unit was performed in accordance with ASC 350 and compares the carrying value of each reporting unit to its fair value. Consistent with prior practice, the Company uses a 50% weighting of the income approach and a 50% weighting of the market approach to determine the fair value of a reporting unit. Based upon this assessment, there were no impairments on the value of goodwill. The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a non-cash pre-tax impairment charge of $9.0 million was recorded during the fourth quarter of fiscal 2022 on our indefinite-lived Skip Hop tradename asset.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 The carrying value of the Company’s indefinite-lived Skip Hop tradename asset as of December 31, 2022 was $6.0 million. Changes in the carrying values between comparative periods for goodwill related to the International segment were due to fluctuations in the foreign currency exchange rates between the Canadian and U.S. dollar that were used in the remeasurement process for preparing the Company’s consolidated financial statements. The changes in the carrying value of customer relationships for Carter’s Mexico, including the related accumulated amortization, that were not attributable to amortization expense was also impacted by foreign currency exchange rate fluctuations. Amortization expense for intangible assets subject to amortization was approximately $3.7 million for each of fiscal years 2022, 2021, and 2020. Amortization expense is included in SG&amp;A expenses on the Company’s consolidated statements of operations The estimated amortization expense for the next five fiscal years is as follows: (dollars in thousands) Amortization expense 2023 $ 3,701 2024 $ 3,671 2025 $ 3,671 2026 $ 3,671 2027 $ 3,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The components of Accumulated other comprehensive (loss) income consisted of the following: (dollars in thousands) Pension liability adjustments Post-retirement liability adjustments Cumulative translation adjustments Accumulated other comprehensive (loss) income Balance at December 28, 2019 $ (10,696) $ 1,584 $ (26,522) $ (35,634) Fiscal year 2020 change (2,197) (144) 5,215 2,874 Balance at January 2, 2021 (12,893) 1,440 (21,307) (32,760) Fiscal year 2021 change 3,973 (115) 5 3,863 Balance at January 1, 2022 (8,920) 1,325 (21,302) (28,897) Fiscal year 2022 change 1,739 344 (7,524) (5,441) Balance at December 31, 2022 $ (7,181) $ 1,669 $ (28,826) $ (34,338) As of December 31, 2022 and January 1, 2022, the cumulative tax effect on the pension liability adjustments were $2.2 million and $2.8 million, respectively. As of December 31, 2022 and January 1, 2022, the cumulative tax effect on the post-retirement liability adjustments were approximately $0.5 million and $0.4 million, respectively. For the fiscal years ended December 31, 2022 and January 1, 2022, amounts reclassified from Accumulated other comprehensive loss to the consolidated statements of operations consisted of amortization of actuarial gains and losses related to the Company’s defined benefit retirement plans. Such amortization amounts are included in the net periodic cost or benefit recognized for these plans during the respective fiscal year. For additional information, see Note 11 , Employee Benefit Plans ,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ed of the following: (dollars in thousands) December 31, 2022 January 1, 2022 $500 million, 5.500% Senior Notes due 2025 $ — $ 500,000 $500 million, 5.625% Senior Notes due 2027 500,000 500,000 Total senior notes $ 500,000 $ 1,000,000 Less: unamortized issuance-related costs for senior notes (3,376) (8,630) Senior notes, net $ 496,624 $ 991,370 Secured revolving credit facility 120,000 — Total long-term debt, net $ 616,624 $ 991,370 Secured Revolving Credit Facility As of December 31, 2022, the Company had $120.0 million outstanding borrowings under its secured revolving credit facility, exclusive of $3.5 million of outstanding letters of credit. As of January 1, 2022, the Company had no outstanding borrowings under its secured revolving credit facility, exclusive of $4.1 million of outstanding letters of credit. As of December 31, 2022 and January 1, 2022, there was approximately $726.5 million and $745.9 million available for future borrowing, respectively. All outstanding borrowings under the Company’s secured revolving credit facility are classified as non-current liabilities on the Company’s consolidated balance sheets due to contractual repayment terms under the credit facility. Terms of the Secured Revolving Credit Facility The Company’s revolving credit facility provides for an aggregate credit line of $850.0 million which includes a $750.0 million U.S. dollar facility and a $10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On May 4, 2020, the Company, through its wholly owned subsidiary, The William Carter Company (“TWCC”), entered into Amendment No. 2 to its fourth amended and restated credit agreement (“Amendment No. 2”). Amendment No. 2 provided for, among other things, access to additional capital and increased flexibility under financial maintenance covenants, which the Company sought in part due to the unforeseen negative effects of the COVID-19 pandemic. On April 21, 2021, the Company, through its wholly owned subsidiary, TWCC, entered into Amendment No. 3 to its fourth amended and restated credit agreement (“Amendment No. 3”). Amendment No. 3 provided for, among other things, an increase in the required minimum liquidity and the ability to make additional restricted payments, including to pay cash dividends and repurchase common stock, which the Company sought in part due to ease restrictions from Amendment No. 2. On April 11, 2022, the Company, through TWCC entered into Amendment No. 4 to its fourth amended and restated credit agreement (“Amendment No. 4”) that, among other things, increased the borrowing capacity of the secured revolving credit facility to $850.0 million (combined U.S. dollar and multicurrency facility borrowings), extended the maturity of the secured revolving credit facility from September 2023 to April 2027, and reduced the number of financial maintenance covenants from two to one. In particular, Amendment No. 4 provides for the following: ◦ increases the borrowing capacity of the secured revolving credit facility from $750 million to $850 million (the U.S. Dollar facility commitment increases to $750 million from $650 million and the multicurrency facility commitment remains at $100 million); ◦ extends the maturity of the secured revolving credit facility from September 2023 to April 2027; ◦ adds a Springing Maturity Date provision, which states that if the Company has not redeemed or refinanced at least $250 million of the senior notes due 2027 prior to the 91st day before the maturity of the senior notes due March 15, 2027, then the maturity date of the secured revolving credit facility will be the 91st day before the original maturity of the senior notes due 2027; ◦ reduces the number of financial maintenance covenants from two to one. The Lease Adjusted Leverage Ratio has been simplified to a Consolidated Total Leverage Ratio and the Consolidated Fixed Charge Coverage Ratio has been eliminated. The Consolidated Total Leverage Ratio maximum permitted shall be 3.50:1.00 and temporarily increases to 4.00:1:00 in the event of a Material Acquisition; ◦ Term Benchmark Loans bear interest at a rate determined by reference to the Adjusted Term SOFR (Secured Overnight Financing Rate), CDOR (Canadian Dollar Offered Rate), or the Adjusted EURIBOR (Euro Interbank Offered Rate). Each Term Benchmark Loan is subject to interest charges equal to the per annum respective benchmark rate plus an initial applicable rate of 1.375% which may be adjusted from 1.125% to 1.625% based upon a leverage-based pricing schedule; and ◦ Other Base, Prime, and Overnight Rate Loans are subject to interest charges equal to the per annum, respective, benchmark rate plus an initial applicable rate of 0.375% which may be adjusted from 0.125% to 0.625% based upon a leverage-based pricing schedule. An Applicable Commitment Fee initially equal to 0.20% per annum and ranging from 0.15% per annum to 0.25% per annum, based upon a leverage-based pricing grid, is payable quarterly in arrears with respect to the average daily unused portion of the revolving loan commitments. Capitalized items are Defined Terms pursuant to Amendment No. 4, dated as of April 11, 2022. Approximately $2.4 million, including both bank fees and other third-party expenses, has been capitalized in connection with Amendment No. 4 and is being amortized over the remaining term of the secured revolving credit facility. As of December 31, 2022, the interest rate margins applicable to the amended revolving credit facility were 1.375% for adjusted term SOFR rate loans and 0.375% for base rate loans. As of December 31, 2022, U.S. dollar borrowings outstanding under the secured revolving credit facility accrued interest at an adjusted term SOFR rate plus the applicable margin, which resulted in a weighted-average borrowing rate of 5.80%. There were no foreign currency borrowings outstanding on December 31, 2022 or January 1, 2022. As of December 31, 2022, the Company was in compliance with its financial and other covenants under the secured revolving credit facility. Senior Notes 2020 Issuance and 2022 Redemption of Senior Notes On May 11, 2020, the Company, through its wholly-owned subsidiary, TWCC, issued $500 million principal amount of senior notes at par, bearing interest at a rate of 5.500% per annum, and maturing on May 15, 2025. TWCC received net proceeds from the offering of the senior notes of approximately $494.5 million, after deducting underwriting fees, which TWCC used to repay borrowings outstanding under the Company’s secured revolving credit facility. Approximately $6.5 million, including both bank fees and other third-party expenses, has been capitalized in connection with the issuance and is being amortized over the term of the senior notes. On April 4, 2022, the Company, through its wholly-owned subsidiary, TWCC redeemed the $500 million principal amount of senior notes, bearing interest at a rate of 5.500% per annum, and originally maturing on May 15, 2025. Pursuant to the optional redemption provisions described in the Indenture dated as of May 11, 2020, TWCC paid the outstanding principal plus accrued interest and an Applicable Premium as defined in the Indenture. This debt redemption resulted in a loss on extinguishment of debt of approximately $19.9 million, primarily consisting of $15.7 million of the Applicable Premium and $4.3 million related to the write-off of unamortized debt issuance costs. Senior Notes due 2027 On March 14, 2019, TWCC issued $500 million principal amount of senior notes at par, bearing interest at a rate of 5.625% per annum, and maturing on March 15, 2027. On and after March 15, 2022, TWCC may redeem all or part of the senior notes at the redemption prices (expressed as percentages of principal amount of the senior notes to be redeemed) set forth below, plus accrued and unpaid interest. The redemption price is applicable when the redemption occurs during the twelve-month period beginning on March 15 of each of the years indicated is as follows: Year Percentage 2023 101.41 % 2024 and thereafter 100.00 % The senior notes mentioned above are unsecured and are fully and unconditionally guaranteed by Carter’s, Inc. and certain domestic subsidiaries of TWCC. The guarantor subsidiaries are 100% owned directly or indirectly by Carter’s, Inc. and all guarantees are joint, several and unconditional. The indenture governing the senior notes provides that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plus accrued and unpaid interest to (but excluding) the date of purchase. The indenture governing the senior notes includes a number of covenants, that, among other things and subject to certain exceptions, restrict TWCC’s ability and the ability of certain of its subsidiaries to: (a) incur certain types of indebtedness that is secured by a lien; (b) enter into certain sale and leaseback transactions; and (c) consolidate or merge with or into, or sell substantially all of the issuer’s assets to, another person, under certain circumstances. Terms of the notes contain customary affirmative covenants and provide for events of default which, if certain of them occur, would permit the trustee or the holders of at least 25.0% in principal amount of the then total outstanding senior notes to declare all amounts owning under the notes to be due and payable. Carter’s, Inc. is not subject to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or the fiscal year ended December 31, 2022 January 1, 2022 January 2, 2021 Number of shares repurchased 3,747,187 2,967,619 474,684 Aggregate cost of shares repurchased (dollars in thousands) $ 299,667 $ 299,339 $ 45,255 Average price per share $ 79.97 $ 100.87 $ 95.34 On February 24, 2022, the Company’s Board of Directors authorized share repurchases up to $1.00 billion, inclusive of $301.9 million remaining under previous authorizations. The total remaining capacity under outstanding repurchase authorizations as of December 31, 2022 was approximately $749.5 million, based on settled repurchase transactions. The share repurchase authorizations have no expiration dates. Future repurchases may occur from time to time in the open market, in privately negotiated transactions, or otherwise. The timing and amount of any repurchases will be at the discretion of the Company subject to restrictions under the Company’s revolving credit facility, market conditions, stock price, other investment priorities, excise taxes, and other factors. Dividends On February 23, 2023, the Company’s Board of Directors authorized a quarterly cash dividend payment of $0.75 per common share, payable on March 17, 2023 to shareholders of record at the close of business on March 7, 2023. In fiscal 2022, the Board of Directors declared and the Company paid quarterly cash dividends of $0.75 per common share during all four quarters. In fiscal 2021, the Board of Directors declared and the Company paid quarterly cash dividends of $0.40 per common share in each of the second and third quarters of fiscal 2021 and $0.60 per common share in the fourth quarter of fiscal 2021. As a result of actions taken in connection with the COVID-19 pandemic, the Board of Directors did not declare and the Company did not pay cash dividends for the first quarter of 2021. Our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8 , Long-Term Debt,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As of December 31, 2022, the maximum number of shares of stock available under the Plan was 18,778,392, and there were 2,623,055 remaining shares available for grant under the Plan. The Plan makes a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grants for the foreseeable future. The Company recorded stock-based compensation cost as follows: For the fiscal years ended (dollars in thousands) December 31, 2022 January 1, 2022 January 2, 2021 Stock options $ 189 $ 1,347 $ 2,694 Restricted stock: Time-based awards 17,893 14,756 10,468 Performance-based awards 2,091 3,608 (1,927) Stock awards 1,706 1,318 1,595 Total $ 21,879 $ 21,029 $ 12,830 The Company recognizes compensation cost ratably over the applicable performance periods based on the estimated probability of achievement of its performance targets at the end of each period. During fiscal 2020, the achievement of performance target estimates was revised resulting in a reversal of previously recognized stock-based compensation expense for outstanding performance-based awards. Stock Options Stock options vest in equal annual installments over a four-year period. The Company issues new shares to satisfy stock option exercises. There were no stock options granted in fiscal 2022, 2021, and 2020. Changes in the Company’s stock options for the fiscal year ended December 31, 2022 were as follows: Number of shares Weighted- average exercise price Weighted-average remaining contractual terms (years) Aggregate intrinsic value Outstanding, January 1, 2022 658,666 $ 89.32 Granted (*) — $ — Exercised (76,550) $ 58.23 Forfeited — $ — Expired (19,068) $ 105.76 Outstanding, December 31, 2022 563,048 $ 92.99 3.63 $ 430 Vested and expected to vest, December 31, 2022 563,048 $ 92.99 3.63 $ 430 Exercisable, December 31, 2022 563,048 $ 92.99 3.63 $ 430 (*) The Company did not grant any stock options in fiscal 2022. The intrinsic value of stock options exercised during the fiscal years ended December 31, 2022, January 1, 2022, and January 2, 2021 was approximately $1.4 million, $7.8 million, and $8.2 million, respectively. At December 31, 2022, there was no unrecognized compensation cost related to stock options based on the current estimates of the number of stock options that will vest. Restricted Stock Awards Restricted stock awards issued under the Plan vest based upon: 1) continued service (time-based) or 2) a combination of continued service and performance targets (performance-based). The following table summarizes activity related to all restricted stock awards during the fiscal year ended December 31, 2022: Restricted Weighted-average grant-date Outstanding, January 1, 2022 544,713 $ 98.33 Granted 342,110 $ 89.31 Vested (205,120) $ 95.54 Forfeited (52,017) $ 93.79 Outstanding, December 31, 2022 629,686 $ 94.71 During fiscal 2021, a total of 116,238 shares of restricted stock vested with a weighted-average fair value of $99.32 per share. During fiscal 2020, a total of 140,345 shares of restricted stock vested with a weighted-average fair value of $89.80 per share. At December 31, 2022, there was approximately $35.0 million of unrecognized compensation cost (net of estimated forfeitures) related to all restricted stock awards which is expected to be recognized over a weighted-average period of approximately 2.3 years. Time-based Restricted Stock Awards Time-based restricted stock awards vest in equal annual installments or cliff vest after a three-year or four-year period. During fiscal years 2022, 2021, and 2020, a total of 162,508 shares, 116,238 shares, and 125,209 shares, respectively, of time-based restricted stock vested with a weighted-average fair value of $97.29 per share, $99.32 per share, and $90.52 per share, respectively. At December 31, 2022, there was approximately $30.8 million of unrecognized compensation cost (net of estimated forfeitures) related to time-based restricted stock which is expected to be recognized over a weighted-average period of approximately 2.4 years. Performance-based Restricted Stock Awards Fiscal year Number of shares granted Weighted-average fair value per share 2020 58,320 $ 108.76 2021 (*) — $ — 2022 89,760 $ 91.12 (*) The Company did not grant any performance-based restricted stock awards in fiscal 2021. Performance-based restricted stock awards cliff vest after a three-year period, subject to the achievement of the performance target. During the fiscal year ended December 31, 2022, 42,612 performance shares vested. As of December 31, 2022, a total of 86,952 performance shares were unvested with a weighted-average fair value of $91.12 per share. Vesting of these 86,952 performance shares is based on the performance targets for the shares granted in fiscal 2022. As of December 31, 2022, there was $4.2 million unrecognized compensation cost (net of estimated forfeitures) related to the unvested performance-based restricted stock awards based which is expected to be recognized over a weighted-average period of approximately 2.1 years. The Company recognizes compensation cost ratably over the applicable performance periods based on the estimated probability of achievement of its performance targets at the end of each period. Stock Awards Included in restricted stock awards are grants to non-management members of the Company’s Board of Directors. At issuance, these awards were fully vested and issued as shares of the Company’s common stock. The Company records the stock-based compensation expense immediately as there are no vesting terms. During fiscal years 2022, 2021, and 2020, such awards were as follows: Fiscal year Number of shares issued Fair value per share Aggregate value 2020 21,362 $ 74.67 $ 1,595 2021 13,037 $ 101.09 $ 1,318 2022 21,725 $ 78.51 $ 1,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maintains defined contribution plans, a deferred compensation plan, and two defined benefit plans. The two defined benefit plans include the OshKosh B’Gosh pension plan and a post-retirement life and medical plan. OshKosh B’Gosh Pension Plan Funded Status The retirement benefits under the OshKosh B’Gosh pension plan were frozen as of December 31, 2005. A reconciliation of changes in the projected pension benefit obligation and plan assets is as follows: For the fiscal year ended (dollars in thousands) December 31, 2022 January 1, 2022 Change in projected benefit obligation: Projected benefit obligation at beginning of year $ 70,875 $ 74,128 Interest cost 1,909 1,818 Actuarial gain (16,021) (2,405) Benefits paid (2,916) (2,666) Projected benefit obligation at end of year $ 53,847 $ 70,875 Change in plan assets: Fair value of plan assets at beginning of year $ 68,689 $ 65,417 Actual return on plan assets (10,528) 5,938 Benefits paid (2,916) (2,666) Fair value of plan assets at end of year $ 55,245 $ 68,689 (Funded) Unfunded status $ (1,398) $ 2,186 The accumulated benefit obligation is equal to the projected benefit obligation as of December 31, 2022 and January 1, 2022 because the plan is frozen. The Company does not expect to make any contributions to the OshKosh B’Gosh pension plan during fiscal 2023 as the plan’s funding exceeds the minimum funding requirements. The actuarial gain in fiscal 2022 and in fiscal 2021 was primarily attributable to increased discount rates. During fiscal 2022, given an increase in discount rates, the plan became fully funded on a GAAP basis. The funded status asset is included in Other assets in the Company’s consolidated balance sheet. Net Periodic Pension Cost and Changes Recognized in Other Comprehensive Income The components of net periodic pension cost recognized in the statement of operations and changes recognized in other comprehensive income were as follows: For the fiscal year ended (dollars in thousands) December 31, 2022 January 1, 2022 January 2, 2021 Recognized in the statement of operations: Interest cost $ 1,909 $ 1,818 $ 2,171 Expected return on plan assets (3,432) (3,577) (3,217) Amortization of net loss (*) 217 428 510 Net periodic pension benefit $ (1,306) $ (1,331) $ (536) Changes recognized in other comprehensive income: Net (gain) loss arising during the fiscal year $ (2,062) $ (4,765) $ 3,387 Amortization of net loss (*) (217) (428) (510) Total changes recognized in other comprehensive income $ (2,279) $ (5,193) $ 2,877 Total net periodic cost and changes recognized in other comprehensive income $ (3,585) $ (6,524) $ 2,341 (*) Represents pre-tax amounts reclassified from accumulated other comprehensive loss. For fiscal 2023, approximately $0.2 million is expected to be reclassified from accumulated other comprehensive loss to a component of net periodic pension cost. Assumptions The actuarial assumptions used in determining the benefit obligation and net periodic pension cost for our pension plan is presented in the following table: Benefit obligation 2022 2021 Discount rate 5.00% 2.75% Net periodic pension cost 2022 2021 2020 Discount rate 2.75% 2.50% 3.25% Expected long-term rate of return on plan assets 5.50% 6.00% 6.00% The discount rates used at December 31, 2022, January 1, 2022, and January 2, 2021 were determined with consideration given to the FTSE Pension Liability Index and the Bloomberg US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is equal to the assumed discount rate. Refer to “Plan Assets” below in Note 11, Employee Benefit Plans for further discussion. The increased discount rate assumption at December 31, 2022 resulted in a decrease in the amount of the pension plan’s projected benefit obligation of approximately $16.0 million. A 0.25% change in the assumed discount rate as of December 31, 2022 would result in an increase or decrease in the amount of the pension plan's projected benefit obligation of approximately $1.5 million. The Company currently expects benefit payments for its defined benefit pension plans as follows for the next ten fiscal years: (dollars in thousands) 2023 $ 3,000 2024 $ 3,160 2025 $ 3,310 2026 $ 3,530 2027 $ 3,580 2028-2032 $ 19,510 Plan Assets As part of our funded status glide path, the Company has gradually reduced its equity exposure in its pension plan assets. During fiscal 2022, the plan became fully funded. As a result, investments shifted into fixed income securities. These fixed income securities include funds holding corporate bonds of companies from diverse industries and U.S. Treasuries. The expected long-term rate of return on plan assets is 5.00%. The fair value of the Company’s pension plan assets at December 31, 2022 and January 1, 2022, by asset category, were as follows: (dollars in thousands) December 31, 2022 January 1, 2022 Asset category Total Level 1 Level 2 Total Level 1 Level 2 Cash and cash equivalents $ 2,204 $ 2,204 $ — $ 1,370 $ 1,370 $ — Equity securities: U.S. Large-Cap blend (1) — — — 7,508 7,508 — U.S. Large-Cap growth — — — 3,390 3,390 — U.S. Mid-Cap growth — — — 3,426 3,426 — U.S. Small-Cap blend — — — 2,054 2,054 — International blend — — — 8,200 8,200 — Fixed income securities: Corporate bonds (2) 53,041 52,805 236 39,970 39,746 224 Real estate (3) — — — 2,771 2,771 — $ 55,245 $ 55,009 $ 236 $ 68,689 $ 68,465 $ 224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or the fiscal years ended (dollars in thousands) December 31, 2022 January 1, 2022 APBO at beginning of fiscal year $ 2,662 $ 2,998 Service cost 14 15 Interest cost 63 57 Actuarial (gain) loss (763) (140) Plan participants’ contribution 15 20 Benefits paid (246) (288) APBO at end of fiscal year $ 1,745 $ 2,662 Approximately $1.5 million and $2.4 million of the APBO at the end of fiscal 2022 and 2021, respectively, were classified as Other long term liabilities in the Company’s consolidated balance sheets. Net Periodic Post-Retirement Benefit Cost and Changes Recognized in Other Comprehensive Income The components of net periodic post-retirement benefit cost recognized in the statement of operations and changes recognized in other comprehensive income were as follows: For the fiscal year ended (dollars in thousands) December 31, 2022 January 1, 2022 January 2, 2021 Recognized in the statement of operations: Service cost $ 14 $ 15 $ 25 Interest cost 63 57 94 Amortization of net gain (*) (320) (295) (345) Net periodic post-retirement benefit (income) cost $ (243) $ (223) $ (226) Changes recognized in other comprehensive income: Net (gain) loss arising during the fiscal year $ (763) $ (140) $ (162) Amortization of net gain (*) 320 295 345 Total changes recognized in other comprehensive income $ (443) $ 155 $ 183 Total net periodic post-retirement benefit (income) cost and changes recognized in other comprehensive income $ (686) $ (68) $ (43) (*) Represents pre-tax amounts reclassified from accumulated other comprehensive loss. For fiscal 2023, approximately $0.4 million is expected to be reclassified from accumulated other comprehensive loss to a component of net periodic post-retirement benefit cost. Assumptions The actuarial computations utilized the following assumptions, using year-end measurement dates: Post-retirement benefit obligation 2022 2021 Discount rate 4.75% 2.50% Net periodic post-retirement benefit cost 2022 2021 2020 Discount rate 2.50% 2.00% 3.00% The discount rates used at December 31, 2022, January 1, 2022, and January 2, 2021, were determined with primary consideration given to the FTSE Pension Discount Curve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approximately $0.2 million for fiscal year 2022 and approximately $0.3 million for fiscal years 2021, and 2020. The Company expects that its contribution and benefit payments for post-retirement benefit obligations will be approximately $0.2 million for fiscal years 2023, 2024, 2025, 2026, and 2027. For the five years subsequent to fiscal 2027, the aggregate contributions and benefit payments for post-retirement benefit obligations is expected to be approximately $0.7 million. The Company does not pre-fund this plan and as a result there are no plan assets.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The Company invests comparable amounts in marketable securities to mitigate the risk associated with the investment return on the employee deferrals. Defined Contribution Plan The Company also sponsors defined contribution savings plans in the United States and Canada. The U.S. plan covers employees who are at least 21 years of age and have completed one one thousand ho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Provision for Income Taxes The provision for income taxes consisted of the following: For the fiscal year ended (dollars in thousands) December 31, 2022 January 1, 2022 January 2, 2021 Current tax provision: Federal $ 43,569 $ 75,408 $ 31,085 State 8,307 16,905 6,331 Foreign 15,562 19,761 11,105 Total current provision $ 67,438 $ 112,074 $ 48,521 Deferred tax provision (benefit): Federal $ (1,484) $ (10,541) $ (18,449) State 425 (2,428) (3,741) Foreign 319 (563) (1,064) Total deferred provision (740) (13,532) (23,254) Total provision $ 66,698 $ 98,542 $ 25,267 The foreign portion of the tax position substantially relates to the Company’s international operations in Canada, Hong Kong and Mexico, in addition to foreign tax withholdings related to the Company’s foreign royalty income. The Company plans to repatriate undistributed earnings from Hong Kong and has provided for deferred income taxes related to these earnings. Since the current U.S. tax regime taxes foreign earnings in the year earned, taxes associated with repatriation are not material. Deferred income taxes have not been provided for undistributed foreign earnings from Canada or Mexico, or any additional outside basis difference inherent in all foreign entities, as these amounts continue to be indefinitely reinvested in foreign operations. Total undistributed earnings from the Company’s subsidiaries in Canada and Mexico amounted to approximately $97.3 million. Unrecognized deferred tax liability related to undistributed earnings from the Company’s subsidiaries in Canada and Mexico is estimated to be approximately $4.1 million, based on applicable withholding taxes, levels of foreign income previously taxed in the U.S. and applicable foreign tax credit limitations. The company accounts for the additional U.S. income tax on its foreign earnings under Global Intangible Low-Taxed Income (“GILTI”) as a period expense in the period in which additional tax is due. The components of income before income taxes were as follows: For the fiscal year ended (dollars in thousands) December 31, 2022 January 1, 2022 January 2, 2021 Domestic $ 227,929 $ 333,900 $ 73,525 Foreign 88,807 104,390 61,459 Total $ 316,736 $ 438,290 $ 134,984 Effective Rate Reconciliation The difference between the Company’s effective income tax rate and the federal statutory tax rate is reconciled below: For the fiscal year ended December 31, 2022 January 1, 2022 January 2, 2021 Statutory federal income tax rate 21.0 % 21.0 % 21.0 % State income taxes, net of federal income tax benefit 2.8 % 3.0 % 2.7 % Impact of foreign operations (2.0) % (1.8) % (4.8) % Settlement of uncertain tax positions (0.7) % (0.3) % (1.3) % Benefit from stock-based compensation (0.1) % (0.3) % (1.1) % Goodwill impairments and other 0.1 % 0.9 % 2.2 % Total 21.1 % 22.5 % 18.7 % The Company and its subsidiaries file a consolidated United States federal income tax return, as well as separate and combined income tax returns in numerous state and foreign jurisdictions. In most cases, the Company is no longer subject to U.S. tax authority examinations for years prior to fiscal 2019. Deferred Taxes The following table reflects the Company’s calculation of the components of deferred tax assets and liabilities as of December 31, 2022 and January 1, 2022. (dollars in thousands) December 31, 2022 January 1, 2022 Deferred tax assets: Assets (Liabilities) Accounts receivable allowance $ 6,715 $ 7,026 Inventory 16,902 11,923 Accrued liabilities 8,230 22,226 Equity-based compensation 4,397 3,410 Deferred employee benefits 3,247 5,144 Leasing liabilities 83,886 97,269 Other 3,724 3,845 Total deferred tax assets 127,101 150,843 Deferred tax liabilities: Depreciation (18,560) (26,472) Leasing assets (72,162) (80,818) Tradename and licensing agreements (73,534) (76,275) Other (1,614) (5,388) Total deferred tax liabilities (165,870) (188,953) Net deferred tax liability $ (38,769) $ (38,110) Amounts recognized in the consolidated balance sheets: (dollars in thousands) December 31, 2022 January 1, 2022 Assets (Liabilities) Deferred tax assets $ 2,466 $ 2,800 Deferred tax liabilities (41,235) (40,910) Net deferred tax liability $ (38,769) $ (38,110) Uncertain Tax Positions The following is a reconciliation of the beginning and ending amount of unrecognized tax benefits: (dollars in thousands) Balance at December 28, 2019 $ 13,923 Additions based on tax positions related to fiscal 2020 760 Reductions for prior year tax positions (104) Reductions for lapse of statute of limitations (2,056) Balance at January 2, 2021 $ 12,523 Additions based on tax positions related to fiscal 2021 810 Reductions for prior year tax positions (2,207) Reductions for lapse of statute of limitations (2,270) Balance at January 1, 2022 $ 8,856 Additions based on tax positions related to fiscal 2022 1,040 Reductions for prior year tax positions — Reductions for lapse of statute of limitations (2,803) Balance at December 31, 2022 $ 7,093 As of December 31, 2022, the Company had gross unrecognized tax benefits of approximately $7.1 million, of which $6.2 million,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approximately $2.0 million of reserves for which the statute of limitations is expected to expire within the next fiscal year. If these tax benefits are ultimately recognized, such recognition, net of federal income taxes, may affect the annual effective tax rate for fiscal 2023 and the effective tax rate in the quarter in which the benefits are recogn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or the fiscal year ended December 31, 2022 January 1, 2022 January 2, 2021 (52 weeks) (52 weeks) (53 weeks) Weighted-average number of common and common equivalent shares outstanding: Basic number of common shares outstanding 38,822,737 42,853,009 43,242,967 Dilutive effect of equity awards 27,908 149,619 164,754 Diluted number of common and common equivalent shares outstanding 38,850,645 43,002,628 43,407,721 Earnings per share: (dollars in thousands, except per share data) Basic net income per common share: Net income $ 250,038 $ 339,748 $ 109,717 Income allocated to participating securities (3,714) (4,113) (1,118) Net income available to common shareholders $ 246,324 $ 335,635 $ 108,599 Basic net income per common share $ 6.34 $ 7.83 $ 2.51 Diluted net income per common share: Net income $ 250,038 $ 339,748 $ 109,717 Income allocated to participating securities (3,712) (4,102) (1,115) Net income available to common shareholders $ 246,326 $ 335,646 $ 108,602 Diluted net income per common share $ 6.34 $ 7.81 $ 2.50 Anti-dilutive shares excluded from dilutive earnings per share calculations (1) 526,618 176,475 564,131 (1) The volume of antidilutive shares is, in part, due to the related unamortized compensation costs. The Company grants shares of its common stock in the form of restricted stock awards to certain key employees under the Company’s Amended and Restated Equity Incentive Plan (see Note 10, Stock-based Compensation , to the consolidated financial statements). Prior to vesting of the restricted stock awards, the grant recipients are entitled to receive non-forfeitable cash dividends if the Company declares and pays dividends on the Company’s common stock. Accordingly, unvested shares of the Company’s restricted stock awards are deemed to be participating securities for purposes of computing diluted earnings per share (EPS), and therefore the Company’s diluted EPS represents the lower of the amounts calculated under the treasury stock method or the two-class method of calculating diluted E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 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Company does not evaluate performance or allocate resources based on segment asset data, and therefore total segment assets are not presented. The accounting policies of the segments are the same as those described in Note 2, Summary of Significant Accounting Policies , to the consolidated financial statements. The table below presents certain segment information for our reportable segments and unallocated corporate expenses for the periods indicated: For the fiscal year ended (dollars in thousands) December 31, 2022 % of January 1, 2022 % of Consolidated Net Sales January 2, 2021 % of Consolidated Net Sales Net sales : U.S. Retail $ 1,680,159 52.3 % $ 1,899,262 54.5 % $ 1,671,644 55.3 % U.S. Wholesale 1,080,471 33.6 % 1,126,415 32.3 % 996,088 32.9 % International 452,103 14.1 % 460,763 13.2 % 356,602 11.8 % Total consolidated net sales $ 3,212,733 100.0 % $ 3,486,440 100.0 % $ 3,024,334 100.0 % Operating income (loss): % of % of % of U.S. Retail $ 252,497 15.0 % $ 368,221 19.4 % $ 146,806 8.8 % U.S. Wholesale 161,659 15.0 % 195,369 17.3 % 141,456 14.2 % International 56,617 12.5 % 63,806 13.8 % (1,224) (0.3) % Unallocated corporate (*) (91,602) n/a (130,317) n/a (97,169) n/a Total operating income $ 379,171 11.8 % $ 497,079 14.3 % $ 189,869 6.3 % (*) Unallocated corporate expenses include corporate overhead expenses that are not directly attributable to one of our business segments and include unallocated accounting, finance, legal, human resources, and information technology expenses, occupancy costs for our corporate headquarters, and other benefit and compensation programs, including performance-based compensation. The tables below present additional segment information for our reportable segments for the periods presented: (dollars in millions) December 31, 2022 Charges: U.S. Retail U.S. Wholesale International Skip Hop tradename impairment charge $ 0.4 $ 5.6 $ 3.0 (dollars in millions) January 1, 2022 January 2, 2021 Charges: U.S. Retail U.S. Wholesale International U.S. Retail U.S. Wholesale International Organizational restructuring (1) $ (0.6) $ 0.1 $ 2.3 $ 5.0 $ 2.0 $ 2.2 Goodwill impairment — — — — — 17.7 Skip Hop tradename impairment charge — — — 0.5 6.8 3.7 OshKosh tradename impairment charge — — — 13.6 1.6 0.3 Incremental costs associated with COVID-19 pandemic 2.0 1.7 0.2 9.6 9.6 2.2 Retail store operating leases and other long-lived asset impairments, net of gain (2) (2.6) — — 7.4 — 0.3 Total charges (3) $ (1.2) $ 1.8 $ 2.5 $ 36.1 $ 20.0 $ 26.4 (1) The fiscal year ended January 1, 2022 and the fiscal year ended January 2, 2021 also includes corporate charges related to organizational restructuring of $0.7 million and $7.4 million, respectively. (2) Related to gains on the modification of previously impaired retail store leases. (3) Total charges for the fiscal year ended January 1, 2022 exclude a customer bankruptcy recovery of $38,000. . Additional Data by Segment Significant expenses The table below represents Cost of goods sold by segment: For the fiscal year ended (dollars in thousands) December 31, 2022 % of January 1, 2022 % of Consolidated Net Sales January 2, 2021 % of Consolidated Net Sales Cost of goods sold : U.S. Retail $ 688,036 21.4 % $ 760,100 21.8 % $ 763,124 25.2 % U.S. Wholesale 798,370 24.9 % 825,770 23.7 % 729,425 24.1 % International 249,504 7.8 % 246,175 7.1 % 203,675 6.7 % Total cost of goods sold $ 1,735,910 54.0 % $ 1,832,045 52.5 % $ 1,696,224 56.1 % Note: Percentages may not be additive due to rounding. The table below represents SG&amp;A expenses by segment: For the fiscal year ended (dollars in thousands) December 31, 2022 % of January 1, 2022 % of Consolidated Net Sales January 2, 2021 % of Consolidated Net Sales SG&amp;A expenses : U.S. Retail $ 746,575 23.2 % $ 779,482 22.4 % $ 750,970 24.8 % U.S. Wholesale 125,173 3.9 % 127,826 3.7 % 122,555 4.1 % International 146,657 4.6 % 156,251 4.5 % 134,913 4.5 % Corporate 91,602 n/a 130,317 n/a 97,169 n/a Total SG&amp;A expenses $ 1,110,007 34.6 % $ 1,193,876 34.2 % $ 1,105,607 36.6 % Inventory The table below represents inventory by segment: For the fiscal year ended (dollars in thousands) December 31, 2022 January 1, 2022 U.S. Wholesale (*) $ 580,918 $ 513,702 U.S. Retail 57,518 50,563 International 106,137 83,477 Total $ 744,573 $ 647,742 (*) U.S. Wholesale inventories also include inventory produced and warehoused for the U.S. Retail segment. The table below represents consolidated net sales by product: For the fiscal year ended (dollars in thousands) December 31, 2022 January 1, 2022 January 2, 2021 Playclothes $ 1,125,352 $ 1,261,622 $ 1,052,178 Baby 1,103,023 1,124,961 1,026,910 Sleepwear 492,152 500,596 441,358 Other (*) 492,206 599,261 503,888 Total net sales $ 3,212,733 $ 3,486,440 $ 3,024,334 (*) Other product offerings include bedding, outerwear, swimwear, shoes, socks, diaper bags, gift sets, toys, and hair accessories. Geographical Data Revenue The Company’s international sales principally represent sales to customers in Canada. Such sales were 64.0%, 65.0%, and 70.3% of total international net sales in fiscal 2022, 2021, and 2020, respectively. Long-Lived Assets The following represents Property, plant, and equipment, net, and Operating lease assets by geographic area: For the fiscal year ended (dollars in thousands) December 31, 2022 January 1, 2022 United States $ 580,171 $ 613,111 International 101,986 90,641 Total $ 682,157 $ 703,752 Long-lived assets in the international segment primarily relate to Canada. Long-lived assets in Canada were 63.3% and 82.7% of total international long-lived assets at the end of fiscal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5.1 million and $17.5 million at the end of fiscal 2022 and fiscal 2021, respectively. These investments are classified as Level 1 within the fair value hierarchy. The change in the aggregate fair values of marketable securities is due to the net activity of gains and losses and any contributions and distributions during the period. Losses on the investments in marketable securities were $2.5 million for fiscal 2022. Gains on the investments in marketable securities were $2.3 million for fiscal 2021. These amounts are included in Other expense (income), net on the Company’s consolidated statement of operations. The fair value of the Company’s pension plan assets at December 31, 2022 and January 1, 2022, by asset category, are disclosed in Note 11, Employee Benefits Plans , to the consolidated financial statements. Borrowings As of December 31, 2022, the Company had $120.0 million outstanding borrowings under its secured revolving credit facility. The fair value of the Company’s senior notes at December 31, 2022 was approximately $482.4 million.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tangible assets that have been reduced to fair value when impaired. Assets that are written down to fair value when impaired are not subsequently adjusted to fair value unless further impairment occurs. Due to increased discount rates, decreased actual and projected sales and profitability, and the announcement of the substantial doubt of a Skip Hop wholesale customer to continue as a going concern in the first quarter of fiscal 2023, the Company performed a quantitative impairment test on the goodwill ascribed to each of the Company’s reporting units and on the value of its indefinite-lived intangible tradename assets as of December 31, 2022. The goodwill impairment assessment for each reporting unit was performed in accordance with ASC 350 and compares the carrying value of each reporting unit to its fair value. Consistent with prior practice, the Company uses a 50% weighting of the The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a non-cash pre-tax impairment charge of $9.0 million was recorded during the fourth quarter of fiscal 2022 on our indefinite-lived Skip Hop tradename asset.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 The carrying value of the Company’s indefinite-lived Skip Ho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Prepaid expenses and other current assets at the end of any comparable period, were as follows: (dollars in thousands) December 31, 2022 January 1, 2022 Prepaid information technology-related contracts (1) 12,652 14,100 Prepaid insurance 2,133 4,887 Prepaid income taxes 1,110 815 Other 17,917 16,530 Prepaid expenses and other current assets (2) $ 33,812 $ 36,332 (1) Primarily related to cloud computing arrangements and software maintenance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OTHER CURRENT LIABILITIES Other current liabilities at the end of any comparable period, were as follows: (dollars in thousands) December 31, 2022 January 1, 2022 Unredeemed gift cards $ 23,303 $ 21,619 Income taxes payable 17,484 13,850 Accrued employee benefits (1) 16,356 26,517 Accrued salaries and wages 11,519 10,821 Accrued taxes 10,445 12,883 Accrued interest 8,868 11,942 Accrued bonuses and incentive compensation (2) 7,244 47,363 Accrued other 27,220 31,454 Other current liabilities $ 122,439 $ 176,449 (1) Decrease primarily related to decreased employer match of employee contributions for the defined contributions savings plan. (2) Decrease primarily related to lower than expected financial performance in fiscal 2022 following an outsized expense in fiscal 2021 due to a record financial perform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Jan. 01, 2022</t>
        </is>
      </c>
    </row>
    <row r="2">
      <c r="A2" s="3" t="inlineStr">
        <is>
          <t>Current assets:</t>
        </is>
      </c>
      <c r="C2" s="4" t="inlineStr">
        <is>
          <t xml:space="preserve"> </t>
        </is>
      </c>
      <c r="D2" s="4" t="inlineStr">
        <is>
          <t xml:space="preserve"> </t>
        </is>
      </c>
    </row>
    <row r="3">
      <c r="A3" s="4" t="inlineStr">
        <is>
          <t>Cash and cash equivalents</t>
        </is>
      </c>
      <c r="C3" s="5" t="n">
        <v>211748</v>
      </c>
      <c r="D3" s="5" t="n">
        <v>984294</v>
      </c>
    </row>
    <row r="4">
      <c r="A4" s="4" t="inlineStr">
        <is>
          <t>Accounts receivable, net</t>
        </is>
      </c>
      <c r="C4" s="6" t="n">
        <v>198587</v>
      </c>
      <c r="D4" s="6" t="n">
        <v>231354</v>
      </c>
    </row>
    <row r="5">
      <c r="A5" s="4" t="inlineStr">
        <is>
          <t>Finished goods inventories</t>
        </is>
      </c>
      <c r="C5" s="6" t="n">
        <v>744573</v>
      </c>
      <c r="D5" s="6" t="n">
        <v>647742</v>
      </c>
    </row>
    <row r="6">
      <c r="A6" s="4" t="inlineStr">
        <is>
          <t>Prepaid expenses and other current assets</t>
        </is>
      </c>
      <c r="B6" s="4" t="inlineStr">
        <is>
          <t>[1]</t>
        </is>
      </c>
      <c r="C6" s="6" t="n">
        <v>33812</v>
      </c>
      <c r="D6" s="6" t="n">
        <v>36332</v>
      </c>
    </row>
    <row r="7">
      <c r="A7" s="4" t="inlineStr">
        <is>
          <t>Total current assets</t>
        </is>
      </c>
      <c r="C7" s="6" t="n">
        <v>1188720</v>
      </c>
      <c r="D7" s="6" t="n">
        <v>1899722</v>
      </c>
    </row>
    <row r="8">
      <c r="A8" s="4" t="inlineStr">
        <is>
          <t>Property, plant, and equipment, net</t>
        </is>
      </c>
      <c r="C8" s="6" t="n">
        <v>189822</v>
      </c>
      <c r="D8" s="6" t="n">
        <v>216004</v>
      </c>
    </row>
    <row r="9">
      <c r="A9" s="4" t="inlineStr">
        <is>
          <t>Operating lease assets</t>
        </is>
      </c>
      <c r="C9" s="6" t="n">
        <v>492335</v>
      </c>
      <c r="D9" s="6" t="n">
        <v>487748</v>
      </c>
    </row>
    <row r="10">
      <c r="A10" s="4" t="inlineStr">
        <is>
          <t>Tradenames, net</t>
        </is>
      </c>
      <c r="C10" s="6" t="n">
        <v>298393</v>
      </c>
      <c r="D10" s="6" t="n">
        <v>307643</v>
      </c>
    </row>
    <row r="11">
      <c r="A11" s="4" t="inlineStr">
        <is>
          <t>Goodwill</t>
        </is>
      </c>
      <c r="C11" s="6" t="n">
        <v>209333</v>
      </c>
      <c r="D11" s="6" t="n">
        <v>212023</v>
      </c>
    </row>
    <row r="12">
      <c r="A12" s="4" t="inlineStr">
        <is>
          <t>Customer relationships, net</t>
        </is>
      </c>
      <c r="C12" s="6" t="n">
        <v>30564</v>
      </c>
      <c r="D12" s="6" t="n">
        <v>33969</v>
      </c>
    </row>
    <row r="13">
      <c r="A13" s="4" t="inlineStr">
        <is>
          <t>Other assets</t>
        </is>
      </c>
      <c r="C13" s="6" t="n">
        <v>30548</v>
      </c>
      <c r="D13" s="6" t="n">
        <v>30889</v>
      </c>
    </row>
    <row r="14">
      <c r="A14" s="4" t="inlineStr">
        <is>
          <t>Total assets</t>
        </is>
      </c>
      <c r="C14" s="6" t="n">
        <v>2439715</v>
      </c>
      <c r="D14" s="6" t="n">
        <v>3187998</v>
      </c>
    </row>
    <row r="15">
      <c r="A15" s="3" t="inlineStr">
        <is>
          <t>Current liabilities:</t>
        </is>
      </c>
      <c r="C15" s="4" t="inlineStr">
        <is>
          <t xml:space="preserve"> </t>
        </is>
      </c>
      <c r="D15" s="4" t="inlineStr">
        <is>
          <t xml:space="preserve"> </t>
        </is>
      </c>
    </row>
    <row r="16">
      <c r="A16" s="4" t="inlineStr">
        <is>
          <t>Accounts payable</t>
        </is>
      </c>
      <c r="C16" s="6" t="n">
        <v>264078</v>
      </c>
      <c r="D16" s="6" t="n">
        <v>407044</v>
      </c>
    </row>
    <row r="17">
      <c r="A17" s="4" t="inlineStr">
        <is>
          <t>Current operating lease liabilities</t>
        </is>
      </c>
      <c r="B17" s="4" t="inlineStr">
        <is>
          <t>[1]</t>
        </is>
      </c>
      <c r="C17" s="6" t="n">
        <v>142432</v>
      </c>
      <c r="D17" s="6" t="n">
        <v>133738</v>
      </c>
    </row>
    <row r="18">
      <c r="A18" s="4" t="inlineStr">
        <is>
          <t>Other current liabilities</t>
        </is>
      </c>
      <c r="C18" s="6" t="n">
        <v>122439</v>
      </c>
      <c r="D18" s="6" t="n">
        <v>176449</v>
      </c>
    </row>
    <row r="19">
      <c r="A19" s="4" t="inlineStr">
        <is>
          <t>Total current liabilities</t>
        </is>
      </c>
      <c r="C19" s="6" t="n">
        <v>528949</v>
      </c>
      <c r="D19" s="6" t="n">
        <v>717231</v>
      </c>
    </row>
    <row r="20">
      <c r="A20" s="4" t="inlineStr">
        <is>
          <t>Long-term debt, net</t>
        </is>
      </c>
      <c r="C20" s="6" t="n">
        <v>616624</v>
      </c>
      <c r="D20" s="6" t="n">
        <v>991370</v>
      </c>
    </row>
    <row r="21">
      <c r="A21" s="4" t="inlineStr">
        <is>
          <t>Deferred income taxes</t>
        </is>
      </c>
      <c r="C21" s="6" t="n">
        <v>41235</v>
      </c>
      <c r="D21" s="6" t="n">
        <v>40910</v>
      </c>
    </row>
    <row r="22">
      <c r="A22" s="4" t="inlineStr">
        <is>
          <t>Long-term operating lease liabilities</t>
        </is>
      </c>
      <c r="C22" s="6" t="n">
        <v>421741</v>
      </c>
      <c r="D22" s="6" t="n">
        <v>441861</v>
      </c>
    </row>
    <row r="23">
      <c r="A23" s="4" t="inlineStr">
        <is>
          <t>Other long-term liabilities</t>
        </is>
      </c>
      <c r="C23" s="6" t="n">
        <v>34757</v>
      </c>
      <c r="D23" s="6" t="n">
        <v>46440</v>
      </c>
    </row>
    <row r="24">
      <c r="A24" s="4" t="inlineStr">
        <is>
          <t>Total liabilities</t>
        </is>
      </c>
      <c r="C24" s="6" t="n">
        <v>1643306</v>
      </c>
      <c r="D24" s="6" t="n">
        <v>2237812</v>
      </c>
    </row>
    <row r="25">
      <c r="A25" s="4" t="inlineStr">
        <is>
          <t>Commitments and contingencies - Note 18</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Preferred stock; par value $0.01 per share; 100,000 shares authorized; none issued or outstanding at December 31, 2022 and January 1, 2022</t>
        </is>
      </c>
      <c r="C27" s="6" t="n">
        <v>0</v>
      </c>
      <c r="D27" s="6" t="n">
        <v>0</v>
      </c>
    </row>
    <row r="28">
      <c r="A28" s="4" t="inlineStr">
        <is>
          <t>Common stock, voting; par value $0.01 per share; 150,000,000 shares authorized; 37,692,132 and 41,148,870 shares issued and outstanding at December 31, 2022 and January 1, 2022, respectively</t>
        </is>
      </c>
      <c r="C28" s="6" t="n">
        <v>377</v>
      </c>
      <c r="D28" s="6" t="n">
        <v>411</v>
      </c>
    </row>
    <row r="29">
      <c r="A29" s="4" t="inlineStr">
        <is>
          <t>Additional paid-in capital</t>
        </is>
      </c>
      <c r="C29" s="6" t="n">
        <v>0</v>
      </c>
      <c r="D29" s="6" t="n">
        <v>0</v>
      </c>
    </row>
    <row r="30">
      <c r="A30" s="4" t="inlineStr">
        <is>
          <t>Accumulated other comprehensive loss</t>
        </is>
      </c>
      <c r="C30" s="6" t="n">
        <v>-34338</v>
      </c>
      <c r="D30" s="6" t="n">
        <v>-28897</v>
      </c>
    </row>
    <row r="31">
      <c r="A31" s="4" t="inlineStr">
        <is>
          <t>Retained earnings</t>
        </is>
      </c>
      <c r="C31" s="6" t="n">
        <v>830370</v>
      </c>
      <c r="D31" s="6" t="n">
        <v>978672</v>
      </c>
    </row>
    <row r="32">
      <c r="A32" s="4" t="inlineStr">
        <is>
          <t>Total shareholders’ equity</t>
        </is>
      </c>
      <c r="C32" s="6" t="n">
        <v>796409</v>
      </c>
      <c r="D32" s="6" t="n">
        <v>950186</v>
      </c>
    </row>
    <row r="33">
      <c r="A33" s="4" t="inlineStr">
        <is>
          <t>Total liabilities and shareholders’ equity</t>
        </is>
      </c>
      <c r="C33" s="5" t="n">
        <v>2439715</v>
      </c>
      <c r="D33" s="5" t="n">
        <v>3187998</v>
      </c>
    </row>
    <row r="34">
      <c r="A34" s="4" t="inlineStr">
        <is>
          <t>Preferred stock; outstanding (in shares)</t>
        </is>
      </c>
      <c r="C34" s="6" t="n">
        <v>0</v>
      </c>
      <c r="D34" s="6" t="n">
        <v>0</v>
      </c>
    </row>
    <row r="35"/>
    <row r="36">
      <c r="A36" s="4" t="inlineStr">
        <is>
          <t>[1]Prepaid expense and other current assets and Current operating lease liabilities as of January 1, 2022 were revised to reflect the presentation for payments of rent before payment due date of $13.8 million.</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Carter’s, Inc. and its wholly owned subsidiaries. All intercompany transactions and balances have been eliminated in consolidation.</t>
        </is>
      </c>
    </row>
    <row r="5">
      <c r="A5" s="4" t="inlineStr">
        <is>
          <t>FISCAL YEAR</t>
        </is>
      </c>
      <c r="B5" s="4" t="inlineStr">
        <is>
          <t>Fiscal Year The Company’s fiscal year ends on the Saturday in December or January nearest December 31. Every five or six years, our fiscal year includes an additional 53 rd week of results. Fiscal 2022, which ended on December 31, 2022, contained 52 weeks. Fiscal 2021, which ended on January 1, 2022, contained 52 weeks. Fiscal 2020, which ended on January 2, 2021, contained 53 weeks. Certain expenses increased in relationship to the additional revenue from the 53 rd week, while other expenses, such as fixed costs and expenses incurred on a calendar-month basis, did not increase. The consolidated gross margin for the additional revenue from the 53 rd week of fiscal 2020 was slightly lower than the consolidated gross margin for fiscal 2022 and fiscal 2021 due to increased promotional activity during the 53 rd week.</t>
        </is>
      </c>
    </row>
    <row r="6">
      <c r="A6" s="4" t="inlineStr">
        <is>
          <t>USE OF ESTIMATES IN THE PREPARATION OF THE CONSOLIDATED FINANCIAL STATEMENTS</t>
        </is>
      </c>
      <c r="B6" s="4" t="inlineStr">
        <is>
          <t>Use of Estimates in the Preparation of the Consolidated Financial Statement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FOREIGN CURRENCY TRANSLATION AND TRANSACTIONS</t>
        </is>
      </c>
      <c r="B7" s="4" t="inlineStr">
        <is>
          <t>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t>
        </is>
      </c>
    </row>
    <row r="8">
      <c r="A8" s="4" t="inlineStr">
        <is>
          <t>CASH AND CASH EQUIVALENTS</t>
        </is>
      </c>
      <c r="B8" s="4" t="inlineStr">
        <is>
          <t>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Money market funds held in a rabbi trust that are being used as investments to satisfy the Company’s obligations under its deferred compensation plans are treated as investments and recorded in Other assets on the accompanying consolidated balance sheets. Concentration of Cash Deposits Risk As of December 31, 2022, the Company had approximately $211.7 million of cash and cash equivalents in major financial institutions, including approximately $44.1 million in financial institutions located outside of the United State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t>
        </is>
      </c>
    </row>
    <row r="9">
      <c r="A9" s="4" t="inlineStr">
        <is>
          <t>ACCOUNTS RECEIVABLE</t>
        </is>
      </c>
      <c r="B9" s="4" t="inlineStr">
        <is>
          <t>Accounts Receivable Concentration of Credit Risk In fiscal 2022, 2021, and 2020, no one customer accounted for 10% or more of the Company’s consolidated net sales. At December 31, 2022, three wholesale customers each had individual receivable balances in excess of 10% of gross accounts receivable, and the total receivable balances due from these three wholesale customers in the aggregate equaled approximately 56% of total gross trade receivables outstanding. At January 1, 2022, three wholesale customers each had individual receivable balances in excess of 10% of gross accounts receivable, and the total receivable balances due from these three wholesale customers in the aggregate equaled approximately 52%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ability. The Company’s credit and collections department reviews all other balances regularly. Account balances are charged off against the allowance when it is probable that the receivable will not be recovered. The allowance for chargebacks is based on historical experience and includes estimated losses resulting from pricing adjustments, short shipments, handling charges, returns, and freight. Provisions for the allowance for expected credit losses are reflected in Selling, general, and administrative (“SG&amp;A”)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t>
        </is>
      </c>
    </row>
    <row r="10">
      <c r="A10" s="4" t="inlineStr">
        <is>
          <t>INVENTORIES</t>
        </is>
      </c>
      <c r="B10" s="4" t="inlineStr">
        <is>
          <t>Inventories Inventories, which consist primarily of finished goods, are stated approximately at the lower of cost (using first-in, first-out basis for wholesale inventory and average cost for retail inventory) or net realizable value. Costs of finished goods inventories include all costs incurred to bring inventory to its current condition, including inbound freight, duties, and other costs. Obsolete, damaged, and excess inventory is carried at net realizable value by establishing reserves after assessing method of cost determination,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Adjustments to bring inventory to net realizable value as a result of obsolete, damaged, and excess inventory increased $4.9 million, or 34.0%, to $19.3 million as of December 31, 2022. This increase is primarily due to the increase in inventory balances, longer holding periods for inventory, and increased “pack and hold” inventory.</t>
        </is>
      </c>
    </row>
    <row r="11">
      <c r="A11" s="4" t="inlineStr">
        <is>
          <t>LEASES</t>
        </is>
      </c>
      <c r="B11" s="4" t="inlineStr">
        <is>
          <t>Leases The Company has operating leases for retail stores, distribution centers, corporate offices, data centers, and certain equipment. Financial Presentation The Company determines if an arrangement is a lease at its inception. Operating leases are included in operating lease assets, current operating lease liabilities, and long-term operating lease liabilities in our consolidated balance sheet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t>
        </is>
      </c>
    </row>
    <row r="12">
      <c r="A12" s="4" t="inlineStr">
        <is>
          <t>PROPERTY, PLANT, AND EQUIPMENT</t>
        </is>
      </c>
      <c r="B12" s="4" t="inlineStr">
        <is>
          <t>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gain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 are amortized over the lesser of the asset life or related lease term. The Company capitalizes the cost of its fixtures designed and purchased for use at major wholesale accounts. The cost of these fixtures is amortized over 3 years.</t>
        </is>
      </c>
    </row>
    <row r="13">
      <c r="A13" s="4" t="inlineStr">
        <is>
          <t>INTERNAL-USE SOFTWARE</t>
        </is>
      </c>
      <c r="B13" s="4" t="inlineStr">
        <is>
          <t xml:space="preserve">Internal-Use Software The Company purchases software licenses from external vendors and also develops software internally using Company employees and consultants. Software license costs, as well as development-stage costs for internally-developed software, are capitalized within Property, plant, and equipment, net on the consolidated balance sheets. All other costs, including preliminary project costs and post-implementation costs for internally-developed software,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Implementation costs incurred in the development stage of such software applications are capitalized and reported in Prepaid expenses and other current assets on the consolidated balances sheets. All other costs, including preliminary project costs and post-implementation costs for these software applications, are expensed as </t>
        </is>
      </c>
    </row>
    <row r="14">
      <c r="A14" s="4" t="inlineStr">
        <is>
          <t>GOODWILL AND OTHER INTANGIBILE ASSETS</t>
        </is>
      </c>
      <c r="B14" s="4" t="inlineStr">
        <is>
          <t>Goodwill and Other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These impairment reviews are performed in accordance with ASC 350, “ Intangibles--Goodwill and Other” (“ASC 350”). Significant assumptions in the impairment models include estimates of revenue growth and profitability, terminal growth rates, discount rates, market multiples, an implied control premium, and, in the case of tradenames, royalty rates. Discount rates are dependent upon interest rates and the cost of capital at a point in time.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a 50% weighting of the income approach and a 50% weighting of the market approach to determine the fair value of a reporting unit. The assumptions used in these approaches include revenue growth and profitability, terminal growth rates, discount rates, market multiples and an implied control premium. These assumptions are consistent with those of hypothetical marketplace participants. An impairment is recorded for any excess carrying value above the fair value of the reporting unit, not to exceed the carrying value of goodwill. Due to increased discount rates, decreased actual and projected sales and profitability, and the announcement of the substantial doubt of a Skip Hop wholesale customer to continue as a going concern in the first quarter of fiscal 2023, the Company performed a quantitative impairment test on the goodwill ascribed to each of the Company’s reporting units and on the value of its indefinite-lived intangible tradename assets as of December 31, 2022. Based upon this assessment, there were no impairments on the value of goodwill. Indefinite-lived Tradenames For indefinite-lived tradenames, the Company may utilize a qualitative assessment, as described above, to determine whether the fair value of an indefinite-lived asset is less than its carrying value. If a quantitative assessment is necessary, the Company determines fair value using the relief-from-royalty valuation method, which examines the hypothetical cost savings that accrue as a result of not having to license the tradename from another owner. The relief-from-royalty valuation method involves two steps: (1) estimation of reasonable royalty rates for the tradename assets and (2) the application of these royalty rates to a forecasted net revenue stream and discounting the resulting cash flows to determine a fair value. If the carrying amount exceeds the fair value of the tradename, an impairment charge is recognized in the amount of the excess. As discussed above, the Company performed quantitative impairment assessments on the value of the Company’s indefinite-lived intangible tradename assets as of December 31, 2022. Based upon this assessment, a non-cash pre-tax impairment charge of $9.0 million was recorded during the fourth quarter of fiscal 2022 on our indefinite-lived Skip Hop tradename asset.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 The carrying value of the Company’s indefinite-lived Skip Hop tradename asset as of December 31, 2022 was $6.0 million.</t>
        </is>
      </c>
    </row>
    <row r="15">
      <c r="A15" s="4" t="inlineStr">
        <is>
          <t>IMPAIRMENT OF OTHER LONG-LIVED ASSETS</t>
        </is>
      </c>
      <c r="B15" s="4" t="inlineStr">
        <is>
          <t>Impairment of Other Long-Lived Assets The Company reviews other long-lived assets, including lease assets, property, plant, and equipment, definite-lived tradename assets, and customer relationship assets, for impairment whenever events or changes in circumstances indicate that the carrying amount of such an asset may not be recoverable. Management will determine whether there has been a permanent impairment on such assets held for use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 less costs to sell. There were no impairments to other long-lived assets in fiscal 2022.</t>
        </is>
      </c>
    </row>
    <row r="16">
      <c r="A16" s="4" t="inlineStr">
        <is>
          <t>DEFERRED DEBT ISSUANCE COSTS</t>
        </is>
      </c>
      <c r="B16" s="4" t="inlineStr">
        <is>
          <t>Deferred Debt Issuance Costs Debt issuance costs associated with the Company’s secured revolving credit facility and senior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t>
        </is>
      </c>
    </row>
    <row r="17">
      <c r="A17" s="4" t="inlineStr">
        <is>
          <t>FAIR VALUE MEASUREMENTS</t>
        </is>
      </c>
      <c r="B17" s="4" t="inlineStr">
        <is>
          <t>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15, Fair Value Measurements</t>
        </is>
      </c>
    </row>
    <row r="18">
      <c r="A18" s="4" t="inlineStr">
        <is>
          <t>REVENUE RECOGNITION</t>
        </is>
      </c>
      <c r="B18" s="4" t="inlineStr">
        <is>
          <t>Revenue Recognition In accordance with ASC 606, “ Revenue from Contracts with Customers” ,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or as) the performance obligations are satisfied. Performance Obligations The Company identifies each distinct performance obligation to transfer goods (or bundle of goods). Revenue transactions associated with the sale of products to customers through wholesale and international channels and to retail customers that are not a member of the My Rewarding Moments loyalty program comprise of a single performance obligation. Revenue transactions associated with the sale of products to retail customers that are a member of the My Rewarding Moments loyalty program comprise of two performance obligations: the transfer of control of the goods to the customer and the option for members to earn loyalty points that accumulate towards earning reward certificates. Other than inbound and outbound freight and shipping arrangements, the Company does not use third parties to satisfy its performance obligations in revenue arrangements with customers. When Performance Obligations Are Satisfied Wholesale Revenues - The Company has a single performance obligation in its wholesale arrangements, including replenishment orders. The Company typically satisfies its performance obligation when it transfers control of the goods to the customer upon shipment. However, in certain arrangements where the Company retains the risk of loss during shipment, satisfaction of the performance obligation occurs when the goods reach the customer. To ensure proper timing of revenue recognition, the Company defers the recognition of revenue for shipments that originated at the end of the reporting period in which the Company retains the risk of loss during shipment. “Pack and hold” inventories are not yet associated with any purchase order or purchase commitment. Therefore, these inventories are treated consistently with the rest of our wholesale inventory, and no deferral of revenue has been recognized. Retail Revenues - For transactions in stores, the Company satisfies its performance obligation at point of sale when the customer takes possession of the goods and tenders payment. For purchases made through the Company’s eCommerce channel, revenue is recognized when the goods are physically delivered to the customer. To ensure proper timing of revenue recognition, the Company defers the recognition of revenue for eCommerce channel shipments that originated at the end of the reporting period. Loyalty Program - U.S. retail customers can earn loyalty points that accumulate towards earning reward certificates that are redeemable for a specified amount off of future purchases. Loyalty points expire six months from the day they were earned, and reward certificates expire 45 days after issuance. Points and reward certificates earned by retail customers under My Rewarding Moments , the Company’s loyalty program, represent a separate performance obligation. For transactions where a customer earns loyalty points, the Company allocates revenue between the goods sold and the loyalty points expected to be earned towards a reward certificate based upon the relative standalone selling price. The revenue that is deferred is recorded within Other current liabilities on the Company’s consolidated balance sheets and then recognized as revenue upon redemption of the reward certificate. Loyalty program breakage is recognized as revenue based on the customer redemption pattern. Gift Cards - Customer purchases of gift cards are not recognized as revenue until the gift card is redeemed. The revenue that is deferred is recorded within Other current liabilities on the Company’s consolidated balance sheets. Gifts cards do not have an expiration date however, gift card breakage is recognized as revenue based upon the historical customer redemption pattern. Royalty Revenues - The Company has a single performance obligation in its licensing agreements with domestic and international licensees: to grant licensees the right to access certain trademarks in return for royalty payments or licensing fees. The Company satisfies its performance obligations with licensees over time as customers have the right to use the intellectual property over the contract period. Royalty revenues are included within Royalty income, net on the Company’s consolidated statements of operations. Significant Payment Terms Retail customers tender a form of payment, such as cash or a credit/debit card, at point of sale. For wholesale customers and licensees, payment is due based on established terms, which is generally sixty days or less. Returns and Refunds The Company establishes return provisions for retail customers in the period the sales occur. Return provisions are calculated based on historical return data and are recorded within Accounts receivable, net on the Company’s consolidated balance sheets. Except in very limited instances, the Company does not allow its wholesale customers to return goods to the Company. Significant Judgments Sale of Goods - The Company relies on shipping terms to determine when performance obligations are satisfied. The Company recognizes the revenue once control passes to the customer. When goods are shipped to wholesale customers “FOB Shipping Point,” control of the goods is transferred to the customer at the time of shipment. When goods are shipped to wholesale customers “FOB Destination,” control of the goods is transferred to the customer when the goods reach the customer. For most retail transactions in stores, no significant judgments are involved since revenue is recognized at the point of sale when tender is exchanged and the customer receives the goods. For retail transactions made through the Company's eCommerce channel, revenue is recognized when the goods are physically delivered to the customer. The Company recognizes revenue from omni-channel sales, including buy-on-line and pick-up in-store, buy-on-line, ship-to-store, and buy-on-line, deliver-from-store, when the product has been picked up by the customer at the store or when the product is physically delivered to the customer.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Additionally, the Company recognizes an allowance for chargebacks for wholesale customers that is based on historical experience and includes estimated losses resulting from pricing adjustments, short shipments, handling charges, returns, and freight. For retail transactions, the Company has significant experience with return patterns and relies on this experience to estimate expected returns when determining the transaction price. Standalone Selling Prices - For arrangements that contain multiple performance obligations, including sales through our My Rewarding Moments loyalty program,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This approach is primarily used to estimate the redemption of loyalty points, loyalty point breakage, and gift card breakage.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and are included in Cost of goods sold when the related revenues are recognized.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Cooperative advertising arrangements reimburse customers for marketing activities for certain of our products. The Company records these reimbursements under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0.6 million for fiscal 2022, $0.2 million for fiscal 2021, and $0.5 million for fiscal 2020 as a component of SG&amp;A expenses on the Company’s consolidated statements of operations, rather than as a reduction of Net sales. Amounts determined to be in excess of the fair value of these arrangements are recorded as a reduction of Net sales. For arrangements in which the Company does not receive a distinct good or service, we record these reimbursements as a reduction of net sales. The majority of the Company’s digital cooperative advertising arrangements are recorded as a reduction of net sales as there was no distinct good or service received by the Company.</t>
        </is>
      </c>
    </row>
    <row r="19">
      <c r="A19" s="4" t="inlineStr">
        <is>
          <t>COST OF GOODS SOLD AND GROSS PROFIT</t>
        </is>
      </c>
      <c r="B19" s="4" t="inlineStr">
        <is>
          <t>Costs of Goods Sold and Selling, General and Administrative Expenses In addition to the cost of product, cost of goods sold include changes to our inventory reserve and expenses related to the merchandising, design, and procurement of product, including inbound freight costs, purchasing and receiving costs, and inspection costs. Also included in costs of goods sold are the costs of shipping eCommerce product to end consumers. For omni-channel transactions, costs of goods sold include the costs of shipping product to end customers or to retail stores. Retail store occupancy costs, distribution expenses, and generally all expenses other than interest and income taxes are included in SG&amp;A expenses.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included in SG&amp;A totaled $216.2 million, $206.6 million, and $190.7 million for fiscal years 2022, 2021, and 2020, respectively. Gross Profit Gross profit is calculated as consolidated net sales less cost of goods sold less adverse purchase commitments (inventory and raw materials), net. Gross margin is calculated as gross profit divided by consolidated net sales. Definitions of gross profit and gross margin vary across the industry and, as such, our metrics may not be comparable to other companies.</t>
        </is>
      </c>
    </row>
    <row r="20">
      <c r="A20" s="4" t="inlineStr">
        <is>
          <t>INCOME FROM ROYALTIES AND LICENSE FEES</t>
        </is>
      </c>
      <c r="B20" s="4" t="inlineStr">
        <is>
          <t xml:space="preserve">Income from Royalties and License Fees We license our Carter’s , OshKosh , Child of Mine , Just One You , Simple Joys , and Little Planet </t>
        </is>
      </c>
    </row>
    <row r="21">
      <c r="A21" s="4" t="inlineStr">
        <is>
          <t>ADVERTISING EXPENSES</t>
        </is>
      </c>
      <c r="B21" s="4" t="inlineStr">
        <is>
          <t>Advertising Expenses Advertising production costs and costs associated with communicating advertising that has been produced are expensed when the advertising event takes place. Certain other advertising costs where it is uncertain when the expected benefits would occur are expensed in the period incurred. Advertising expenses were $96.0 million, $102.8 million, and $75.6 million for fiscal years 2022, 2021, and 2020, respectively, and are included in SG&amp;A expenses on the Company’s consolidated statement of operations. Deferred advertising costs for advertisements that have not yet occurred or for advertising services that have not yet been received were $1.9 million and $4.1 million at December 31, 2022 and January 1, 2022, respectively, and are included in Prepaid expenses and other current assets on the Company’s consolidated balance sheets.</t>
        </is>
      </c>
    </row>
    <row r="22">
      <c r="A22" s="4" t="inlineStr">
        <is>
          <t>STOCK-BASED COMPENSATION ARRANGEMENTS</t>
        </is>
      </c>
      <c r="B22" s="4" t="inlineStr">
        <is>
          <t>Stock-Based Compensation Arrangements The Company recognizes the cost resulting from all stock-based compensation arrangements in the financial statements at grant date fair value. Stock-based compensation expense is recognized over the requisite service period, net of estimated forfeitures. Subjective assumptions include a forfeiture rate assumption for all restricted stock awards and an estimate for the probability that the performance criteria will be achieved for performance awards. We estimate forfeitures of restricted stock awards based on historical experience and expected future activity. Changes in the subjective assumptions can materially affect the estimate of fair value of stock-based compensation and consequently, the related amount recognized in the accompanying consolidated statements of operation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fair value of stock options is determined based on the Black-Scholes option pricing model, which requires the use of subjective assumptions. There has been no issuance of stock options since 2018, and there are no unrecognized compensation costs remaining related to stock op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Stock Awards</t>
        </is>
      </c>
    </row>
    <row r="23">
      <c r="A23" s="4" t="inlineStr">
        <is>
          <t>INCOME TAXES</t>
        </is>
      </c>
      <c r="B23" s="4" t="inlineStr">
        <is>
          <t>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is of assets and liabilities using presently enacted tax rates. Deferred tax assets are a component of non-current Other assets in the Company’s consolidated balance sheet.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A company may recognize the tax benefit from an uncertain tax position only if it is more likely than not that the tax position will be sustained on examination by the taxing authorities, based on the technical merits of the position. If it is more likely than not that a tax position would not be sustained, then no tax benefit would be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Supplemental Cash Flow Information Interest paid in cash approximated $41.2 million, $59.0 million, and $55.1 million for fiscal years 2022, 2021, and 2020, respectively. Income taxes paid in cash approximated $64.0 million, $115.3 million and $54.7 million for fiscal years 2022, 2021, and 2020, respectively. Additions to property, plant and equipment of approximately $10.1 million, $15.4 million, and $6.0 million were excluded from capital expenditures on the Company’s consolidated statements of cash flows for fiscal years 2022, 2021, and 2020, respectively, since these amounts were accrued and unpaid at the end of each respective fiscal year.</t>
        </is>
      </c>
    </row>
    <row r="24">
      <c r="A24" s="4" t="inlineStr">
        <is>
          <t>EARNINGS PER SHARE</t>
        </is>
      </c>
      <c r="B24" s="4" t="inlineStr">
        <is>
          <t>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primarily stock options) and uses the average share price for the period in determining the number of shares that are to be added to the weighted-average number of shares outstanding.</t>
        </is>
      </c>
    </row>
    <row r="25">
      <c r="A25" s="4" t="inlineStr">
        <is>
          <t>OPEN MARKET REPURCHASES OF COMMON STOCK</t>
        </is>
      </c>
      <c r="B25" s="4" t="inlineStr">
        <is>
          <t>Open Market Repurchases of Common Stock Shares of the Company’s common stock that are repurchased by the Company through open market transactions are retired. Through the end of fiscal 2022,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t>
        </is>
      </c>
    </row>
    <row r="26">
      <c r="A26" s="4" t="inlineStr">
        <is>
          <t>EMPLOYEE BENEFIT PLANS</t>
        </is>
      </c>
      <c r="B26" s="4" t="inlineStr">
        <is>
          <t>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Any service costs that arise during the period are presented in the same statement line item as other employee compensation on the consolidated statement of operations. All other components of current period costs related to defined benefit plans, such as prior service costs and actuarial gains and losses, are presented in Other (income) expense, net on the consolidated statement of operations. The actuarial gains or losses that arise during the period are recognized as a component of comprehensive income or loss, net of tax. These costs or income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t>
        </is>
      </c>
    </row>
    <row r="27">
      <c r="A27" s="4" t="inlineStr">
        <is>
          <t>FACILITY CLOSURE AND OFFICE CONSOLIDATION</t>
        </is>
      </c>
      <c r="B27" s="4" t="inlineStr">
        <is>
          <t>Facility Closure and Severance Costs The Company records severance costs when the appropriate notifications have been made to affected employees or when the decision is made, if the one-time benefits are contractual. When employees are required to work for a period before termination, the severance costs are recognized over the required service period. For operating leases, lease termination costs are recognized at fair value at the date the Company ceases to use the leased property. Useful lives assigned to fixed assets at the facility to be closed are revised based on the specifics of the exit plan, resulting in accelerated depreciation expense.</t>
        </is>
      </c>
    </row>
    <row r="28">
      <c r="A28" s="4" t="inlineStr">
        <is>
          <t>SEASONALITY</t>
        </is>
      </c>
      <c r="B28" s="4" t="inlineStr">
        <is>
          <t>Seasonality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t>
        </is>
      </c>
    </row>
    <row r="29">
      <c r="A29" s="4" t="inlineStr">
        <is>
          <t>RECENT ACCOUNTING PRONOUNCEMENTS</t>
        </is>
      </c>
      <c r="B29" s="4" t="inlineStr">
        <is>
          <t>Recent Accounting Pronouncements To Be Adopted After Fiscal 2022 Supplier Finance Programs (ASU 2022-04) In September 2022, the FASB issued ASU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forward information, which is effective for fiscal years beginning after December 15, 2023. Early adoption is permitted. The effect of the adoption of ASU 2022-04 is not expected to be material to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scal years presented were as follows: Fiscal year ended December 31, 2022 (52 weeks) (dollars in thousands) U.S. Retail U.S. Wholesale International Total Wholesale channel $ — $ 1,080,471 $ 172,200 $ 1,252,671 Direct-to-consumer 1,680,159 — 279,903 1,960,062 $ 1,680,159 $ 1,080,471 $ 452,103 $ 3,212,733 Royalty income, net $ 8,815 $ 12,915 $ 4,090 $ 25,820 Fiscal year ended January 1, 2022 (52 weeks) (dollars in thousands) U.S. Retail U.S. Wholesale International Total Wholesale channel $ — $ 1,126,415 $ 171,703 $ 1,298,118 Direct-to-consumer 1,899,262 — 289,060 2,188,322 $ 1,899,262 $ 1,126,415 $ 460,763 $ 3,486,440 Royalty income, net $ 8,541 $ 15,808 $ 4,332 $ 28,681 Fiscal year ended January 2, 2021 (53 weeks) (dollars in thousands) U.S. Retail U.S. Wholesale International Total Wholesale channel $ — $ 996,088 $ 120,244 $ 1,116,332 Direct-to-consumer 1,671,644 — 236,358 1,908,002 $ 1,671,644 $ 996,088 $ 356,602 $ 3,024,334 Royalty income, net $ 8,732 $ 13,120 $ 4,424 $ 26,276 </t>
        </is>
      </c>
    </row>
    <row r="5">
      <c r="A5" s="4" t="inlineStr">
        <is>
          <t>Accounts Receivable from Customers and Licensees</t>
        </is>
      </c>
      <c r="B5" s="4" t="inlineStr">
        <is>
          <t>Accounts Receivable from Customers and Licensees The components of Accounts receivable, net, were as follows: (dollars in thousands) December 31, 2022 January 1, 2022 Trade receivables from wholesale customers, net $ 195,078 $ 233,928 Royalties receivable, net 5,386 5,769 Other receivables (1) 14,571 10,352 Total receivables $ 215,035 $ 250,049 Less: Wholesale accounts receivable reserves (2)(3) (16,448) (18,695) Accounts receivable, net $ 198,587 $ 231,354 (1) Includes tenant allowances, tax, payroll, gift card and other receivables. (2) Includes allowance for chargebacks of $9.3 million and $11.4 million for the periods ended December 31, 2022 and January 1, 2022, respectively. (3) Includes allowance for credit losses of $7.2 million and $7.3 million for the periods ended December 31, 2022 and January 1, 2022, respectively.</t>
        </is>
      </c>
    </row>
    <row r="6">
      <c r="A6" s="4" t="inlineStr">
        <is>
          <t>Accounts Receivable Reserves</t>
        </is>
      </c>
      <c r="B6" s="4" t="inlineStr">
        <is>
          <t>Information regarding Wholesale accounts receivable reserves is as follows: (dollars in thousands) Wholesale accounts receivable reserves Balance at December 28, 2019 $ 11,283 Additional provisions 9,625 Charges to reserve (1) (8,542) Balance at January 2, 2021 $ 12,366 Additional provisions 13,282 Charges to reserve (6,953) Balance at January 1, 2022 $ 18,695 Additional provisions 9,280 Charges to reserve (11,527) Balance at December 31, 2022 $ 16,448 (1) Charges to the reserve include total write-offs of $6.5 million related to the bankruptcy of customers during fiscal 2020.</t>
        </is>
      </c>
    </row>
    <row r="7">
      <c r="A7" s="4" t="inlineStr">
        <is>
          <t>Contract Liabilities</t>
        </is>
      </c>
      <c r="B7" s="4" t="inlineStr">
        <is>
          <t>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December 31, 2022 January 1, 2022 Contract liabilities - current: Unredeemed gift cards $ 23,303 $ 21,619 Unredeemed customer loyalty rewards 5,276 5,659 Carter’s credit card - upfront bonus (1) 714 714 Total contract liabilities - current (2) $ 29,293 $ 27,992 Contract liabilities - non-current (3) $ 1,429 $ 2,143 Total contract liabilities $ 30,722 $ 30,135 (1) This amount reflects the current portion of the Carter’s credit card bonus to be recognized as revenue over the next twelve months. (2) Included within Other current liabilities on the Company’s consolidated balance sheet. (3) This amount reflects the non-current portion of the Carter’s credit card upfront bonus and is included within Other long-term liabilities on the Company’s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components of lease expense are included in Selling, general, and administrative expenses on the Company’s consolidated statements of operations for the fiscal periods indicated: For the fiscal year ended (dollars in thousands) December 31, 2022 January 1, 2022 January 2, 2021 Operating lease cost $ 160,210 $ 166,481 $ 180,056 Variable lease cost (*) 66,400 64,410 71,971 Net lease cost $ 226,610 $ 230,891 $ 252,027 (*) Includes short-term leases, which are not material, and operating lease impairment charges.</t>
        </is>
      </c>
    </row>
    <row r="5">
      <c r="A5" s="4" t="inlineStr">
        <is>
          <t>Supplemental Information</t>
        </is>
      </c>
      <c r="B5" s="4" t="inlineStr">
        <is>
          <t>Supplemental balance sheet information related to leases was as follows: December 31, 2022 January 1, 2022 Weighted average remaining operating lease term (years) 4.7 4.9 Weighted average discount rate for operating leases 3.72% 3.26%</t>
        </is>
      </c>
    </row>
    <row r="6">
      <c r="A6" s="4" t="inlineStr">
        <is>
          <t>Lessee, Operating Lease, Liability, Maturity</t>
        </is>
      </c>
      <c r="B6" s="4" t="inlineStr">
        <is>
          <t xml:space="preserve">As of December 31, 2022, the maturities of lease liabilities were as follows: (dollars in thousands) Operating leases 2023 $ 157,254 2024 151,059 2025 107,022 2026 73,533 2027 51,050 After 2027 80,640 Total lease payments $ 620,558 Less: Interest (56,385) Present value of lease liabilities (*) $ 564,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net consists of the following: (dollars in thousands) December 31, 2022 January 1, 2022 Land, building, and leasehold improvements $ 332,971 $ 333,322 Fixtures, equipment, and computer hardware 281,830 280,022 Computer software 115,706 113,284 Construction in progress (*) 28,843 18,302 759,350 744,930 Accumulated depreciation and amortization (569,528) (528,926) Total $ 189,822 $ 216,004 (*) Increase relates primarily to retail store openings and remod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balances and changes in the carrying amount of Goodwill attributable to each segment were as follows: (dollars in thousands) U.S. Retail U.S. Wholesale International Total Balance at January 2, 2021 (*) $ 83,934 $ 74,454 $ 53,388 $ 211,776 Foreign currency impact — — 247 247 Balance at January 1, 2022 (*) $ 83,934 $ 74,454 $ 53,635 $ 212,023 Foreign currency impact — — (2,690) (2,690) Balance at December 31, 2022 (*) $ 83,934 $ 74,454 $ 50,945 $ 209,333 (*) Goodwill for the International reporting unit is net of accumulated impairment losses of $17.7 million.</t>
        </is>
      </c>
    </row>
    <row r="5">
      <c r="A5" s="4" t="inlineStr">
        <is>
          <t>Tradename and Intangible Assets</t>
        </is>
      </c>
      <c r="B5" s="4" t="inlineStr">
        <is>
          <t>A summary of the carrying value of the Company’s intangible assets were as follows: December 31, 2022 January 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1) Indefinite 6,000 — 6,000 15,000 — 15,000 Finite-life tradenames (2) 5 - 20 years 3,911 1,751 2,160 3,911 1,501 2,410 Total tradenames, net $ 300,144 $ 1,751 $ 298,393 $ 309,144 $ 1,501 $ 307,643 Skip Hop customer relationships 15 years $ 47,300 $ 18,187 $ 29,113 $ 47,300 $ 15,010 $ 32,290 Carter’s Mexico customer relationships 10 years 3,125 1,674 1,451 3,047 1,368 1,679 Total customer relationships, net $ 50,425 $ 19,861 $ 30,564 $ 50,347 $ 16,378 $ 33,969 (1) In fiscal 2022, impairment charges of $5.6 million, $3.0 million, and $0.4 million were recorded on our indefinite-lived Skip Hop tradename asset in the U.S. Wholesale, International, and U.S. Retail segments, respectively, to reflect the impairment of the value ascribed to the indefinite-lived Skip Hop tradename asset. (2) Relates to the acquisition of rights to the Carter’s brand in Chile in December 2014 and the acquisition of the Skip Hop brand in February 2017.</t>
        </is>
      </c>
    </row>
    <row r="6">
      <c r="A6" s="4" t="inlineStr">
        <is>
          <t>Future Amortization Expense</t>
        </is>
      </c>
      <c r="B6" s="4" t="inlineStr">
        <is>
          <t xml:space="preserve">The estimated amortization expense for the next five fiscal years is as follows: (dollars in thousands) Amortization expense 2023 $ 3,701 2024 $ 3,671 2025 $ 3,671 2026 $ 3,671 2027 $ 3,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loss) income</t>
        </is>
      </c>
      <c r="B4" s="4" t="inlineStr">
        <is>
          <t>The components of Accumulated other comprehensive (loss) income consisted of the following: (dollars in thousands) Pension liability adjustments Post-retirement liability adjustments Cumulative translation adjustments Accumulated other comprehensive (loss) income Balance at December 28, 2019 $ (10,696) $ 1,584 $ (26,522) $ (35,634) Fiscal year 2020 change (2,197) (144) 5,215 2,874 Balance at January 2, 2021 (12,893) 1,440 (21,307) (32,760) Fiscal year 2021 change 3,973 (115) 5 3,863 Balance at January 1, 2022 (8,920) 1,325 (21,302) (28,897) Fiscal year 2022 change 1,739 344 (7,524) (5,441) Balance at December 31, 2022 $ (7,181) $ 1,669 $ (28,826) $ (34,3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December 31, 2022 January 1, 2022 $500 million, 5.500% Senior Notes due 2025 $ — $ 500,000 $500 million, 5.625% Senior Notes due 2027 500,000 500,000 Total senior notes $ 500,000 $ 1,000,000 Less: unamortized issuance-related costs for senior notes (3,376) (8,630) Senior notes, net $ 496,624 $ 991,370 Secured revolving credit facility 120,000 — Total long-term debt, net $ 616,624 $ 991,370 </t>
        </is>
      </c>
    </row>
    <row r="5">
      <c r="A5" s="4" t="inlineStr">
        <is>
          <t>Schedule of redemption price applicable where redemption occurs</t>
        </is>
      </c>
      <c r="B5" s="4" t="inlineStr">
        <is>
          <t>The redemption price is applicable when the redemption occurs during the twelve-month period beginning on March 15 of each of the years indicated is as follows: Year Percentage 2023 101.41 % 2024 and thereafter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Open Market Repurchases</t>
        </is>
      </c>
      <c r="B4" s="4" t="inlineStr">
        <is>
          <t xml:space="preserve">For the fiscal year ended December 31, 2022 January 1, 2022 January 2, 2021 Number of shares repurchased 3,747,187 2,967,619 474,684 Aggregate cost of shares repurchased (dollars in thousands) $ 299,667 $ 299,339 $ 45,255 Average price per share $ 79.97 $ 100.87 $ 9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corded stock-based compensation cost</t>
        </is>
      </c>
      <c r="B4" s="4" t="inlineStr">
        <is>
          <t>The Company recorded stock-based compensation cost as follows: For the fiscal years ended (dollars in thousands) December 31, 2022 January 1, 2022 January 2, 2021 Stock options $ 189 $ 1,347 $ 2,694 Restricted stock: Time-based awards 17,893 14,756 10,468 Performance-based awards 2,091 3,608 (1,927) Stock awards 1,706 1,318 1,595 Total $ 21,879 $ 21,029 $ 12,830 The Company recognizes compensation cost ratably over the applicable performance periods based on the estimated probability of achievement of its performance targets at the end of each period. During fiscal 2020, the achievement of performance target estimates was revised resulting in a reversal of previously recognized stock-based compensation expense for outstanding performance-based awards.</t>
        </is>
      </c>
    </row>
    <row r="5">
      <c r="A5" s="4" t="inlineStr">
        <is>
          <t>Summary of stock option activity</t>
        </is>
      </c>
      <c r="B5" s="4" t="inlineStr">
        <is>
          <t xml:space="preserve">Changes in the Company’s stock options for the fiscal year ended December 31, 2022 were as follows: Number of shares Weighted- average exercise price Weighted-average remaining contractual terms (years) Aggregate intrinsic value Outstanding, January 1, 2022 658,666 $ 89.32 Granted (*) — $ — Exercised (76,550) $ 58.23 Forfeited — $ — Expired (19,068) $ 105.76 Outstanding, December 31, 2022 563,048 $ 92.99 3.63 $ 430 Vested and expected to vest, December 31, 2022 563,048 $ 92.99 3.63 $ 430 Exercisable, December 31, 2022 563,048 $ 92.99 3.63 $ 430 </t>
        </is>
      </c>
    </row>
    <row r="6">
      <c r="A6" s="4" t="inlineStr">
        <is>
          <t>Summary of restricted stock award activity</t>
        </is>
      </c>
      <c r="B6" s="4" t="inlineStr">
        <is>
          <t xml:space="preserve">The following table summarizes activity related to all restricted stock awards during the fiscal year ended December 31, 2022: Restricted Weighted-average grant-date Outstanding, January 1, 2022 544,713 $ 98.33 Granted 342,110 $ 89.31 Vested (205,120) $ 95.54 Forfeited (52,017) $ 93.79 Outstanding, December 31, 2022 629,686 $ 94.71 </t>
        </is>
      </c>
    </row>
    <row r="7">
      <c r="A7" s="4" t="inlineStr">
        <is>
          <t>Summary of issued shares of common stock to non-management board members</t>
        </is>
      </c>
      <c r="B7" s="4" t="inlineStr">
        <is>
          <t xml:space="preserve">Fiscal year Number of shares granted Weighted-average fair value per share 2020 58,320 $ 108.76 2021 (*) — $ — 2022 89,760 $ 91.12 (*) The Company did not grant any performance-based restricted stock awards in fiscal 2021. Included in restricted stock awards are grants to non-management members of the Company’s Board of Directors. At issuance, these awards were fully vested and issued as shares of the Company’s common stock. The Company records the stock-based compensation expense immediately as there are no vesting terms. During fiscal years 2022, 2021, and 2020, such awards were as follows: Fiscal year Number of shares issued Fair value per share Aggregate value 2020 21,362 $ 74.67 $ 1,595 2021 13,037 $ 101.09 $ 1,318 2022 21,725 $ 78.51 $ 1,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changes in the projected pension benefit obligation and plan assets</t>
        </is>
      </c>
      <c r="B4" s="4" t="inlineStr">
        <is>
          <t xml:space="preserve">A reconciliation of changes in the projected pension benefit obligation and plan assets is as follows: For the fiscal year ended (dollars in thousands) December 31, 2022 January 1, 2022 Change in projected benefit obligation: Projected benefit obligation at beginning of year $ 70,875 $ 74,128 Interest cost 1,909 1,818 Actuarial gain (16,021) (2,405) Benefits paid (2,916) (2,666) Projected benefit obligation at end of year $ 53,847 $ 70,875 Change in plan assets: Fair value of plan assets at beginning of year $ 68,689 $ 65,417 Actual return on plan assets (10,528) 5,938 Benefits paid (2,916) (2,666) Fair value of plan assets at end of year $ 55,245 $ 68,689 (Funded) Unfunded status $ (1,398) $ 2,186 </t>
        </is>
      </c>
    </row>
    <row r="5">
      <c r="A5" s="4" t="inlineStr">
        <is>
          <t>Components of post retirement benefit expense and pension expense</t>
        </is>
      </c>
      <c r="B5" s="4" t="inlineStr">
        <is>
          <t>The components of net periodic pension cost recognized in the statement of operations and changes recognized in other comprehensive income were as follows: For the fiscal year ended (dollars in thousands) December 31, 2022 January 1, 2022 January 2, 2021 Recognized in the statement of operations: Interest cost $ 1,909 $ 1,818 $ 2,171 Expected return on plan assets (3,432) (3,577) (3,217) Amortization of net loss (*) 217 428 510 Net periodic pension benefit $ (1,306) $ (1,331) $ (536) Changes recognized in other comprehensive income: Net (gain) loss arising during the fiscal year $ (2,062) $ (4,765) $ 3,387 Amortization of net loss (*) (217) (428) (510) Total changes recognized in other comprehensive income $ (2,279) $ (5,193) $ 2,877 Total net periodic cost and changes recognized in other comprehensive income $ (3,585) $ (6,524) $ 2,341 (*) Represents pre-tax amounts reclassified from accumulated other comprehensive loss. For fiscal 2023, approximately $0.2 million is expected to be reclassified from accumulated other comprehensive loss to a component of net periodic pension cost. The components of net periodic post-retirement benefit cost recognized in the statement of operations and changes recognized in other comprehensive income were as follows: For the fiscal year ended (dollars in thousands) December 31, 2022 January 1, 2022 January 2, 2021 Recognized in the statement of operations: Service cost $ 14 $ 15 $ 25 Interest cost 63 57 94 Amortization of net gain (*) (320) (295) (345) Net periodic post-retirement benefit (income) cost $ (243) $ (223) $ (226) Changes recognized in other comprehensive income: Net (gain) loss arising during the fiscal year $ (763) $ (140) $ (162) Amortization of net gain (*) 320 295 345 Total changes recognized in other comprehensive income $ (443) $ 155 $ 183 Total net periodic post-retirement benefit (income) cost and changes recognized in other comprehensive income $ (686) $ (68) $ (43) (*) Represents pre-tax amounts reclassified from accumulated other comprehensive loss. For fiscal 2023, approximately $0.4 million is expected to be reclassified from accumulated other comprehensive loss to a component of net periodic post-retirement benefit cost.</t>
        </is>
      </c>
    </row>
    <row r="6">
      <c r="A6" s="4" t="inlineStr">
        <is>
          <t>Schedule of assumptions used in actuarial computations</t>
        </is>
      </c>
      <c r="B6" s="4" t="inlineStr">
        <is>
          <t>The actuarial assumptions used in determining the benefit obligation and net periodic pension cost for our pension plan is presented in the following table: Benefit obligation 2022 2021 Discount rate 5.00% 2.75% Net periodic pension cost 2022 2021 2020 Discount rate 2.75% 2.50% 3.25% Expected long-term rate of return on plan assets 5.50% 6.00% 6.00% The actuarial computations utilized the following assumptions, using year-end measurement dates: Post-retirement benefit obligation 2022 2021 Discount rate 4.75% 2.50% Net periodic post-retirement benefit cost 2022 2021 2020 Discount rate 2.50% 2.00% 3.00%</t>
        </is>
      </c>
    </row>
    <row r="7">
      <c r="A7" s="4" t="inlineStr">
        <is>
          <t>Expected benefit payments for defined benefit pension plans for the next ten fiscal years</t>
        </is>
      </c>
      <c r="B7" s="4" t="inlineStr">
        <is>
          <t xml:space="preserve">The Company currently expects benefit payments for its defined benefit pension plans as follows for the next ten fiscal years: (dollars in thousands) 2023 $ 3,000 2024 $ 3,160 2025 $ 3,310 2026 $ 3,530 2027 $ 3,580 2028-2032 $ 19,510 </t>
        </is>
      </c>
    </row>
    <row r="8">
      <c r="A8" s="4" t="inlineStr">
        <is>
          <t>Fair value of the Company's pension plan assets by category</t>
        </is>
      </c>
      <c r="B8" s="4" t="inlineStr">
        <is>
          <t>The fair value of the Company’s pension plan assets at December 31, 2022 and January 1, 2022, by asset category, were as follows: (dollars in thousands) December 31, 2022 January 1, 2022 Asset category Total Level 1 Level 2 Total Level 1 Level 2 Cash and cash equivalents $ 2,204 $ 2,204 $ — $ 1,370 $ 1,370 $ — Equity securities: U.S. Large-Cap blend (1) — — — 7,508 7,508 — U.S. Large-Cap growth — — — 3,390 3,390 — U.S. Mid-Cap growth — — — 3,426 3,426 — U.S. Small-Cap blend — — — 2,054 2,054 — International blend — — — 8,200 8,200 — Fixed income securities: Corporate bonds (2) 53,041 52,805 236 39,970 39,746 224 Real estate (3) — — — 2,771 2,771 — $ 55,245 $ 55,009 $ 236 $ 68,689 $ 68,465 $ 224 (1) This category comprises low-cost equity index funds not actively managed that track the Standard &amp; Poor’s 500 Index. (2) This category invests in both U.S. Treasuries and mid-term corporate debt from U.S. issuers from diverse industries. (3) This category represents an investment in a mutual fund that invests primarily in real estate securities, including common stocks, preferred stock and other equity securities issued by real estate companies.</t>
        </is>
      </c>
    </row>
    <row r="9">
      <c r="A9" s="4" t="inlineStr">
        <is>
          <t>Reconciliation of accumulated post retirement benefit obligation</t>
        </is>
      </c>
      <c r="B9" s="4" t="inlineStr">
        <is>
          <t xml:space="preserve">The following is a reconciliation of the accumulated post-retirement benefit obligation (“APBO”) under this plan: For the fiscal years ended (dollars in thousands) December 31, 2022 January 1, 2022 APBO at beginning of fiscal year $ 2,662 $ 2,998 Service cost 14 15 Interest cost 63 57 Actuarial (gain) loss (763) (140) Plan participants’ contribution 15 20 Benefits paid (246) (288) APBO at end of fiscal year $ 1,745 $ 2,6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7189</v>
      </c>
      <c r="C3" s="5" t="n">
        <v>7281</v>
      </c>
    </row>
    <row r="4">
      <c r="A4" s="4" t="inlineStr">
        <is>
          <t>Preferred stock; par value (USD per share)</t>
        </is>
      </c>
      <c r="B4" s="7" t="n">
        <v>0.01</v>
      </c>
      <c r="C4" s="7" t="n">
        <v>0.01</v>
      </c>
    </row>
    <row r="5">
      <c r="A5" s="4" t="inlineStr">
        <is>
          <t>Preferred stock; shares authorized (in shares)</t>
        </is>
      </c>
      <c r="B5" s="6" t="n">
        <v>100000</v>
      </c>
      <c r="C5" s="6" t="n">
        <v>1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voting; par value (USD per share)</t>
        </is>
      </c>
      <c r="B8" s="7" t="n">
        <v>0.01</v>
      </c>
      <c r="C8" s="7" t="n">
        <v>0.01</v>
      </c>
    </row>
    <row r="9">
      <c r="A9" s="4" t="inlineStr">
        <is>
          <t>Common stock, voting; shares authorized (in shares)</t>
        </is>
      </c>
      <c r="B9" s="6" t="n">
        <v>150000000</v>
      </c>
      <c r="C9" s="6" t="n">
        <v>150000000</v>
      </c>
    </row>
    <row r="10">
      <c r="A10" s="4" t="inlineStr">
        <is>
          <t>Common stock voting; shares issued (in shares)</t>
        </is>
      </c>
      <c r="B10" s="6" t="n">
        <v>37692132</v>
      </c>
      <c r="C10" s="6" t="n">
        <v>41148870</v>
      </c>
    </row>
    <row r="11">
      <c r="A11" s="4" t="inlineStr">
        <is>
          <t>Common stock voting; shares outstanding (in shares)</t>
        </is>
      </c>
      <c r="B11" s="6" t="n">
        <v>37692132</v>
      </c>
      <c r="C11" s="6" t="n">
        <v>41148870</v>
      </c>
    </row>
    <row r="12">
      <c r="A12" s="4" t="inlineStr">
        <is>
          <t>Reclassification of prepaid expenses</t>
        </is>
      </c>
      <c r="B12" s="4" t="inlineStr">
        <is>
          <t xml:space="preserve"> </t>
        </is>
      </c>
      <c r="C12" s="5" t="n">
        <v>13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provision for income taxes consisted of the following: For the fiscal year ended (dollars in thousands) December 31, 2022 January 1, 2022 January 2, 2021 Current tax provision: Federal $ 43,569 $ 75,408 $ 31,085 State 8,307 16,905 6,331 Foreign 15,562 19,761 11,105 Total current provision $ 67,438 $ 112,074 $ 48,521 Deferred tax provision (benefit): Federal $ (1,484) $ (10,541) $ (18,449) State 425 (2,428) (3,741) Foreign 319 (563) (1,064) Total deferred provision (740) (13,532) (23,254) Total provision $ 66,698 $ 98,542 $ 25,267 The components of income before income taxes were as follows: For the fiscal year ended (dollars in thousands) December 31, 2022 January 1, 2022 January 2, 2021 Domestic $ 227,929 $ 333,900 $ 73,525 Foreign 88,807 104,390 61,459 Total $ 316,736 $ 438,290 $ 134,984 </t>
        </is>
      </c>
    </row>
    <row r="5">
      <c r="A5" s="4" t="inlineStr">
        <is>
          <t>Federal statutory tax rate reconciliation</t>
        </is>
      </c>
      <c r="B5" s="4" t="inlineStr">
        <is>
          <t>The difference between the Company’s effective income tax rate and the federal statutory tax rate is reconciled below: For the fiscal year ended December 31, 2022 January 1, 2022 January 2, 2021 Statutory federal income tax rate 21.0 % 21.0 % 21.0 % State income taxes, net of federal income tax benefit 2.8 % 3.0 % 2.7 % Impact of foreign operations (2.0) % (1.8) % (4.8) % Settlement of uncertain tax positions (0.7) % (0.3) % (1.3) % Benefit from stock-based compensation (0.1) % (0.3) % (1.1) % Goodwill impairments and other 0.1 % 0.9 % 2.2 % Total 21.1 % 22.5 % 18.7 %</t>
        </is>
      </c>
    </row>
    <row r="6">
      <c r="A6" s="4" t="inlineStr">
        <is>
          <t>Components of deferred tax assets and liabilities</t>
        </is>
      </c>
      <c r="B6" s="4" t="inlineStr">
        <is>
          <t>The following table reflects the Company’s calculation of the components of deferred tax assets and liabilities as of December 31, 2022 and January 1, 2022. (dollars in thousands) December 31, 2022 January 1, 2022 Deferred tax assets: Assets (Liabilities) Accounts receivable allowance $ 6,715 $ 7,026 Inventory 16,902 11,923 Accrued liabilities 8,230 22,226 Equity-based compensation 4,397 3,410 Deferred employee benefits 3,247 5,144 Leasing liabilities 83,886 97,269 Other 3,724 3,845 Total deferred tax assets 127,101 150,843 Deferred tax liabilities: Depreciation (18,560) (26,472) Leasing assets (72,162) (80,818) Tradename and licensing agreements (73,534) (76,275) Other (1,614) (5,388) Total deferred tax liabilities (165,870) (188,953) Net deferred tax liability $ (38,769) $ (38,110)</t>
        </is>
      </c>
    </row>
    <row r="7">
      <c r="A7" s="4" t="inlineStr">
        <is>
          <t>Net deferred tax liability</t>
        </is>
      </c>
      <c r="B7" s="4" t="inlineStr">
        <is>
          <t>(dollars in thousands) December 31, 2022 January 1, 2022 Assets (Liabilities) Deferred tax assets $ 2,466 $ 2,800 Deferred tax liabilities (41,235) (40,910) Net deferred tax liability $ (38,769) $ (38,110)</t>
        </is>
      </c>
    </row>
    <row r="8">
      <c r="A8" s="4" t="inlineStr">
        <is>
          <t>Unrecognized tax benefits</t>
        </is>
      </c>
      <c r="B8" s="4" t="inlineStr">
        <is>
          <t xml:space="preserve">The following is a reconciliation of the beginning and ending amount of unrecognized tax benefits: (dollars in thousands) Balance at December 28, 2019 $ 13,923 Additions based on tax positions related to fiscal 2020 760 Reductions for prior year tax positions (104) Reductions for lapse of statute of limitations (2,056) Balance at January 2, 2021 $ 12,523 Additions based on tax positions related to fiscal 2021 810 Reductions for prior year tax positions (2,207) Reductions for lapse of statute of limitations (2,270) Balance at January 1, 2022 $ 8,856 Additions based on tax positions related to fiscal 2022 1,040 Reductions for prior year tax positions — Reductions for lapse of statute of limitations (2,803) Balance at December 31, 2022 $ 7,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or the fiscal year ended December 31, 2022 January 1, 2022 January 2, 2021 (52 weeks) (52 weeks) (53 weeks) Weighted-average number of common and common equivalent shares outstanding: Basic number of common shares outstanding 38,822,737 42,853,009 43,242,967 Dilutive effect of equity awards 27,908 149,619 164,754 Diluted number of common and common equivalent shares outstanding 38,850,645 43,002,628 43,407,721 Earnings per share: (dollars in thousands, except per share data) Basic net income per common share: Net income $ 250,038 $ 339,748 $ 109,717 Income allocated to participating securities (3,714) (4,113) (1,118) Net income available to common shareholders $ 246,324 $ 335,635 $ 108,599 Basic net income per common share $ 6.34 $ 7.83 $ 2.51 Diluted net income per common share: Net income $ 250,038 $ 339,748 $ 109,717 Income allocated to participating securities (3,712) (4,102) (1,115) Net income available to common shareholders $ 246,326 $ 335,646 $ 108,602 Diluted net income per common share $ 6.34 $ 7.81 $ 2.50 Anti-dilutive shares excluded from dilutive earnings per share calculations (1) 526,618 176,475 564,131 (1) The volume of antidilutive shares is, in part, due to the related unamortized compensation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he table below presents certain segment information for our reportable segments and unallocated corporate expenses for the periods indicated: For the fiscal year ended (dollars in thousands) December 31, 2022 % of January 1, 2022 % of Consolidated Net Sales January 2, 2021 % of Consolidated Net Sales Net sales : U.S. Retail $ 1,680,159 52.3 % $ 1,899,262 54.5 % $ 1,671,644 55.3 % U.S. Wholesale 1,080,471 33.6 % 1,126,415 32.3 % 996,088 32.9 % International 452,103 14.1 % 460,763 13.2 % 356,602 11.8 % Total consolidated net sales $ 3,212,733 100.0 % $ 3,486,440 100.0 % $ 3,024,334 100.0 % Operating income (loss): % of % of % of U.S. Retail $ 252,497 15.0 % $ 368,221 19.4 % $ 146,806 8.8 % U.S. Wholesale 161,659 15.0 % 195,369 17.3 % 141,456 14.2 % International 56,617 12.5 % 63,806 13.8 % (1,224) (0.3) % Unallocated corporate (*) (91,602) n/a (130,317) n/a (97,169) n/a Total operating income $ 379,171 11.8 % $ 497,079 14.3 % $ 189,869 6.3 % (*) Unallocated corporate expenses include corporate overhead expenses that are not directly attributable to one of our business segments and include unallocated accounting, finance, legal, human resources, and information technology expenses, occupancy costs for our corporate headquarters, and other benefit and compensation programs, including performance-based compensation. The tables below present additional segment information for our reportable segments for the periods presented: (dollars in millions) December 31, 2022 Charges: U.S. Retail U.S. Wholesale International Skip Hop tradename impairment charge $ 0.4 $ 5.6 $ 3.0 (dollars in millions) January 1, 2022 January 2, 2021 Charges: U.S. Retail U.S. Wholesale International U.S. Retail U.S. Wholesale International Organizational restructuring (1) $ (0.6) $ 0.1 $ 2.3 $ 5.0 $ 2.0 $ 2.2 Goodwill impairment — — — — — 17.7 Skip Hop tradename impairment charge — — — 0.5 6.8 3.7 OshKosh tradename impairment charge — — — 13.6 1.6 0.3 Incremental costs associated with COVID-19 pandemic 2.0 1.7 0.2 9.6 9.6 2.2 Retail store operating leases and other long-lived asset impairments, net of gain (2) (2.6) — — 7.4 — 0.3 Total charges (3) $ (1.2) $ 1.8 $ 2.5 $ 36.1 $ 20.0 $ 26.4 (1) The fiscal year ended January 1, 2022 and the fiscal year ended January 2, 2021 also includes corporate charges related to organizational restructuring of $0.7 million and $7.4 million, respectively. (2) Related to gains on the modification of previously impaired retail store leases. (3) Total charges for the fiscal year ended January 1, 2022 exclude a customer bankruptcy recovery of $38,000. . Additional Data by Segment Significant expenses The table below represents Cost of goods sold by segment: For the fiscal year ended (dollars in thousands) December 31, 2022 % of January 1, 2022 % of Consolidated Net Sales January 2, 2021 % of Consolidated Net Sales Cost of goods sold : U.S. Retail $ 688,036 21.4 % $ 760,100 21.8 % $ 763,124 25.2 % U.S. Wholesale 798,370 24.9 % 825,770 23.7 % 729,425 24.1 % International 249,504 7.8 % 246,175 7.1 % 203,675 6.7 % Total cost of goods sold $ 1,735,910 54.0 % $ 1,832,045 52.5 % $ 1,696,224 56.1 % Note: Percentages may not be additive due to rounding. The table below represents SG&amp;A expenses by segment: For the fiscal year ended (dollars in thousands) December 31, 2022 % of January 1, 2022 % of Consolidated Net Sales January 2, 2021 % of Consolidated Net Sales SG&amp;A expenses : U.S. Retail $ 746,575 23.2 % $ 779,482 22.4 % $ 750,970 24.8 % U.S. Wholesale 125,173 3.9 % 127,826 3.7 % 122,555 4.1 % International 146,657 4.6 % 156,251 4.5 % 134,913 4.5 % Corporate 91,602 n/a 130,317 n/a 97,169 n/a Total SG&amp;A expenses $ 1,110,007 34.6 % $ 1,193,876 34.2 % $ 1,105,607 36.6 %</t>
        </is>
      </c>
    </row>
    <row r="5">
      <c r="A5" s="4" t="inlineStr">
        <is>
          <t>Inventory, net, by segment</t>
        </is>
      </c>
      <c r="B5" s="4" t="inlineStr">
        <is>
          <t>The table below represents inventory by segment: For the fiscal year ended (dollars in thousands) December 31, 2022 January 1, 2022 U.S. Wholesale (*) $ 580,918 $ 513,702 U.S. Retail 57,518 50,563 International 106,137 83,477 Total $ 744,573 $ 647,742 (*) U.S. Wholesale inventories also include inventory produced and warehoused for the U.S. Retail segment.</t>
        </is>
      </c>
    </row>
    <row r="6">
      <c r="A6" s="4" t="inlineStr">
        <is>
          <t>Consolidated Net Sales by Product</t>
        </is>
      </c>
      <c r="B6" s="4" t="inlineStr">
        <is>
          <t>The table below represents consolidated net sales by product: For the fiscal year ended (dollars in thousands) December 31, 2022 January 1, 2022 January 2, 2021 Playclothes $ 1,125,352 $ 1,261,622 $ 1,052,178 Baby 1,103,023 1,124,961 1,026,910 Sleepwear 492,152 500,596 441,358 Other (*) 492,206 599,261 503,888 Total net sales $ 3,212,733 $ 3,486,440 $ 3,024,334 (*) Other product offerings include bedding, outerwear, swimwear, shoes, socks, diaper bags, gift sets, toys, and hair accessories.</t>
        </is>
      </c>
    </row>
    <row r="7">
      <c r="A7" s="4" t="inlineStr">
        <is>
          <t>Property, plant, and equipment, net, by geographic area</t>
        </is>
      </c>
      <c r="B7" s="4" t="inlineStr">
        <is>
          <t xml:space="preserve">The following represents Property, plant, and equipment, net, and Operating lease assets by geographic area: For the fiscal year ended (dollars in thousands) December 31, 2022 January 1, 2022 United States $ 580,171 $ 613,111 International 101,986 90,641 Total $ 682,157 $ 703,7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at the end of any comparable period, were as follows: (dollars in thousands) December 31, 2022 January 1, 2022 Prepaid information technology-related contracts (1) 12,652 14,100 Prepaid insurance 2,133 4,887 Prepaid income taxes 1,110 815 Other 17,917 16,530 Prepaid expenses and other current assets (2) $ 33,812 $ 36,332 (1) Primarily related to cloud computing arrangements and software maintenance contracts. (2) Prepaid expense and other current assets as of January 1, 2022 were revised to reflect payments of rent before payment due date of $13.8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Other current liabilities at the end of any comparable period, were as follows: (dollars in thousands) December 31, 2022 January 1, 2022 Unredeemed gift cards $ 23,303 $ 21,619 Income taxes payable 17,484 13,850 Accrued employee benefits (1) 16,356 26,517 Accrued salaries and wages 11,519 10,821 Accrued taxes 10,445 12,883 Accrued interest 8,868 11,942 Accrued bonuses and incentive compensation (2) 7,244 47,363 Accrued other 27,220 31,454 Other current liabilities $ 122,439 $ 176,449 (1) Decrease primarily related to decreased employer match of employee contributions for the defined contributions savings pl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Dec. 31, 2022</t>
        </is>
      </c>
      <c r="C1" s="2" t="inlineStr">
        <is>
          <t>Jan. 01, 2022</t>
        </is>
      </c>
    </row>
    <row r="2">
      <c r="A2" s="3" t="inlineStr">
        <is>
          <t>Cash and Cash Equivalents [Line Items]</t>
        </is>
      </c>
      <c r="B2" s="4" t="inlineStr">
        <is>
          <t xml:space="preserve"> </t>
        </is>
      </c>
      <c r="C2" s="4" t="inlineStr">
        <is>
          <t xml:space="preserve"> </t>
        </is>
      </c>
    </row>
    <row r="3">
      <c r="A3" s="4" t="inlineStr">
        <is>
          <t>Cash and cash equivalents</t>
        </is>
      </c>
      <c r="B3" s="5" t="n">
        <v>211748</v>
      </c>
      <c r="C3" s="5" t="n">
        <v>984294</v>
      </c>
    </row>
    <row r="4">
      <c r="A4" s="4" t="inlineStr">
        <is>
          <t>Geographic Distribution, Foreign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4410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Details) - customer</t>
        </is>
      </c>
      <c r="B1" s="2" t="inlineStr">
        <is>
          <t>12 Months Ended</t>
        </is>
      </c>
    </row>
    <row r="2">
      <c r="B2" s="2" t="inlineStr">
        <is>
          <t>Dec. 31, 2022</t>
        </is>
      </c>
      <c r="C2" s="2" t="inlineStr">
        <is>
          <t>Jan. 01, 2022</t>
        </is>
      </c>
    </row>
    <row r="3">
      <c r="A3" s="4" t="inlineStr">
        <is>
          <t>Sales [Member]</t>
        </is>
      </c>
      <c r="B3" s="4" t="inlineStr">
        <is>
          <t xml:space="preserve"> </t>
        </is>
      </c>
      <c r="C3" s="4" t="inlineStr">
        <is>
          <t xml:space="preserve"> </t>
        </is>
      </c>
    </row>
    <row r="4">
      <c r="A4" s="3" t="inlineStr">
        <is>
          <t>Accounts Receivable [Abstract]</t>
        </is>
      </c>
      <c r="B4" s="4" t="inlineStr">
        <is>
          <t xml:space="preserve"> </t>
        </is>
      </c>
      <c r="C4" s="4" t="inlineStr">
        <is>
          <t xml:space="preserve"> </t>
        </is>
      </c>
    </row>
    <row r="5">
      <c r="A5" s="4" t="inlineStr">
        <is>
          <t>Number of largest wholesale customers being discussed</t>
        </is>
      </c>
      <c r="B5" s="6" t="n">
        <v>0</v>
      </c>
      <c r="C5" s="4" t="inlineStr">
        <is>
          <t xml:space="preserve"> </t>
        </is>
      </c>
    </row>
    <row r="6">
      <c r="A6" s="4" t="inlineStr">
        <is>
          <t>maximum disclosure percentage of net sales</t>
        </is>
      </c>
      <c r="B6" s="9" t="n">
        <v>0.1</v>
      </c>
      <c r="C6" s="4" t="inlineStr">
        <is>
          <t xml:space="preserve"> </t>
        </is>
      </c>
    </row>
    <row r="7">
      <c r="A7" s="4" t="inlineStr">
        <is>
          <t>Accounts Receivable [Member]</t>
        </is>
      </c>
      <c r="B7" s="4" t="inlineStr">
        <is>
          <t xml:space="preserve"> </t>
        </is>
      </c>
      <c r="C7" s="4" t="inlineStr">
        <is>
          <t xml:space="preserve"> </t>
        </is>
      </c>
    </row>
    <row r="8">
      <c r="A8" s="3" t="inlineStr">
        <is>
          <t>Accounts Receivable [Abstract]</t>
        </is>
      </c>
      <c r="B8" s="4" t="inlineStr">
        <is>
          <t xml:space="preserve"> </t>
        </is>
      </c>
      <c r="C8" s="4" t="inlineStr">
        <is>
          <t xml:space="preserve"> </t>
        </is>
      </c>
    </row>
    <row r="9">
      <c r="A9" s="4" t="inlineStr">
        <is>
          <t>Number of largest wholesale customers being discussed</t>
        </is>
      </c>
      <c r="B9" s="6" t="n">
        <v>3</v>
      </c>
      <c r="C9" s="6" t="n">
        <v>3</v>
      </c>
    </row>
    <row r="10">
      <c r="A10" s="4" t="inlineStr">
        <is>
          <t>Maximum disclosure percentage gross accounts receivable</t>
        </is>
      </c>
      <c r="B10" s="9" t="n">
        <v>0.1</v>
      </c>
      <c r="C10" s="9" t="n">
        <v>0.1</v>
      </c>
    </row>
    <row r="11">
      <c r="A11" s="4" t="inlineStr">
        <is>
          <t>Accounts Receivable [Member] | Customer Concentration Risk | Three Wholesale Customers</t>
        </is>
      </c>
      <c r="B11" s="4" t="inlineStr">
        <is>
          <t xml:space="preserve"> </t>
        </is>
      </c>
      <c r="C11" s="4" t="inlineStr">
        <is>
          <t xml:space="preserve"> </t>
        </is>
      </c>
    </row>
    <row r="12">
      <c r="A12" s="3" t="inlineStr">
        <is>
          <t>Accounts Receivable [Abstract]</t>
        </is>
      </c>
      <c r="B12" s="4" t="inlineStr">
        <is>
          <t xml:space="preserve"> </t>
        </is>
      </c>
      <c r="C12" s="4" t="inlineStr">
        <is>
          <t xml:space="preserve"> </t>
        </is>
      </c>
    </row>
    <row r="13">
      <c r="A13" s="4" t="inlineStr">
        <is>
          <t>Customer concentration risk, gross accounts receivable</t>
        </is>
      </c>
      <c r="B13" s="9" t="n">
        <v>0.5600000000000001</v>
      </c>
      <c r="C13" s="9" t="n">
        <v>0.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ntories) (Details) $ in Millions</t>
        </is>
      </c>
      <c r="B1" s="2" t="inlineStr">
        <is>
          <t>Dec. 31, 2022 USD ($)</t>
        </is>
      </c>
    </row>
    <row r="2">
      <c r="A2" s="3" t="inlineStr">
        <is>
          <t>Accounting Policies [Abstract]</t>
        </is>
      </c>
      <c r="B2" s="4" t="inlineStr">
        <is>
          <t xml:space="preserve"> </t>
        </is>
      </c>
    </row>
    <row r="3">
      <c r="A3" s="4" t="inlineStr">
        <is>
          <t>Adjustments to inventory</t>
        </is>
      </c>
      <c r="B3" s="10" t="n">
        <v>4.9</v>
      </c>
    </row>
    <row r="4">
      <c r="A4" s="4" t="inlineStr">
        <is>
          <t>Percentage Change In Inventory Reserves</t>
        </is>
      </c>
      <c r="B4" s="9" t="n">
        <v>0.34</v>
      </c>
    </row>
    <row r="5">
      <c r="A5" s="4" t="inlineStr">
        <is>
          <t>Finished goods inventories, inventory reserves</t>
        </is>
      </c>
      <c r="B5" s="10" t="n">
        <v>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Retail Store Fixtures, Equipment, and Computers [Member]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Retail Store Fixtures, Equipment, and Computers [Member]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Building and Building Improvements [Member]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Building and Building Improvements [Member]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Internal-Use Software ) (Details)</t>
        </is>
      </c>
      <c r="B1" s="2" t="inlineStr">
        <is>
          <t>12 Months Ended</t>
        </is>
      </c>
    </row>
    <row r="2">
      <c r="B2" s="2" t="inlineStr">
        <is>
          <t>Dec. 31, 2022</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Software [Member]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Computer Software [Member]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212733</v>
      </c>
      <c r="C4" s="5" t="n">
        <v>3486440</v>
      </c>
      <c r="D4" s="5" t="n">
        <v>3024334</v>
      </c>
    </row>
    <row r="5">
      <c r="A5" s="4" t="inlineStr">
        <is>
          <t>Cost of goods sold</t>
        </is>
      </c>
      <c r="B5" s="6" t="n">
        <v>1735910</v>
      </c>
      <c r="C5" s="6" t="n">
        <v>1832045</v>
      </c>
      <c r="D5" s="6" t="n">
        <v>1696224</v>
      </c>
    </row>
    <row r="6">
      <c r="A6" s="4" t="inlineStr">
        <is>
          <t>Adverse purchase commitments (inventory and raw materials), net</t>
        </is>
      </c>
      <c r="B6" s="6" t="n">
        <v>4465</v>
      </c>
      <c r="C6" s="6" t="n">
        <v>-7879</v>
      </c>
      <c r="D6" s="6" t="n">
        <v>14668</v>
      </c>
    </row>
    <row r="7">
      <c r="A7" s="4" t="inlineStr">
        <is>
          <t>Gross profit</t>
        </is>
      </c>
      <c r="B7" s="6" t="n">
        <v>1472358</v>
      </c>
      <c r="C7" s="6" t="n">
        <v>1662274</v>
      </c>
      <c r="D7" s="6" t="n">
        <v>1313442</v>
      </c>
    </row>
    <row r="8">
      <c r="A8" s="4" t="inlineStr">
        <is>
          <t>Royalty income, net</t>
        </is>
      </c>
      <c r="B8" s="6" t="n">
        <v>25820</v>
      </c>
      <c r="C8" s="6" t="n">
        <v>28681</v>
      </c>
      <c r="D8" s="6" t="n">
        <v>26276</v>
      </c>
    </row>
    <row r="9">
      <c r="A9" s="4" t="inlineStr">
        <is>
          <t>Selling, general, and administrative expenses</t>
        </is>
      </c>
      <c r="B9" s="6" t="n">
        <v>1110007</v>
      </c>
      <c r="C9" s="6" t="n">
        <v>1193876</v>
      </c>
      <c r="D9" s="6" t="n">
        <v>1105607</v>
      </c>
    </row>
    <row r="10">
      <c r="A10" s="4" t="inlineStr">
        <is>
          <t>Goodwill impairment</t>
        </is>
      </c>
      <c r="B10" s="6" t="n">
        <v>0</v>
      </c>
      <c r="C10" s="6" t="n">
        <v>0</v>
      </c>
      <c r="D10" s="6" t="n">
        <v>17742</v>
      </c>
    </row>
    <row r="11">
      <c r="A11" s="4" t="inlineStr">
        <is>
          <t>Intangible asset impairment</t>
        </is>
      </c>
      <c r="B11" s="6" t="n">
        <v>9000</v>
      </c>
      <c r="C11" s="6" t="n">
        <v>0</v>
      </c>
      <c r="D11" s="6" t="n">
        <v>26500</v>
      </c>
    </row>
    <row r="12">
      <c r="A12" s="4" t="inlineStr">
        <is>
          <t>Operating income</t>
        </is>
      </c>
      <c r="B12" s="6" t="n">
        <v>379171</v>
      </c>
      <c r="C12" s="6" t="n">
        <v>497079</v>
      </c>
      <c r="D12" s="6" t="n">
        <v>189869</v>
      </c>
    </row>
    <row r="13">
      <c r="A13" s="4" t="inlineStr">
        <is>
          <t>Interest expense</t>
        </is>
      </c>
      <c r="B13" s="6" t="n">
        <v>42781</v>
      </c>
      <c r="C13" s="6" t="n">
        <v>60294</v>
      </c>
      <c r="D13" s="6" t="n">
        <v>56062</v>
      </c>
    </row>
    <row r="14">
      <c r="A14" s="4" t="inlineStr">
        <is>
          <t>Interest income</t>
        </is>
      </c>
      <c r="B14" s="6" t="n">
        <v>-1261</v>
      </c>
      <c r="C14" s="6" t="n">
        <v>-1096</v>
      </c>
      <c r="D14" s="6" t="n">
        <v>-1515</v>
      </c>
    </row>
    <row r="15">
      <c r="A15" s="4" t="inlineStr">
        <is>
          <t>Other expense (income), net</t>
        </is>
      </c>
      <c r="B15" s="6" t="n">
        <v>975</v>
      </c>
      <c r="C15" s="6" t="n">
        <v>-409</v>
      </c>
      <c r="D15" s="6" t="n">
        <v>338</v>
      </c>
    </row>
    <row r="16">
      <c r="A16" s="4" t="inlineStr">
        <is>
          <t>Loss on extinguishment of debt</t>
        </is>
      </c>
      <c r="B16" s="6" t="n">
        <v>19940</v>
      </c>
      <c r="C16" s="6" t="n">
        <v>0</v>
      </c>
      <c r="D16" s="6" t="n">
        <v>0</v>
      </c>
    </row>
    <row r="17">
      <c r="A17" s="4" t="inlineStr">
        <is>
          <t>Income before income taxes</t>
        </is>
      </c>
      <c r="B17" s="6" t="n">
        <v>316736</v>
      </c>
      <c r="C17" s="6" t="n">
        <v>438290</v>
      </c>
      <c r="D17" s="6" t="n">
        <v>134984</v>
      </c>
    </row>
    <row r="18">
      <c r="A18" s="4" t="inlineStr">
        <is>
          <t>Income tax provision</t>
        </is>
      </c>
      <c r="B18" s="6" t="n">
        <v>66698</v>
      </c>
      <c r="C18" s="6" t="n">
        <v>98542</v>
      </c>
      <c r="D18" s="6" t="n">
        <v>25267</v>
      </c>
    </row>
    <row r="19">
      <c r="A19" s="4" t="inlineStr">
        <is>
          <t>Net income</t>
        </is>
      </c>
      <c r="B19" s="5" t="n">
        <v>250038</v>
      </c>
      <c r="C19" s="5" t="n">
        <v>339748</v>
      </c>
      <c r="D19" s="5" t="n">
        <v>109717</v>
      </c>
    </row>
    <row r="20">
      <c r="A20" s="4" t="inlineStr">
        <is>
          <t>Basic net income per common share (in USD per share)</t>
        </is>
      </c>
      <c r="B20" s="7" t="n">
        <v>6.34</v>
      </c>
      <c r="C20" s="7" t="n">
        <v>7.83</v>
      </c>
      <c r="D20" s="7" t="n">
        <v>2.51</v>
      </c>
    </row>
    <row r="21">
      <c r="A21" s="4" t="inlineStr">
        <is>
          <t>Diluted net income per common share (in USD per share)</t>
        </is>
      </c>
      <c r="B21" s="8" t="n">
        <v>6.34</v>
      </c>
      <c r="C21" s="8" t="n">
        <v>7.81</v>
      </c>
      <c r="D21" s="8" t="n">
        <v>2.5</v>
      </c>
    </row>
    <row r="22">
      <c r="A22" s="4" t="inlineStr">
        <is>
          <t>Dividend declared and paid per common share (in USD per share)</t>
        </is>
      </c>
      <c r="B22" s="5" t="n">
        <v>3</v>
      </c>
      <c r="C22" s="7" t="n">
        <v>1.4</v>
      </c>
      <c r="D22" s="7" t="n">
        <v>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Goodwill and Other Intangible Assets ) (Details) - USD ($) $ in Thousands</t>
        </is>
      </c>
      <c r="B1" s="2" t="inlineStr">
        <is>
          <t>3 Months Ended</t>
        </is>
      </c>
      <c r="D1" s="2" t="inlineStr">
        <is>
          <t>12 Months Ended</t>
        </is>
      </c>
    </row>
    <row r="2">
      <c r="B2" s="2" t="inlineStr">
        <is>
          <t>Dec. 31, 2022</t>
        </is>
      </c>
      <c r="C2" s="2" t="inlineStr">
        <is>
          <t>Jan. 01, 2022</t>
        </is>
      </c>
      <c r="D2" s="2" t="inlineStr">
        <is>
          <t>Dec. 31, 2022</t>
        </is>
      </c>
      <c r="E2" s="2" t="inlineStr">
        <is>
          <t>Jan. 01, 2022</t>
        </is>
      </c>
      <c r="F2" s="2" t="inlineStr">
        <is>
          <t>Jan. 02, 2021</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t>
        </is>
      </c>
      <c r="B4" s="4" t="inlineStr">
        <is>
          <t xml:space="preserve"> </t>
        </is>
      </c>
      <c r="C4" s="4" t="inlineStr">
        <is>
          <t xml:space="preserve"> </t>
        </is>
      </c>
      <c r="D4" s="5" t="n">
        <v>9000</v>
      </c>
      <c r="E4" s="5" t="n">
        <v>0</v>
      </c>
      <c r="F4" s="5" t="n">
        <v>26500</v>
      </c>
    </row>
    <row r="5">
      <c r="A5" s="4" t="inlineStr">
        <is>
          <t>Skip Hop tradena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 impairment</t>
        </is>
      </c>
      <c r="B7" s="4" t="inlineStr">
        <is>
          <t xml:space="preserve"> </t>
        </is>
      </c>
      <c r="C7" s="5" t="n">
        <v>9000</v>
      </c>
      <c r="D7" s="4" t="inlineStr">
        <is>
          <t xml:space="preserve"> </t>
        </is>
      </c>
      <c r="E7" s="4" t="inlineStr">
        <is>
          <t xml:space="preserve"> </t>
        </is>
      </c>
      <c r="F7" s="4" t="inlineStr">
        <is>
          <t xml:space="preserve"> </t>
        </is>
      </c>
    </row>
    <row r="8">
      <c r="A8" s="4" t="inlineStr">
        <is>
          <t>Indefinite intangible assets</t>
        </is>
      </c>
      <c r="B8" s="5" t="n">
        <v>6000</v>
      </c>
      <c r="C8" s="4" t="inlineStr">
        <is>
          <t xml:space="preserve"> </t>
        </is>
      </c>
      <c r="D8" s="5" t="n">
        <v>6000</v>
      </c>
      <c r="E8" s="4" t="inlineStr">
        <is>
          <t xml:space="preserve"> </t>
        </is>
      </c>
      <c r="F8" s="4" t="inlineStr">
        <is>
          <t xml:space="preserve"> </t>
        </is>
      </c>
    </row>
    <row r="9">
      <c r="A9" s="4" t="inlineStr">
        <is>
          <t>U.S. Wholesale | Skip Hop trade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 impairment</t>
        </is>
      </c>
      <c r="B11" s="6" t="n">
        <v>5600</v>
      </c>
      <c r="C11" s="4" t="inlineStr">
        <is>
          <t xml:space="preserve"> </t>
        </is>
      </c>
      <c r="D11" s="4" t="inlineStr">
        <is>
          <t xml:space="preserve"> </t>
        </is>
      </c>
      <c r="E11" s="4" t="inlineStr">
        <is>
          <t xml:space="preserve"> </t>
        </is>
      </c>
      <c r="F11" s="4" t="inlineStr">
        <is>
          <t xml:space="preserve"> </t>
        </is>
      </c>
    </row>
    <row r="12">
      <c r="A12" s="4" t="inlineStr">
        <is>
          <t>International | Skip Hop trade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impairment</t>
        </is>
      </c>
      <c r="B14" s="6" t="n">
        <v>3000</v>
      </c>
      <c r="C14" s="4" t="inlineStr">
        <is>
          <t xml:space="preserve"> </t>
        </is>
      </c>
      <c r="D14" s="4" t="inlineStr">
        <is>
          <t xml:space="preserve"> </t>
        </is>
      </c>
      <c r="E14" s="4" t="inlineStr">
        <is>
          <t xml:space="preserve"> </t>
        </is>
      </c>
      <c r="F14" s="4" t="inlineStr">
        <is>
          <t xml:space="preserve"> </t>
        </is>
      </c>
    </row>
    <row r="15">
      <c r="A15" s="4" t="inlineStr">
        <is>
          <t>U.S. Retail | Skip Hop tradena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impairment</t>
        </is>
      </c>
      <c r="B17" s="5" t="n">
        <v>4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Million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Cooperative advertising arrangements, fair value</t>
        </is>
      </c>
      <c r="B4" s="10" t="n">
        <v>0.6</v>
      </c>
      <c r="C4" s="10" t="n">
        <v>0.2</v>
      </c>
      <c r="D4" s="10" t="n">
        <v>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sts of Goods Sold and Selling, General and Administrative Expenses) (Details) - USD ($) $ in Thousand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Distribution expense</t>
        </is>
      </c>
      <c r="B4" s="5" t="n">
        <v>216200</v>
      </c>
      <c r="C4" s="5" t="n">
        <v>206600</v>
      </c>
      <c r="D4" s="5" t="n">
        <v>190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s) (Details) - USD ($) $ in Million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96</v>
      </c>
      <c r="C4" s="10" t="n">
        <v>102.8</v>
      </c>
      <c r="D4" s="10" t="n">
        <v>75.59999999999999</v>
      </c>
    </row>
    <row r="5">
      <c r="A5" s="4" t="inlineStr">
        <is>
          <t>Prepaid Advertising</t>
        </is>
      </c>
      <c r="B5" s="10" t="n">
        <v>1.9</v>
      </c>
      <c r="C5" s="10" t="n">
        <v>4.1</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tock-Based Compensation Arrangements (Details) - USD ($)</t>
        </is>
      </c>
      <c r="B1" s="2" t="inlineStr">
        <is>
          <t>12 Months Ended</t>
        </is>
      </c>
    </row>
    <row r="2">
      <c r="B2" s="2" t="inlineStr">
        <is>
          <t>Dec. 31, 2022</t>
        </is>
      </c>
      <c r="C2" s="2" t="inlineStr">
        <is>
          <t>Jan. 01, 2022</t>
        </is>
      </c>
      <c r="D2" s="2" t="inlineStr">
        <is>
          <t>Jan. 02, 2021</t>
        </is>
      </c>
      <c r="E2" s="2" t="inlineStr">
        <is>
          <t>Dec. 28,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anted (in shares)</t>
        </is>
      </c>
      <c r="B4" s="6" t="n">
        <v>0</v>
      </c>
      <c r="C4" s="6" t="n">
        <v>0</v>
      </c>
      <c r="D4" s="6" t="n">
        <v>0</v>
      </c>
      <c r="E4" s="6" t="n">
        <v>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ccounting Policies [Abstract]</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5" t="n">
        <v>0</v>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t>
        </is>
      </c>
      <c r="B9" s="5" t="n">
        <v>0</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 Information) (Details) - USD ($) $ in Million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Interest paid in cash</t>
        </is>
      </c>
      <c r="B4" s="10" t="n">
        <v>41.2</v>
      </c>
      <c r="C4" s="5" t="n">
        <v>59</v>
      </c>
      <c r="D4" s="10" t="n">
        <v>55.1</v>
      </c>
    </row>
    <row r="5">
      <c r="A5" s="4" t="inlineStr">
        <is>
          <t>Income taxes paid in cash</t>
        </is>
      </c>
      <c r="B5" s="6" t="n">
        <v>64</v>
      </c>
      <c r="C5" s="11" t="n">
        <v>115.3</v>
      </c>
      <c r="D5" s="11" t="n">
        <v>54.7</v>
      </c>
    </row>
    <row r="6">
      <c r="A6" s="4" t="inlineStr">
        <is>
          <t>Property, plant and equipment additions</t>
        </is>
      </c>
      <c r="B6" s="10" t="n">
        <v>10.1</v>
      </c>
      <c r="C6" s="10" t="n">
        <v>15.4</v>
      </c>
      <c r="D6" s="5"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212733</v>
      </c>
      <c r="C4" s="5" t="n">
        <v>3486440</v>
      </c>
      <c r="D4" s="5" t="n">
        <v>3024334</v>
      </c>
    </row>
    <row r="5">
      <c r="A5" s="4" t="inlineStr">
        <is>
          <t>Royalty income, net</t>
        </is>
      </c>
      <c r="B5" s="6" t="n">
        <v>25820</v>
      </c>
      <c r="C5" s="6" t="n">
        <v>28681</v>
      </c>
      <c r="D5" s="6" t="n">
        <v>26276</v>
      </c>
    </row>
    <row r="6">
      <c r="A6" s="4" t="inlineStr">
        <is>
          <t>Wholesale channe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1252671</v>
      </c>
      <c r="C8" s="6" t="n">
        <v>1298118</v>
      </c>
      <c r="D8" s="6" t="n">
        <v>1116332</v>
      </c>
    </row>
    <row r="9">
      <c r="A9" s="4" t="inlineStr">
        <is>
          <t>Direct-to-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960062</v>
      </c>
      <c r="C11" s="6" t="n">
        <v>2188322</v>
      </c>
      <c r="D11" s="6" t="n">
        <v>1908002</v>
      </c>
    </row>
    <row r="12">
      <c r="A12" s="4" t="inlineStr">
        <is>
          <t>Royalty income,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oyalty income, net</t>
        </is>
      </c>
      <c r="B14" s="6" t="n">
        <v>25820</v>
      </c>
      <c r="C14" s="6" t="n">
        <v>28681</v>
      </c>
      <c r="D14" s="6" t="n">
        <v>26276</v>
      </c>
    </row>
    <row r="15">
      <c r="A15" s="4" t="inlineStr">
        <is>
          <t>U.S. Retai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1680159</v>
      </c>
      <c r="C17" s="6" t="n">
        <v>1899262</v>
      </c>
      <c r="D17" s="6" t="n">
        <v>1671644</v>
      </c>
    </row>
    <row r="18">
      <c r="A18" s="4" t="inlineStr">
        <is>
          <t>U.S. Retail | Wholesale channe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0</v>
      </c>
      <c r="C20" s="6" t="n">
        <v>0</v>
      </c>
      <c r="D20" s="6" t="n">
        <v>0</v>
      </c>
    </row>
    <row r="21">
      <c r="A21" s="4" t="inlineStr">
        <is>
          <t>U.S. Retail | Direct-to-consum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6" t="n">
        <v>1680159</v>
      </c>
      <c r="C23" s="6" t="n">
        <v>1899262</v>
      </c>
      <c r="D23" s="6" t="n">
        <v>1671644</v>
      </c>
    </row>
    <row r="24">
      <c r="A24" s="4" t="inlineStr">
        <is>
          <t>U.S. Retail | Royalty income, ne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oyalty income, net</t>
        </is>
      </c>
      <c r="B26" s="6" t="n">
        <v>8815</v>
      </c>
      <c r="C26" s="6" t="n">
        <v>8541</v>
      </c>
      <c r="D26" s="6" t="n">
        <v>8732</v>
      </c>
    </row>
    <row r="27">
      <c r="A27" s="4" t="inlineStr">
        <is>
          <t>U.S. Wholesal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6" t="n">
        <v>1080471</v>
      </c>
      <c r="C29" s="6" t="n">
        <v>1126415</v>
      </c>
      <c r="D29" s="6" t="n">
        <v>996088</v>
      </c>
    </row>
    <row r="30">
      <c r="A30" s="4" t="inlineStr">
        <is>
          <t>U.S. Wholesale | Wholesale channe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6" t="n">
        <v>1080471</v>
      </c>
      <c r="C32" s="6" t="n">
        <v>1126415</v>
      </c>
      <c r="D32" s="6" t="n">
        <v>996088</v>
      </c>
    </row>
    <row r="33">
      <c r="A33" s="4" t="inlineStr">
        <is>
          <t>U.S. Wholesale | Direct-to-consum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6" t="n">
        <v>0</v>
      </c>
      <c r="C35" s="6" t="n">
        <v>0</v>
      </c>
      <c r="D35" s="6" t="n">
        <v>0</v>
      </c>
    </row>
    <row r="36">
      <c r="A36" s="4" t="inlineStr">
        <is>
          <t>U.S. Wholesale | Royalty income, net</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oyalty income, net</t>
        </is>
      </c>
      <c r="B38" s="6" t="n">
        <v>12915</v>
      </c>
      <c r="C38" s="6" t="n">
        <v>15808</v>
      </c>
      <c r="D38" s="6" t="n">
        <v>13120</v>
      </c>
    </row>
    <row r="39">
      <c r="A39" s="4" t="inlineStr">
        <is>
          <t>Internationa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6" t="n">
        <v>452103</v>
      </c>
      <c r="C41" s="6" t="n">
        <v>460763</v>
      </c>
      <c r="D41" s="6" t="n">
        <v>356602</v>
      </c>
    </row>
    <row r="42">
      <c r="A42" s="4" t="inlineStr">
        <is>
          <t>International | Wholesale channe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6" t="n">
        <v>172200</v>
      </c>
      <c r="C44" s="6" t="n">
        <v>171703</v>
      </c>
      <c r="D44" s="6" t="n">
        <v>120244</v>
      </c>
    </row>
    <row r="45">
      <c r="A45" s="4" t="inlineStr">
        <is>
          <t>International | Direct-to-consum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6" t="n">
        <v>279903</v>
      </c>
      <c r="C47" s="6" t="n">
        <v>289060</v>
      </c>
      <c r="D47" s="6" t="n">
        <v>236358</v>
      </c>
    </row>
    <row r="48">
      <c r="A48" s="4" t="inlineStr">
        <is>
          <t>International | Royalty income, ne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oyalty income, net</t>
        </is>
      </c>
      <c r="B50" s="5" t="n">
        <v>4090</v>
      </c>
      <c r="C50" s="5" t="n">
        <v>4332</v>
      </c>
      <c r="D50" s="5" t="n">
        <v>44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from Customers and Licensees (Details) - USD ($) $ in Thousands</t>
        </is>
      </c>
      <c r="B1" s="2" t="inlineStr">
        <is>
          <t>Dec. 31, 2022</t>
        </is>
      </c>
      <c r="C1" s="2" t="inlineStr">
        <is>
          <t>Jan. 01, 2022</t>
        </is>
      </c>
    </row>
    <row r="2">
      <c r="A2" s="3" t="inlineStr">
        <is>
          <t>Receivables with Imputed Interest [Line Items]</t>
        </is>
      </c>
      <c r="B2" s="4" t="inlineStr">
        <is>
          <t xml:space="preserve"> </t>
        </is>
      </c>
      <c r="C2" s="4" t="inlineStr">
        <is>
          <t xml:space="preserve"> </t>
        </is>
      </c>
    </row>
    <row r="3">
      <c r="A3" s="4" t="inlineStr">
        <is>
          <t>Accounts receivable, gross</t>
        </is>
      </c>
      <c r="B3" s="5" t="n">
        <v>215035</v>
      </c>
      <c r="C3" s="5" t="n">
        <v>250049</v>
      </c>
    </row>
    <row r="4">
      <c r="A4" s="4" t="inlineStr">
        <is>
          <t>Accounts receivable, net</t>
        </is>
      </c>
      <c r="B4" s="6" t="n">
        <v>198587</v>
      </c>
      <c r="C4" s="6" t="n">
        <v>231354</v>
      </c>
    </row>
    <row r="5">
      <c r="A5" s="4" t="inlineStr">
        <is>
          <t>Allowance for Chargebacks</t>
        </is>
      </c>
      <c r="B5" s="6" t="n">
        <v>9300</v>
      </c>
      <c r="C5" s="6" t="n">
        <v>11400</v>
      </c>
    </row>
    <row r="6">
      <c r="A6" s="4" t="inlineStr">
        <is>
          <t>Accounts Receivable, Allowance for Credit Loss, Current</t>
        </is>
      </c>
      <c r="B6" s="6" t="n">
        <v>-7189</v>
      </c>
      <c r="C6" s="6" t="n">
        <v>-7281</v>
      </c>
    </row>
    <row r="7">
      <c r="A7" s="4" t="inlineStr">
        <is>
          <t>Trade receivables from wholesale customers, net</t>
        </is>
      </c>
      <c r="B7" s="4" t="inlineStr">
        <is>
          <t xml:space="preserve"> </t>
        </is>
      </c>
      <c r="C7" s="4" t="inlineStr">
        <is>
          <t xml:space="preserve"> </t>
        </is>
      </c>
    </row>
    <row r="8">
      <c r="A8" s="3" t="inlineStr">
        <is>
          <t>Receivables with Imputed Interest [Line Items]</t>
        </is>
      </c>
      <c r="B8" s="4" t="inlineStr">
        <is>
          <t xml:space="preserve"> </t>
        </is>
      </c>
      <c r="C8" s="4" t="inlineStr">
        <is>
          <t xml:space="preserve"> </t>
        </is>
      </c>
    </row>
    <row r="9">
      <c r="A9" s="4" t="inlineStr">
        <is>
          <t>Accounts receivable, gross</t>
        </is>
      </c>
      <c r="B9" s="6" t="n">
        <v>195078</v>
      </c>
      <c r="C9" s="6" t="n">
        <v>233928</v>
      </c>
    </row>
    <row r="10">
      <c r="A10" s="4" t="inlineStr">
        <is>
          <t>Royalties receivable, net</t>
        </is>
      </c>
      <c r="B10" s="4" t="inlineStr">
        <is>
          <t xml:space="preserve"> </t>
        </is>
      </c>
      <c r="C10" s="4" t="inlineStr">
        <is>
          <t xml:space="preserve"> </t>
        </is>
      </c>
    </row>
    <row r="11">
      <c r="A11" s="3" t="inlineStr">
        <is>
          <t>Receivables with Imputed Interest [Line Items]</t>
        </is>
      </c>
      <c r="B11" s="4" t="inlineStr">
        <is>
          <t xml:space="preserve"> </t>
        </is>
      </c>
      <c r="C11" s="4" t="inlineStr">
        <is>
          <t xml:space="preserve"> </t>
        </is>
      </c>
    </row>
    <row r="12">
      <c r="A12" s="4" t="inlineStr">
        <is>
          <t>Accounts receivable, gross</t>
        </is>
      </c>
      <c r="B12" s="6" t="n">
        <v>5386</v>
      </c>
      <c r="C12" s="6" t="n">
        <v>5769</v>
      </c>
    </row>
    <row r="13">
      <c r="A13" s="4" t="inlineStr">
        <is>
          <t>Other receivables</t>
        </is>
      </c>
      <c r="B13" s="4" t="inlineStr">
        <is>
          <t xml:space="preserve"> </t>
        </is>
      </c>
      <c r="C13" s="4" t="inlineStr">
        <is>
          <t xml:space="preserve"> </t>
        </is>
      </c>
    </row>
    <row r="14">
      <c r="A14" s="3" t="inlineStr">
        <is>
          <t>Receivables with Imputed Interest [Line Items]</t>
        </is>
      </c>
      <c r="B14" s="4" t="inlineStr">
        <is>
          <t xml:space="preserve"> </t>
        </is>
      </c>
      <c r="C14" s="4" t="inlineStr">
        <is>
          <t xml:space="preserve"> </t>
        </is>
      </c>
    </row>
    <row r="15">
      <c r="A15" s="4" t="inlineStr">
        <is>
          <t>Accounts receivable, gross</t>
        </is>
      </c>
      <c r="B15" s="6" t="n">
        <v>14571</v>
      </c>
      <c r="C15" s="6" t="n">
        <v>10352</v>
      </c>
    </row>
    <row r="16">
      <c r="A16" s="4" t="inlineStr">
        <is>
          <t>Less: Wholesale accounts receivable reserves</t>
        </is>
      </c>
      <c r="B16" s="4" t="inlineStr">
        <is>
          <t xml:space="preserve"> </t>
        </is>
      </c>
      <c r="C16" s="4" t="inlineStr">
        <is>
          <t xml:space="preserve"> </t>
        </is>
      </c>
    </row>
    <row r="17">
      <c r="A17" s="3" t="inlineStr">
        <is>
          <t>Receivables with Imputed Interest [Line Items]</t>
        </is>
      </c>
      <c r="B17" s="4" t="inlineStr">
        <is>
          <t xml:space="preserve"> </t>
        </is>
      </c>
      <c r="C17" s="4" t="inlineStr">
        <is>
          <t xml:space="preserve"> </t>
        </is>
      </c>
    </row>
    <row r="18">
      <c r="A18" s="4" t="inlineStr">
        <is>
          <t>Accounts Receivable, Allowance for Credit Loss, Current</t>
        </is>
      </c>
      <c r="B18" s="5" t="n">
        <v>-16448</v>
      </c>
      <c r="C18" s="5" t="n">
        <v>-18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Wholesale accounts receivable reserves (Details) - USD ($) $ in Thousands</t>
        </is>
      </c>
      <c r="B1" s="2" t="inlineStr">
        <is>
          <t>12 Months Ended</t>
        </is>
      </c>
    </row>
    <row r="2">
      <c r="B2" s="2" t="inlineStr">
        <is>
          <t>Dec. 31, 2022</t>
        </is>
      </c>
      <c r="C2" s="2" t="inlineStr">
        <is>
          <t>Jan. 01, 2022</t>
        </is>
      </c>
      <c r="D2" s="2" t="inlineStr">
        <is>
          <t>Jan. 02,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8695</v>
      </c>
      <c r="C4" s="5" t="n">
        <v>12366</v>
      </c>
      <c r="D4" s="5" t="n">
        <v>11283</v>
      </c>
    </row>
    <row r="5">
      <c r="A5" s="4" t="inlineStr">
        <is>
          <t>Additional provisions</t>
        </is>
      </c>
      <c r="B5" s="6" t="n">
        <v>9280</v>
      </c>
      <c r="C5" s="6" t="n">
        <v>13282</v>
      </c>
      <c r="D5" s="6" t="n">
        <v>9625</v>
      </c>
    </row>
    <row r="6">
      <c r="A6" s="4" t="inlineStr">
        <is>
          <t>Charges to reserve</t>
        </is>
      </c>
      <c r="B6" s="6" t="n">
        <v>-11527</v>
      </c>
      <c r="C6" s="6" t="n">
        <v>-6953</v>
      </c>
      <c r="D6" s="6" t="n">
        <v>-8542</v>
      </c>
    </row>
    <row r="7">
      <c r="A7" s="4" t="inlineStr">
        <is>
          <t>Ending balance</t>
        </is>
      </c>
      <c r="B7" s="5" t="n">
        <v>16448</v>
      </c>
      <c r="C7" s="5" t="n">
        <v>18695</v>
      </c>
      <c r="D7" s="6" t="n">
        <v>12366</v>
      </c>
    </row>
    <row r="8">
      <c r="A8" s="4" t="inlineStr">
        <is>
          <t>Writeoffs</t>
        </is>
      </c>
      <c r="B8" s="4" t="inlineStr">
        <is>
          <t xml:space="preserve"> </t>
        </is>
      </c>
      <c r="C8" s="4" t="inlineStr">
        <is>
          <t xml:space="preserve"> </t>
        </is>
      </c>
      <c r="D8" s="5" t="n">
        <v>6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2</t>
        </is>
      </c>
      <c r="C1" s="2" t="inlineStr">
        <is>
          <t>Jan. 01, 2022</t>
        </is>
      </c>
    </row>
    <row r="2">
      <c r="A2" s="3" t="inlineStr">
        <is>
          <t>Revenue from Contract with Customer [Abstract]</t>
        </is>
      </c>
      <c r="B2" s="4" t="inlineStr">
        <is>
          <t xml:space="preserve"> </t>
        </is>
      </c>
      <c r="C2" s="4" t="inlineStr">
        <is>
          <t xml:space="preserve"> </t>
        </is>
      </c>
    </row>
    <row r="3">
      <c r="A3" s="4" t="inlineStr">
        <is>
          <t>Unredeemed gift cards</t>
        </is>
      </c>
      <c r="B3" s="5" t="n">
        <v>23303</v>
      </c>
      <c r="C3" s="5" t="n">
        <v>21619</v>
      </c>
    </row>
    <row r="4">
      <c r="A4" s="4" t="inlineStr">
        <is>
          <t>Unredeemed customer loyalty rewards</t>
        </is>
      </c>
      <c r="B4" s="6" t="n">
        <v>5276</v>
      </c>
      <c r="C4" s="6" t="n">
        <v>5659</v>
      </c>
    </row>
    <row r="5">
      <c r="A5" s="4" t="inlineStr">
        <is>
          <t>Carter's credit card - upfront bonus</t>
        </is>
      </c>
      <c r="B5" s="6" t="n">
        <v>714</v>
      </c>
      <c r="C5" s="4" t="inlineStr">
        <is>
          <t xml:space="preserve"> </t>
        </is>
      </c>
    </row>
    <row r="6">
      <c r="A6" s="4" t="inlineStr">
        <is>
          <t>Total contract liabilities - current</t>
        </is>
      </c>
      <c r="B6" s="6" t="n">
        <v>29293</v>
      </c>
      <c r="C6" s="6" t="n">
        <v>27992</v>
      </c>
    </row>
    <row r="7">
      <c r="A7" s="4" t="inlineStr">
        <is>
          <t>Contract liabilities - non-current</t>
        </is>
      </c>
      <c r="B7" s="6" t="n">
        <v>1429</v>
      </c>
      <c r="C7" s="6" t="n">
        <v>2143</v>
      </c>
    </row>
    <row r="8">
      <c r="A8" s="4" t="inlineStr">
        <is>
          <t>Total contract liabilities</t>
        </is>
      </c>
      <c r="B8" s="5" t="n">
        <v>30722</v>
      </c>
      <c r="C8" s="5" t="n">
        <v>30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0038</v>
      </c>
      <c r="C4" s="5" t="n">
        <v>339748</v>
      </c>
      <c r="D4" s="5" t="n">
        <v>109717</v>
      </c>
    </row>
    <row r="5">
      <c r="A5" s="3" t="inlineStr">
        <is>
          <t>Other comprehensive income:</t>
        </is>
      </c>
      <c r="B5" s="4" t="inlineStr">
        <is>
          <t xml:space="preserve"> </t>
        </is>
      </c>
      <c r="C5" s="4" t="inlineStr">
        <is>
          <t xml:space="preserve"> </t>
        </is>
      </c>
      <c r="D5" s="4" t="inlineStr">
        <is>
          <t xml:space="preserve"> </t>
        </is>
      </c>
    </row>
    <row r="6">
      <c r="A6" s="4" t="inlineStr">
        <is>
          <t>Unrealized gain (loss) on OshKosh defined benefit plan, net of (tax expense) or tax benefit</t>
        </is>
      </c>
      <c r="B6" s="6" t="n">
        <v>1739</v>
      </c>
      <c r="C6" s="6" t="n">
        <v>3973</v>
      </c>
      <c r="D6" s="6" t="n">
        <v>-2197</v>
      </c>
    </row>
    <row r="7">
      <c r="A7" s="4" t="inlineStr">
        <is>
          <t>Unrealized gain (loss) on Carter's post-retirement benefit obligation, net of tax (expense) benefit</t>
        </is>
      </c>
      <c r="B7" s="6" t="n">
        <v>344</v>
      </c>
      <c r="C7" s="6" t="n">
        <v>-115</v>
      </c>
      <c r="D7" s="6" t="n">
        <v>-144</v>
      </c>
    </row>
    <row r="8">
      <c r="A8" s="4" t="inlineStr">
        <is>
          <t>Foreign currency translation adjustments</t>
        </is>
      </c>
      <c r="B8" s="6" t="n">
        <v>-7524</v>
      </c>
      <c r="C8" s="6" t="n">
        <v>5</v>
      </c>
      <c r="D8" s="6" t="n">
        <v>5215</v>
      </c>
    </row>
    <row r="9">
      <c r="A9" s="4" t="inlineStr">
        <is>
          <t>Total other comprehensive (loss) income</t>
        </is>
      </c>
      <c r="B9" s="6" t="n">
        <v>-5441</v>
      </c>
      <c r="C9" s="6" t="n">
        <v>3863</v>
      </c>
      <c r="D9" s="6" t="n">
        <v>2874</v>
      </c>
    </row>
    <row r="10">
      <c r="A10" s="4" t="inlineStr">
        <is>
          <t>Comprehensive income</t>
        </is>
      </c>
      <c r="B10" s="5" t="n">
        <v>244597</v>
      </c>
      <c r="C10" s="5" t="n">
        <v>343611</v>
      </c>
      <c r="D10" s="5" t="n">
        <v>1125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term of contract and Other (Details) - USD ($) $ in Millions</t>
        </is>
      </c>
      <c r="B1" s="2" t="inlineStr">
        <is>
          <t>12 Months Ended</t>
        </is>
      </c>
    </row>
    <row r="2">
      <c r="B2" s="2" t="inlineStr">
        <is>
          <t>Dec. 31, 2022</t>
        </is>
      </c>
      <c r="C2" s="2" t="inlineStr">
        <is>
          <t>Jan. 01, 2022</t>
        </is>
      </c>
    </row>
    <row r="3">
      <c r="A3" s="3" t="inlineStr">
        <is>
          <t>Lessee, Lease, Description [Line Items]</t>
        </is>
      </c>
      <c r="B3" s="4" t="inlineStr">
        <is>
          <t xml:space="preserve"> </t>
        </is>
      </c>
      <c r="C3" s="4" t="inlineStr">
        <is>
          <t xml:space="preserve"> </t>
        </is>
      </c>
    </row>
    <row r="4">
      <c r="A4" s="4" t="inlineStr">
        <is>
          <t>Cash paid for amounts included in the measurement of operating lease liabilities</t>
        </is>
      </c>
      <c r="B4" s="10" t="n">
        <v>172.9</v>
      </c>
      <c r="C4" s="10" t="n">
        <v>204.8</v>
      </c>
    </row>
    <row r="5">
      <c r="A5" s="4" t="inlineStr">
        <is>
          <t>Operating lease assets obtained in exchange for operating lease liabilities</t>
        </is>
      </c>
      <c r="B5" s="11" t="n">
        <v>144.9</v>
      </c>
      <c r="C5" s="10" t="n">
        <v>39.6</v>
      </c>
    </row>
    <row r="6">
      <c r="A6" s="4" t="inlineStr">
        <is>
          <t>Lessee Operating Lease Lease Not yet Commenced Liability Incurred</t>
        </is>
      </c>
      <c r="B6" s="5" t="n">
        <v>11</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itial term of lease</t>
        </is>
      </c>
      <c r="B9" s="4" t="inlineStr">
        <is>
          <t>3 years</t>
        </is>
      </c>
      <c r="C9" s="4" t="inlineStr">
        <is>
          <t xml:space="preserve"> </t>
        </is>
      </c>
    </row>
    <row r="10">
      <c r="A10" s="4" t="inlineStr">
        <is>
          <t>Lessee, Operating Lease, Lease Not yet Commenced, Term of Contract</t>
        </is>
      </c>
      <c r="B10" s="4" t="inlineStr">
        <is>
          <t>10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itial term of lease</t>
        </is>
      </c>
      <c r="B13" s="4" t="inlineStr">
        <is>
          <t>10 years</t>
        </is>
      </c>
      <c r="C13" s="4" t="inlineStr">
        <is>
          <t xml:space="preserve"> </t>
        </is>
      </c>
    </row>
    <row r="14">
      <c r="A14" s="4" t="inlineStr">
        <is>
          <t>Lessee, Operating Lease, Option to Extend</t>
        </is>
      </c>
      <c r="B14" s="4" t="inlineStr">
        <is>
          <t>5 years</t>
        </is>
      </c>
      <c r="C14" s="4" t="inlineStr">
        <is>
          <t xml:space="preserve"> </t>
        </is>
      </c>
    </row>
    <row r="15">
      <c r="A15" s="4" t="inlineStr">
        <is>
          <t>Lessee, Operating Lease, Lease Not yet Commenced, Term of Contract</t>
        </is>
      </c>
      <c r="B15" s="4" t="inlineStr">
        <is>
          <t>11 years</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0210</v>
      </c>
      <c r="C4" s="5" t="n">
        <v>166481</v>
      </c>
      <c r="D4" s="5" t="n">
        <v>180056</v>
      </c>
    </row>
    <row r="5">
      <c r="A5" s="4" t="inlineStr">
        <is>
          <t>Variable Lease, Cost</t>
        </is>
      </c>
      <c r="B5" s="6" t="n">
        <v>66400</v>
      </c>
      <c r="C5" s="6" t="n">
        <v>64410</v>
      </c>
      <c r="D5" s="6" t="n">
        <v>71971</v>
      </c>
    </row>
    <row r="6">
      <c r="A6" s="4" t="inlineStr">
        <is>
          <t>Net lease cost</t>
        </is>
      </c>
      <c r="B6" s="5" t="n">
        <v>226610</v>
      </c>
      <c r="C6" s="5" t="n">
        <v>230891</v>
      </c>
      <c r="D6" s="5" t="n">
        <v>2520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Supplemental balance sheet information (Detail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Weighted average remaining operating lease term (years)</t>
        </is>
      </c>
      <c r="B3" s="4" t="inlineStr">
        <is>
          <t>4 years 8 months 12 days</t>
        </is>
      </c>
      <c r="C3" s="4" t="inlineStr">
        <is>
          <t>4 years 10 months 24 days</t>
        </is>
      </c>
    </row>
    <row r="4">
      <c r="A4" s="4" t="inlineStr">
        <is>
          <t>Weighted average discount rate for operating leases</t>
        </is>
      </c>
      <c r="B4" s="12" t="n">
        <v>0.0372</v>
      </c>
      <c r="C4" s="12" t="n">
        <v>0.03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5" t="n">
        <v>157254</v>
      </c>
    </row>
    <row r="4">
      <c r="A4" s="4" t="inlineStr">
        <is>
          <t>2024</t>
        </is>
      </c>
      <c r="B4" s="6" t="n">
        <v>151059</v>
      </c>
    </row>
    <row r="5">
      <c r="A5" s="4" t="inlineStr">
        <is>
          <t>2025</t>
        </is>
      </c>
      <c r="B5" s="6" t="n">
        <v>107022</v>
      </c>
    </row>
    <row r="6">
      <c r="A6" s="4" t="inlineStr">
        <is>
          <t>2026</t>
        </is>
      </c>
      <c r="B6" s="6" t="n">
        <v>73533</v>
      </c>
    </row>
    <row r="7">
      <c r="A7" s="4" t="inlineStr">
        <is>
          <t>2027</t>
        </is>
      </c>
      <c r="B7" s="6" t="n">
        <v>51050</v>
      </c>
    </row>
    <row r="8">
      <c r="A8" s="4" t="inlineStr">
        <is>
          <t>After 2027</t>
        </is>
      </c>
      <c r="B8" s="6" t="n">
        <v>80640</v>
      </c>
    </row>
    <row r="9">
      <c r="A9" s="4" t="inlineStr">
        <is>
          <t>Total lease payments</t>
        </is>
      </c>
      <c r="B9" s="6" t="n">
        <v>620558</v>
      </c>
    </row>
    <row r="10">
      <c r="A10" s="4" t="inlineStr">
        <is>
          <t>Less: Interest</t>
        </is>
      </c>
      <c r="B10" s="6" t="n">
        <v>-56385</v>
      </c>
    </row>
    <row r="11">
      <c r="A11" s="4" t="inlineStr">
        <is>
          <t>Operating Lease, Liability</t>
        </is>
      </c>
      <c r="B11" s="5" t="n">
        <v>564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Jan. 01, 2022</t>
        </is>
      </c>
      <c r="D2" s="2" t="inlineStr">
        <is>
          <t>Jan. 02,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59350</v>
      </c>
      <c r="C4" s="5" t="n">
        <v>744930</v>
      </c>
      <c r="D4" s="4" t="inlineStr">
        <is>
          <t xml:space="preserve"> </t>
        </is>
      </c>
    </row>
    <row r="5">
      <c r="A5" s="4" t="inlineStr">
        <is>
          <t>Accumulated depreciation and amortization</t>
        </is>
      </c>
      <c r="B5" s="6" t="n">
        <v>-569528</v>
      </c>
      <c r="C5" s="6" t="n">
        <v>-528926</v>
      </c>
      <c r="D5" s="4" t="inlineStr">
        <is>
          <t xml:space="preserve"> </t>
        </is>
      </c>
    </row>
    <row r="6">
      <c r="A6" s="4" t="inlineStr">
        <is>
          <t>Total</t>
        </is>
      </c>
      <c r="B6" s="6" t="n">
        <v>189822</v>
      </c>
      <c r="C6" s="6" t="n">
        <v>216004</v>
      </c>
      <c r="D6" s="4" t="inlineStr">
        <is>
          <t xml:space="preserve"> </t>
        </is>
      </c>
    </row>
    <row r="7">
      <c r="A7" s="4" t="inlineStr">
        <is>
          <t>Depreciation, Depletion and Amortization, Nonproduction</t>
        </is>
      </c>
      <c r="B7" s="6" t="n">
        <v>61500</v>
      </c>
      <c r="C7" s="6" t="n">
        <v>90400</v>
      </c>
      <c r="D7" s="5" t="n">
        <v>90300</v>
      </c>
    </row>
    <row r="8">
      <c r="A8" s="4" t="inlineStr">
        <is>
          <t>Land, building,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32971</v>
      </c>
      <c r="C10" s="6" t="n">
        <v>333322</v>
      </c>
      <c r="D10" s="4" t="inlineStr">
        <is>
          <t xml:space="preserve"> </t>
        </is>
      </c>
    </row>
    <row r="11">
      <c r="A11" s="4" t="inlineStr">
        <is>
          <t>Fixtures, equipment, and computer hard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81830</v>
      </c>
      <c r="C13" s="6" t="n">
        <v>280022</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15706</v>
      </c>
      <c r="C16" s="6" t="n">
        <v>113284</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8843</v>
      </c>
      <c r="C19" s="5" t="n">
        <v>18302</v>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12 Months Ended</t>
        </is>
      </c>
    </row>
    <row r="2">
      <c r="B2" s="2" t="inlineStr">
        <is>
          <t>Dec. 31, 2022</t>
        </is>
      </c>
      <c r="C2" s="2" t="inlineStr">
        <is>
          <t>Jan. 01, 2022</t>
        </is>
      </c>
      <c r="D2" s="2" t="inlineStr">
        <is>
          <t>Dec. 31, 2022</t>
        </is>
      </c>
      <c r="E2" s="2" t="inlineStr">
        <is>
          <t>Jan. 01, 2022</t>
        </is>
      </c>
      <c r="F2" s="2" t="inlineStr">
        <is>
          <t>Jan. 02, 2021</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impact</t>
        </is>
      </c>
      <c r="B4" s="4" t="inlineStr">
        <is>
          <t xml:space="preserve"> </t>
        </is>
      </c>
      <c r="C4" s="4" t="inlineStr">
        <is>
          <t xml:space="preserve"> </t>
        </is>
      </c>
      <c r="D4" s="5" t="n">
        <v>-2690</v>
      </c>
      <c r="E4" s="5" t="n">
        <v>247</v>
      </c>
      <c r="F4" s="4" t="inlineStr">
        <is>
          <t xml:space="preserve"> </t>
        </is>
      </c>
    </row>
    <row r="5">
      <c r="A5" s="4" t="inlineStr">
        <is>
          <t>Goodwill</t>
        </is>
      </c>
      <c r="B5" s="5" t="n">
        <v>209333</v>
      </c>
      <c r="C5" s="5" t="n">
        <v>212023</v>
      </c>
      <c r="D5" s="6" t="n">
        <v>209333</v>
      </c>
      <c r="E5" s="6" t="n">
        <v>212023</v>
      </c>
      <c r="F5" s="5" t="n">
        <v>211776</v>
      </c>
    </row>
    <row r="6">
      <c r="A6" s="4" t="inlineStr">
        <is>
          <t>Intangible asset impairment</t>
        </is>
      </c>
      <c r="B6" s="4" t="inlineStr">
        <is>
          <t xml:space="preserve"> </t>
        </is>
      </c>
      <c r="C6" s="4" t="inlineStr">
        <is>
          <t xml:space="preserve"> </t>
        </is>
      </c>
      <c r="D6" s="6" t="n">
        <v>9000</v>
      </c>
      <c r="E6" s="6" t="n">
        <v>0</v>
      </c>
      <c r="F6" s="6" t="n">
        <v>26500</v>
      </c>
    </row>
    <row r="7">
      <c r="A7" s="4" t="inlineStr">
        <is>
          <t>Amortization of intangible assets</t>
        </is>
      </c>
      <c r="B7" s="4" t="inlineStr">
        <is>
          <t xml:space="preserve"> </t>
        </is>
      </c>
      <c r="C7" s="4" t="inlineStr">
        <is>
          <t xml:space="preserve"> </t>
        </is>
      </c>
      <c r="D7" s="6" t="n">
        <v>3700</v>
      </c>
      <c r="E7" s="6" t="n">
        <v>3700</v>
      </c>
      <c r="F7" s="6" t="n">
        <v>3700</v>
      </c>
    </row>
    <row r="8">
      <c r="A8" s="4" t="inlineStr">
        <is>
          <t>2023</t>
        </is>
      </c>
      <c r="B8" s="6" t="n">
        <v>3701</v>
      </c>
      <c r="C8" s="4" t="inlineStr">
        <is>
          <t xml:space="preserve"> </t>
        </is>
      </c>
      <c r="D8" s="6" t="n">
        <v>3701</v>
      </c>
      <c r="E8" s="4" t="inlineStr">
        <is>
          <t xml:space="preserve"> </t>
        </is>
      </c>
      <c r="F8" s="4" t="inlineStr">
        <is>
          <t xml:space="preserve"> </t>
        </is>
      </c>
    </row>
    <row r="9">
      <c r="A9" s="4" t="inlineStr">
        <is>
          <t>2024</t>
        </is>
      </c>
      <c r="B9" s="6" t="n">
        <v>3671</v>
      </c>
      <c r="C9" s="4" t="inlineStr">
        <is>
          <t xml:space="preserve"> </t>
        </is>
      </c>
      <c r="D9" s="6" t="n">
        <v>3671</v>
      </c>
      <c r="E9" s="4" t="inlineStr">
        <is>
          <t xml:space="preserve"> </t>
        </is>
      </c>
      <c r="F9" s="4" t="inlineStr">
        <is>
          <t xml:space="preserve"> </t>
        </is>
      </c>
    </row>
    <row r="10">
      <c r="A10" s="4" t="inlineStr">
        <is>
          <t>2025</t>
        </is>
      </c>
      <c r="B10" s="6" t="n">
        <v>3671</v>
      </c>
      <c r="C10" s="4" t="inlineStr">
        <is>
          <t xml:space="preserve"> </t>
        </is>
      </c>
      <c r="D10" s="6" t="n">
        <v>3671</v>
      </c>
      <c r="E10" s="4" t="inlineStr">
        <is>
          <t xml:space="preserve"> </t>
        </is>
      </c>
      <c r="F10" s="4" t="inlineStr">
        <is>
          <t xml:space="preserve"> </t>
        </is>
      </c>
    </row>
    <row r="11">
      <c r="A11" s="4" t="inlineStr">
        <is>
          <t>2026</t>
        </is>
      </c>
      <c r="B11" s="6" t="n">
        <v>3671</v>
      </c>
      <c r="C11" s="4" t="inlineStr">
        <is>
          <t xml:space="preserve"> </t>
        </is>
      </c>
      <c r="D11" s="6" t="n">
        <v>3671</v>
      </c>
      <c r="E11" s="4" t="inlineStr">
        <is>
          <t xml:space="preserve"> </t>
        </is>
      </c>
      <c r="F11" s="4" t="inlineStr">
        <is>
          <t xml:space="preserve"> </t>
        </is>
      </c>
    </row>
    <row r="12">
      <c r="A12" s="4" t="inlineStr">
        <is>
          <t>2027</t>
        </is>
      </c>
      <c r="B12" s="6" t="n">
        <v>3539</v>
      </c>
      <c r="C12" s="4" t="inlineStr">
        <is>
          <t xml:space="preserve"> </t>
        </is>
      </c>
      <c r="D12" s="6" t="n">
        <v>3539</v>
      </c>
      <c r="E12" s="4" t="inlineStr">
        <is>
          <t xml:space="preserve"> </t>
        </is>
      </c>
      <c r="F12" s="4" t="inlineStr">
        <is>
          <t xml:space="preserve"> </t>
        </is>
      </c>
    </row>
    <row r="13">
      <c r="A13" s="4" t="inlineStr">
        <is>
          <t>Goodwill, Impaired, Accumulated Impairment Loss</t>
        </is>
      </c>
      <c r="B13" s="6" t="n">
        <v>17700</v>
      </c>
      <c r="C13" s="4" t="inlineStr">
        <is>
          <t xml:space="preserve"> </t>
        </is>
      </c>
      <c r="D13" s="6" t="n">
        <v>17700</v>
      </c>
      <c r="E13" s="4" t="inlineStr">
        <is>
          <t xml:space="preserve"> </t>
        </is>
      </c>
      <c r="F13" s="4" t="inlineStr">
        <is>
          <t xml:space="preserve"> </t>
        </is>
      </c>
    </row>
    <row r="14">
      <c r="A14" s="4" t="inlineStr">
        <is>
          <t>U.S. Reta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impact</t>
        </is>
      </c>
      <c r="B16" s="4" t="inlineStr">
        <is>
          <t xml:space="preserve"> </t>
        </is>
      </c>
      <c r="C16" s="4" t="inlineStr">
        <is>
          <t xml:space="preserve"> </t>
        </is>
      </c>
      <c r="D16" s="6" t="n">
        <v>0</v>
      </c>
      <c r="E16" s="6" t="n">
        <v>0</v>
      </c>
      <c r="F16" s="4" t="inlineStr">
        <is>
          <t xml:space="preserve"> </t>
        </is>
      </c>
    </row>
    <row r="17">
      <c r="A17" s="4" t="inlineStr">
        <is>
          <t>Goodwill</t>
        </is>
      </c>
      <c r="B17" s="6" t="n">
        <v>83934</v>
      </c>
      <c r="C17" s="6" t="n">
        <v>83934</v>
      </c>
      <c r="D17" s="6" t="n">
        <v>83934</v>
      </c>
      <c r="E17" s="6" t="n">
        <v>83934</v>
      </c>
      <c r="F17" s="6" t="n">
        <v>83934</v>
      </c>
    </row>
    <row r="18">
      <c r="A18" s="4" t="inlineStr">
        <is>
          <t>U.S. Whole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impact</t>
        </is>
      </c>
      <c r="B20" s="4" t="inlineStr">
        <is>
          <t xml:space="preserve"> </t>
        </is>
      </c>
      <c r="C20" s="4" t="inlineStr">
        <is>
          <t xml:space="preserve"> </t>
        </is>
      </c>
      <c r="D20" s="4" t="inlineStr">
        <is>
          <t xml:space="preserve"> </t>
        </is>
      </c>
      <c r="E20" s="6" t="n">
        <v>0</v>
      </c>
      <c r="F20" s="4" t="inlineStr">
        <is>
          <t xml:space="preserve"> </t>
        </is>
      </c>
    </row>
    <row r="21">
      <c r="A21" s="4" t="inlineStr">
        <is>
          <t>Goodwill</t>
        </is>
      </c>
      <c r="B21" s="6" t="n">
        <v>74454</v>
      </c>
      <c r="C21" s="6" t="n">
        <v>74454</v>
      </c>
      <c r="D21" s="6" t="n">
        <v>74454</v>
      </c>
      <c r="E21" s="6" t="n">
        <v>74454</v>
      </c>
      <c r="F21" s="6" t="n">
        <v>74454</v>
      </c>
    </row>
    <row r="22">
      <c r="A22" s="4" t="inlineStr">
        <is>
          <t>Internation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Other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impact</t>
        </is>
      </c>
      <c r="B24" s="4" t="inlineStr">
        <is>
          <t xml:space="preserve"> </t>
        </is>
      </c>
      <c r="C24" s="4" t="inlineStr">
        <is>
          <t xml:space="preserve"> </t>
        </is>
      </c>
      <c r="D24" s="6" t="n">
        <v>-2690</v>
      </c>
      <c r="E24" s="6" t="n">
        <v>247</v>
      </c>
      <c r="F24" s="4" t="inlineStr">
        <is>
          <t xml:space="preserve"> </t>
        </is>
      </c>
    </row>
    <row r="25">
      <c r="A25" s="4" t="inlineStr">
        <is>
          <t>Goodwill</t>
        </is>
      </c>
      <c r="B25" s="6" t="n">
        <v>50945</v>
      </c>
      <c r="C25" s="6" t="n">
        <v>53635</v>
      </c>
      <c r="D25" s="6" t="n">
        <v>50945</v>
      </c>
      <c r="E25" s="6" t="n">
        <v>53635</v>
      </c>
      <c r="F25" s="5" t="n">
        <v>53388</v>
      </c>
    </row>
    <row r="26">
      <c r="A26" s="4" t="inlineStr">
        <is>
          <t>Goodwill, Impaired, Accumulated Impairment Loss</t>
        </is>
      </c>
      <c r="B26" s="6" t="n">
        <v>17700</v>
      </c>
      <c r="C26" s="4" t="inlineStr">
        <is>
          <t xml:space="preserve"> </t>
        </is>
      </c>
      <c r="D26" s="6" t="n">
        <v>17700</v>
      </c>
      <c r="E26" s="4" t="inlineStr">
        <is>
          <t xml:space="preserve"> </t>
        </is>
      </c>
      <c r="F26" s="4" t="inlineStr">
        <is>
          <t xml:space="preserve"> </t>
        </is>
      </c>
    </row>
    <row r="27">
      <c r="A27" s="4" t="inlineStr">
        <is>
          <t>Finite-life trade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and Other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 intangible assets, Gross amount</t>
        </is>
      </c>
      <c r="B29" s="6" t="n">
        <v>3911</v>
      </c>
      <c r="C29" s="6" t="n">
        <v>3911</v>
      </c>
      <c r="D29" s="6" t="n">
        <v>3911</v>
      </c>
      <c r="E29" s="6" t="n">
        <v>3911</v>
      </c>
      <c r="F29" s="4" t="inlineStr">
        <is>
          <t xml:space="preserve"> </t>
        </is>
      </c>
    </row>
    <row r="30">
      <c r="A30" s="4" t="inlineStr">
        <is>
          <t>Accumulated amortization</t>
        </is>
      </c>
      <c r="B30" s="6" t="n">
        <v>1751</v>
      </c>
      <c r="C30" s="6" t="n">
        <v>1501</v>
      </c>
      <c r="D30" s="6" t="n">
        <v>1751</v>
      </c>
      <c r="E30" s="6" t="n">
        <v>1501</v>
      </c>
      <c r="F30" s="4" t="inlineStr">
        <is>
          <t xml:space="preserve"> </t>
        </is>
      </c>
    </row>
    <row r="31">
      <c r="A31" s="4" t="inlineStr">
        <is>
          <t>Net amount</t>
        </is>
      </c>
      <c r="B31" s="6" t="n">
        <v>2160</v>
      </c>
      <c r="C31" s="6" t="n">
        <v>2410</v>
      </c>
      <c r="D31" s="5" t="n">
        <v>2160</v>
      </c>
      <c r="E31" s="6" t="n">
        <v>2410</v>
      </c>
      <c r="F31" s="4" t="inlineStr">
        <is>
          <t xml:space="preserve"> </t>
        </is>
      </c>
    </row>
    <row r="32">
      <c r="A32" s="4" t="inlineStr">
        <is>
          <t>Finite-life tradename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and Other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average useful life</t>
        </is>
      </c>
      <c r="B34" s="4" t="inlineStr">
        <is>
          <t xml:space="preserve"> </t>
        </is>
      </c>
      <c r="C34" s="4" t="inlineStr">
        <is>
          <t xml:space="preserve"> </t>
        </is>
      </c>
      <c r="D34" s="4" t="inlineStr">
        <is>
          <t>5 years</t>
        </is>
      </c>
      <c r="E34" s="4" t="inlineStr">
        <is>
          <t xml:space="preserve"> </t>
        </is>
      </c>
      <c r="F34" s="4" t="inlineStr">
        <is>
          <t xml:space="preserve"> </t>
        </is>
      </c>
    </row>
    <row r="35">
      <c r="A35" s="4" t="inlineStr">
        <is>
          <t>Finite-life tradename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and Other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average useful life</t>
        </is>
      </c>
      <c r="B37" s="4" t="inlineStr">
        <is>
          <t xml:space="preserve"> </t>
        </is>
      </c>
      <c r="C37" s="4" t="inlineStr">
        <is>
          <t xml:space="preserve"> </t>
        </is>
      </c>
      <c r="D37" s="4" t="inlineStr">
        <is>
          <t>20 years</t>
        </is>
      </c>
      <c r="E37" s="4" t="inlineStr">
        <is>
          <t xml:space="preserve"> </t>
        </is>
      </c>
      <c r="F37" s="4" t="inlineStr">
        <is>
          <t xml:space="preserve"> </t>
        </is>
      </c>
    </row>
    <row r="38">
      <c r="A38" s="4" t="inlineStr">
        <is>
          <t>Total tradenames,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and Other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 intangible assets, Gross amount</t>
        </is>
      </c>
      <c r="B40" s="6" t="n">
        <v>300144</v>
      </c>
      <c r="C40" s="6" t="n">
        <v>309144</v>
      </c>
      <c r="D40" s="5" t="n">
        <v>300144</v>
      </c>
      <c r="E40" s="6" t="n">
        <v>309144</v>
      </c>
      <c r="F40" s="4" t="inlineStr">
        <is>
          <t xml:space="preserve"> </t>
        </is>
      </c>
    </row>
    <row r="41">
      <c r="A41" s="4" t="inlineStr">
        <is>
          <t>Accumulated amortization</t>
        </is>
      </c>
      <c r="B41" s="6" t="n">
        <v>1751</v>
      </c>
      <c r="C41" s="6" t="n">
        <v>1501</v>
      </c>
      <c r="D41" s="6" t="n">
        <v>1751</v>
      </c>
      <c r="E41" s="6" t="n">
        <v>1501</v>
      </c>
      <c r="F41" s="4" t="inlineStr">
        <is>
          <t xml:space="preserve"> </t>
        </is>
      </c>
    </row>
    <row r="42">
      <c r="A42" s="4" t="inlineStr">
        <is>
          <t>Net amount</t>
        </is>
      </c>
      <c r="B42" s="6" t="n">
        <v>298393</v>
      </c>
      <c r="C42" s="6" t="n">
        <v>307643</v>
      </c>
      <c r="D42" s="5" t="n">
        <v>298393</v>
      </c>
      <c r="E42" s="6" t="n">
        <v>307643</v>
      </c>
      <c r="F42" s="4" t="inlineStr">
        <is>
          <t xml:space="preserve"> </t>
        </is>
      </c>
    </row>
    <row r="43">
      <c r="A43" s="4" t="inlineStr">
        <is>
          <t>Skip Hop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and Other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average useful life</t>
        </is>
      </c>
      <c r="B45" s="4" t="inlineStr">
        <is>
          <t xml:space="preserve"> </t>
        </is>
      </c>
      <c r="C45" s="4" t="inlineStr">
        <is>
          <t xml:space="preserve"> </t>
        </is>
      </c>
      <c r="D45" s="4" t="inlineStr">
        <is>
          <t>15 years</t>
        </is>
      </c>
      <c r="E45" s="4" t="inlineStr">
        <is>
          <t xml:space="preserve"> </t>
        </is>
      </c>
      <c r="F45" s="4" t="inlineStr">
        <is>
          <t xml:space="preserve"> </t>
        </is>
      </c>
    </row>
    <row r="46">
      <c r="A46" s="4" t="inlineStr">
        <is>
          <t>Finite intangible assets, Gross amount</t>
        </is>
      </c>
      <c r="B46" s="6" t="n">
        <v>47300</v>
      </c>
      <c r="C46" s="6" t="n">
        <v>47300</v>
      </c>
      <c r="D46" s="5" t="n">
        <v>47300</v>
      </c>
      <c r="E46" s="6" t="n">
        <v>47300</v>
      </c>
      <c r="F46" s="4" t="inlineStr">
        <is>
          <t xml:space="preserve"> </t>
        </is>
      </c>
    </row>
    <row r="47">
      <c r="A47" s="4" t="inlineStr">
        <is>
          <t>Accumulated amortization</t>
        </is>
      </c>
      <c r="B47" s="6" t="n">
        <v>18187</v>
      </c>
      <c r="C47" s="6" t="n">
        <v>15010</v>
      </c>
      <c r="D47" s="6" t="n">
        <v>18187</v>
      </c>
      <c r="E47" s="6" t="n">
        <v>15010</v>
      </c>
      <c r="F47" s="4" t="inlineStr">
        <is>
          <t xml:space="preserve"> </t>
        </is>
      </c>
    </row>
    <row r="48">
      <c r="A48" s="4" t="inlineStr">
        <is>
          <t>Net amount</t>
        </is>
      </c>
      <c r="B48" s="6" t="n">
        <v>29113</v>
      </c>
      <c r="C48" s="6" t="n">
        <v>32290</v>
      </c>
      <c r="D48" s="5" t="n">
        <v>29113</v>
      </c>
      <c r="E48" s="6" t="n">
        <v>32290</v>
      </c>
      <c r="F48" s="4" t="inlineStr">
        <is>
          <t xml:space="preserve"> </t>
        </is>
      </c>
    </row>
    <row r="49">
      <c r="A49" s="4" t="inlineStr">
        <is>
          <t>Carter’s Mexico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Goodwill and Other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average useful life</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Finite intangible assets, Gross amount</t>
        </is>
      </c>
      <c r="B52" s="6" t="n">
        <v>3125</v>
      </c>
      <c r="C52" s="6" t="n">
        <v>3047</v>
      </c>
      <c r="D52" s="5" t="n">
        <v>3125</v>
      </c>
      <c r="E52" s="6" t="n">
        <v>3047</v>
      </c>
      <c r="F52" s="4" t="inlineStr">
        <is>
          <t xml:space="preserve"> </t>
        </is>
      </c>
    </row>
    <row r="53">
      <c r="A53" s="4" t="inlineStr">
        <is>
          <t>Accumulated amortization</t>
        </is>
      </c>
      <c r="B53" s="6" t="n">
        <v>1674</v>
      </c>
      <c r="C53" s="6" t="n">
        <v>1368</v>
      </c>
      <c r="D53" s="6" t="n">
        <v>1674</v>
      </c>
      <c r="E53" s="6" t="n">
        <v>1368</v>
      </c>
      <c r="F53" s="4" t="inlineStr">
        <is>
          <t xml:space="preserve"> </t>
        </is>
      </c>
    </row>
    <row r="54">
      <c r="A54" s="4" t="inlineStr">
        <is>
          <t>Net amount</t>
        </is>
      </c>
      <c r="B54" s="6" t="n">
        <v>1451</v>
      </c>
      <c r="C54" s="6" t="n">
        <v>1679</v>
      </c>
      <c r="D54" s="6" t="n">
        <v>1451</v>
      </c>
      <c r="E54" s="6" t="n">
        <v>1679</v>
      </c>
      <c r="F54" s="4" t="inlineStr">
        <is>
          <t xml:space="preserve"> </t>
        </is>
      </c>
    </row>
    <row r="55">
      <c r="A55" s="4" t="inlineStr">
        <is>
          <t>Total customer relationships, ne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Goodwill and Other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ite intangible assets, Gross amount</t>
        </is>
      </c>
      <c r="B57" s="6" t="n">
        <v>50425</v>
      </c>
      <c r="C57" s="6" t="n">
        <v>50347</v>
      </c>
      <c r="D57" s="6" t="n">
        <v>50425</v>
      </c>
      <c r="E57" s="6" t="n">
        <v>50347</v>
      </c>
      <c r="F57" s="4" t="inlineStr">
        <is>
          <t xml:space="preserve"> </t>
        </is>
      </c>
    </row>
    <row r="58">
      <c r="A58" s="4" t="inlineStr">
        <is>
          <t>Accumulated amortization</t>
        </is>
      </c>
      <c r="B58" s="6" t="n">
        <v>19861</v>
      </c>
      <c r="C58" s="6" t="n">
        <v>16378</v>
      </c>
      <c r="D58" s="6" t="n">
        <v>19861</v>
      </c>
      <c r="E58" s="6" t="n">
        <v>16378</v>
      </c>
      <c r="F58" s="4" t="inlineStr">
        <is>
          <t xml:space="preserve"> </t>
        </is>
      </c>
    </row>
    <row r="59">
      <c r="A59" s="4" t="inlineStr">
        <is>
          <t>Net amount</t>
        </is>
      </c>
      <c r="B59" s="6" t="n">
        <v>30564</v>
      </c>
      <c r="C59" s="6" t="n">
        <v>33969</v>
      </c>
      <c r="D59" s="6" t="n">
        <v>30564</v>
      </c>
      <c r="E59" s="6" t="n">
        <v>33969</v>
      </c>
      <c r="F59" s="4" t="inlineStr">
        <is>
          <t xml:space="preserve"> </t>
        </is>
      </c>
    </row>
    <row r="60">
      <c r="A60" s="4" t="inlineStr">
        <is>
          <t>Carter’s tradenam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oodwill and Other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definite intangible assets</t>
        </is>
      </c>
      <c r="B62" s="6" t="n">
        <v>220233</v>
      </c>
      <c r="C62" s="6" t="n">
        <v>220233</v>
      </c>
      <c r="D62" s="6" t="n">
        <v>220233</v>
      </c>
      <c r="E62" s="6" t="n">
        <v>220233</v>
      </c>
      <c r="F62" s="4" t="inlineStr">
        <is>
          <t xml:space="preserve"> </t>
        </is>
      </c>
    </row>
    <row r="63">
      <c r="A63" s="4" t="inlineStr">
        <is>
          <t>OshKosh tradenam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Goodwill and Other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definite intangible assets</t>
        </is>
      </c>
      <c r="B65" s="6" t="n">
        <v>70000</v>
      </c>
      <c r="C65" s="6" t="n">
        <v>70000</v>
      </c>
      <c r="D65" s="6" t="n">
        <v>70000</v>
      </c>
      <c r="E65" s="6" t="n">
        <v>70000</v>
      </c>
      <c r="F65" s="4" t="inlineStr">
        <is>
          <t xml:space="preserve"> </t>
        </is>
      </c>
    </row>
    <row r="66">
      <c r="A66" s="4" t="inlineStr">
        <is>
          <t>Skip Hop tradenam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Goodwill and Other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angible asset impairment</t>
        </is>
      </c>
      <c r="B68" s="4" t="inlineStr">
        <is>
          <t xml:space="preserve"> </t>
        </is>
      </c>
      <c r="C68" s="6" t="n">
        <v>9000</v>
      </c>
      <c r="D68" s="4" t="inlineStr">
        <is>
          <t xml:space="preserve"> </t>
        </is>
      </c>
      <c r="E68" s="4" t="inlineStr">
        <is>
          <t xml:space="preserve"> </t>
        </is>
      </c>
      <c r="F68" s="4" t="inlineStr">
        <is>
          <t xml:space="preserve"> </t>
        </is>
      </c>
    </row>
    <row r="69">
      <c r="A69" s="4" t="inlineStr">
        <is>
          <t>Indefinite intangible assets</t>
        </is>
      </c>
      <c r="B69" s="6" t="n">
        <v>6000</v>
      </c>
      <c r="C69" s="5" t="n">
        <v>15000</v>
      </c>
      <c r="D69" s="6" t="n">
        <v>6000</v>
      </c>
      <c r="E69" s="5" t="n">
        <v>15000</v>
      </c>
      <c r="F69" s="4" t="inlineStr">
        <is>
          <t xml:space="preserve"> </t>
        </is>
      </c>
    </row>
    <row r="70">
      <c r="A70" s="4" t="inlineStr">
        <is>
          <t>Indefinite intangible assets</t>
        </is>
      </c>
      <c r="B70" s="6" t="n">
        <v>6000</v>
      </c>
      <c r="C70" s="4" t="inlineStr">
        <is>
          <t xml:space="preserve"> </t>
        </is>
      </c>
      <c r="D70" s="5" t="n">
        <v>6000</v>
      </c>
      <c r="E70" s="4" t="inlineStr">
        <is>
          <t xml:space="preserve"> </t>
        </is>
      </c>
      <c r="F70" s="4" t="inlineStr">
        <is>
          <t xml:space="preserve"> </t>
        </is>
      </c>
    </row>
    <row r="71">
      <c r="A71" s="4" t="inlineStr">
        <is>
          <t>Skip Hop tradename | U.S. Retai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Goodwill and Other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angible asset impairment</t>
        </is>
      </c>
      <c r="B73" s="6" t="n">
        <v>400</v>
      </c>
      <c r="C73" s="4" t="inlineStr">
        <is>
          <t xml:space="preserve"> </t>
        </is>
      </c>
      <c r="D73" s="4" t="inlineStr">
        <is>
          <t xml:space="preserve"> </t>
        </is>
      </c>
      <c r="E73" s="4" t="inlineStr">
        <is>
          <t xml:space="preserve"> </t>
        </is>
      </c>
      <c r="F73" s="4" t="inlineStr">
        <is>
          <t xml:space="preserve"> </t>
        </is>
      </c>
    </row>
    <row r="74">
      <c r="A74" s="4" t="inlineStr">
        <is>
          <t>Skip Hop tradename | U.S. Wholesa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Goodwill and Other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angible asset impairment</t>
        </is>
      </c>
      <c r="B76" s="6" t="n">
        <v>5600</v>
      </c>
      <c r="C76" s="4" t="inlineStr">
        <is>
          <t xml:space="preserve"> </t>
        </is>
      </c>
      <c r="D76" s="4" t="inlineStr">
        <is>
          <t xml:space="preserve"> </t>
        </is>
      </c>
      <c r="E76" s="4" t="inlineStr">
        <is>
          <t xml:space="preserve"> </t>
        </is>
      </c>
      <c r="F76" s="4" t="inlineStr">
        <is>
          <t xml:space="preserve"> </t>
        </is>
      </c>
    </row>
    <row r="77">
      <c r="A77" s="4" t="inlineStr">
        <is>
          <t>Skip Hop tradename | Internation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Goodwill and Other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angible asset impairment</t>
        </is>
      </c>
      <c r="B79" s="5" t="n">
        <v>3000</v>
      </c>
      <c r="C79" s="4" t="inlineStr">
        <is>
          <t xml:space="preserve"> </t>
        </is>
      </c>
      <c r="D79" s="4" t="inlineStr">
        <is>
          <t xml:space="preserve"> </t>
        </is>
      </c>
      <c r="E79" s="4" t="inlineStr">
        <is>
          <t xml:space="preserve"> </t>
        </is>
      </c>
      <c r="F79"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2</t>
        </is>
      </c>
      <c r="C2" s="2" t="inlineStr">
        <is>
          <t>Jan. 01, 2022</t>
        </is>
      </c>
      <c r="D2" s="2" t="inlineStr">
        <is>
          <t>Jan.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Cumulative translation adjustment, beginning balance</t>
        </is>
      </c>
      <c r="B4" s="5" t="n">
        <v>-21302</v>
      </c>
      <c r="C4" s="5" t="n">
        <v>-21307</v>
      </c>
      <c r="D4" s="5" t="n">
        <v>-26522</v>
      </c>
    </row>
    <row r="5">
      <c r="A5" s="4" t="inlineStr">
        <is>
          <t>Cumulative translation adjustment, current year change</t>
        </is>
      </c>
      <c r="B5" s="6" t="n">
        <v>-7524</v>
      </c>
      <c r="C5" s="6" t="n">
        <v>5</v>
      </c>
      <c r="D5" s="6" t="n">
        <v>5215</v>
      </c>
    </row>
    <row r="6">
      <c r="A6" s="4" t="inlineStr">
        <is>
          <t>Cumulative translation adjustment, ending balance</t>
        </is>
      </c>
      <c r="B6" s="6" t="n">
        <v>-28826</v>
      </c>
      <c r="C6" s="6" t="n">
        <v>-21302</v>
      </c>
      <c r="D6" s="6" t="n">
        <v>-21307</v>
      </c>
    </row>
    <row r="7">
      <c r="A7" s="4" t="inlineStr">
        <is>
          <t>Accumulated other comprehensive income (loss), beginning balance</t>
        </is>
      </c>
      <c r="B7" s="6" t="n">
        <v>-28897</v>
      </c>
      <c r="C7" s="6" t="n">
        <v>-32760</v>
      </c>
      <c r="D7" s="6" t="n">
        <v>-35634</v>
      </c>
    </row>
    <row r="8">
      <c r="A8" s="4" t="inlineStr">
        <is>
          <t>Total other comprehensive income (loss)</t>
        </is>
      </c>
      <c r="B8" s="6" t="n">
        <v>-5441</v>
      </c>
      <c r="C8" s="6" t="n">
        <v>3863</v>
      </c>
      <c r="D8" s="6" t="n">
        <v>2874</v>
      </c>
    </row>
    <row r="9">
      <c r="A9" s="4" t="inlineStr">
        <is>
          <t>Accumulated other comprehensive income (loss), ending balance</t>
        </is>
      </c>
      <c r="B9" s="6" t="n">
        <v>-34338</v>
      </c>
      <c r="C9" s="6" t="n">
        <v>-28897</v>
      </c>
      <c r="D9" s="6" t="n">
        <v>-32760</v>
      </c>
    </row>
    <row r="10">
      <c r="A10" s="4" t="inlineStr">
        <is>
          <t>Unrealized gain (loss) on OshKosh defined benefit plan, net of (tax expense) or tax benefit</t>
        </is>
      </c>
      <c r="B10" s="6" t="n">
        <v>1739</v>
      </c>
      <c r="C10" s="6" t="n">
        <v>3973</v>
      </c>
      <c r="D10" s="6" t="n">
        <v>-2197</v>
      </c>
    </row>
    <row r="11">
      <c r="A11" s="4" t="inlineStr">
        <is>
          <t>Unrealized gain (loss) on Carter's post-retirement benefit obligation, net of tax (expense) benefit</t>
        </is>
      </c>
      <c r="B11" s="6" t="n">
        <v>344</v>
      </c>
      <c r="C11" s="6" t="n">
        <v>-115</v>
      </c>
      <c r="D11" s="6" t="n">
        <v>-144</v>
      </c>
    </row>
    <row r="12">
      <c r="A12" s="4" t="inlineStr">
        <is>
          <t>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post-retirement liability adjustment, beginning balance</t>
        </is>
      </c>
      <c r="B14" s="6" t="n">
        <v>-8920</v>
      </c>
      <c r="C14" s="6" t="n">
        <v>-12893</v>
      </c>
      <c r="D14" s="6" t="n">
        <v>-10696</v>
      </c>
    </row>
    <row r="15">
      <c r="A15" s="4" t="inlineStr">
        <is>
          <t>Pension/post-retirement liability adjustment, current year change</t>
        </is>
      </c>
      <c r="B15" s="4" t="inlineStr">
        <is>
          <t xml:space="preserve"> </t>
        </is>
      </c>
      <c r="C15" s="6" t="n">
        <v>3973</v>
      </c>
      <c r="D15" s="6" t="n">
        <v>-2197</v>
      </c>
    </row>
    <row r="16">
      <c r="A16" s="4" t="inlineStr">
        <is>
          <t>Pension/post-retirement liability adjustment, ending balance</t>
        </is>
      </c>
      <c r="B16" s="6" t="n">
        <v>-7181</v>
      </c>
      <c r="C16" s="6" t="n">
        <v>-8920</v>
      </c>
      <c r="D16" s="6" t="n">
        <v>-12893</v>
      </c>
    </row>
    <row r="17">
      <c r="A17" s="4" t="inlineStr">
        <is>
          <t>Pension/post-retirement liability adjustments, tax benefit</t>
        </is>
      </c>
      <c r="B17" s="6" t="n">
        <v>2200</v>
      </c>
      <c r="C17" s="6" t="n">
        <v>2800</v>
      </c>
      <c r="D17" s="4" t="inlineStr">
        <is>
          <t xml:space="preserve"> </t>
        </is>
      </c>
    </row>
    <row r="18">
      <c r="A18" s="4" t="inlineStr">
        <is>
          <t>Postretirement Benefi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post-retirement liability adjustment, beginning balance</t>
        </is>
      </c>
      <c r="B20" s="6" t="n">
        <v>1325</v>
      </c>
      <c r="C20" s="6" t="n">
        <v>1440</v>
      </c>
      <c r="D20" s="6" t="n">
        <v>1584</v>
      </c>
    </row>
    <row r="21">
      <c r="A21" s="4" t="inlineStr">
        <is>
          <t>Pension/post-retirement liability adjustment, current year change</t>
        </is>
      </c>
      <c r="B21" s="4" t="inlineStr">
        <is>
          <t xml:space="preserve"> </t>
        </is>
      </c>
      <c r="C21" s="6" t="n">
        <v>-115</v>
      </c>
      <c r="D21" s="6" t="n">
        <v>-144</v>
      </c>
    </row>
    <row r="22">
      <c r="A22" s="4" t="inlineStr">
        <is>
          <t>Pension/post-retirement liability adjustment, ending balance</t>
        </is>
      </c>
      <c r="B22" s="6" t="n">
        <v>1669</v>
      </c>
      <c r="C22" s="6" t="n">
        <v>1325</v>
      </c>
      <c r="D22" s="5" t="n">
        <v>1440</v>
      </c>
    </row>
    <row r="23">
      <c r="A23" s="4" t="inlineStr">
        <is>
          <t>Pension/post-retirement liability adjustments, tax benefit</t>
        </is>
      </c>
      <c r="B23" s="5" t="n">
        <v>500</v>
      </c>
      <c r="C23" s="5" t="n">
        <v>400</v>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LONG-TERM DEBT - Schedule (Details) - USD ($)</t>
        </is>
      </c>
      <c r="B1" s="2" t="inlineStr">
        <is>
          <t>Dec. 31, 2022</t>
        </is>
      </c>
      <c r="C1" s="2" t="inlineStr">
        <is>
          <t>Apr. 04, 2022</t>
        </is>
      </c>
      <c r="D1" s="2" t="inlineStr">
        <is>
          <t>Jan. 01, 2022</t>
        </is>
      </c>
      <c r="E1" s="2" t="inlineStr">
        <is>
          <t>May 11, 2020</t>
        </is>
      </c>
      <c r="F1" s="2" t="inlineStr">
        <is>
          <t>Mar. 14,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net</t>
        </is>
      </c>
      <c r="B3" s="5" t="n">
        <v>616624000</v>
      </c>
      <c r="C3" s="4" t="inlineStr">
        <is>
          <t xml:space="preserve"> </t>
        </is>
      </c>
      <c r="D3" s="5" t="n">
        <v>991370000</v>
      </c>
      <c r="E3" s="4" t="inlineStr">
        <is>
          <t xml:space="preserve"> </t>
        </is>
      </c>
      <c r="F3" s="4" t="inlineStr">
        <is>
          <t xml:space="preserve"> </t>
        </is>
      </c>
    </row>
    <row r="4">
      <c r="A4" s="4" t="inlineStr">
        <is>
          <t>Long-term debt, BS</t>
        </is>
      </c>
      <c r="B4" s="4" t="inlineStr">
        <is>
          <t xml:space="preserve"> </t>
        </is>
      </c>
      <c r="C4" s="4" t="inlineStr">
        <is>
          <t xml:space="preserve"> </t>
        </is>
      </c>
      <c r="D4" s="6" t="n">
        <v>991370000</v>
      </c>
      <c r="E4" s="4" t="inlineStr">
        <is>
          <t xml:space="preserve"> </t>
        </is>
      </c>
      <c r="F4" s="4" t="inlineStr">
        <is>
          <t xml:space="preserve"> </t>
        </is>
      </c>
    </row>
    <row r="5">
      <c r="A5" s="4" t="inlineStr">
        <is>
          <t>Total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6" t="n">
        <v>500000000</v>
      </c>
      <c r="C7" s="4" t="inlineStr">
        <is>
          <t xml:space="preserve"> </t>
        </is>
      </c>
      <c r="D7" s="6" t="n">
        <v>1000000000</v>
      </c>
      <c r="E7" s="4" t="inlineStr">
        <is>
          <t xml:space="preserve"> </t>
        </is>
      </c>
      <c r="F7" s="4" t="inlineStr">
        <is>
          <t xml:space="preserve"> </t>
        </is>
      </c>
    </row>
    <row r="8">
      <c r="A8" s="4" t="inlineStr">
        <is>
          <t>Less: unamortized issuance-related costs for senior notes</t>
        </is>
      </c>
      <c r="B8" s="6" t="n">
        <v>-3376000</v>
      </c>
      <c r="C8" s="4" t="inlineStr">
        <is>
          <t xml:space="preserve"> </t>
        </is>
      </c>
      <c r="D8" s="6" t="n">
        <v>-8630000</v>
      </c>
      <c r="E8" s="4" t="inlineStr">
        <is>
          <t xml:space="preserve"> </t>
        </is>
      </c>
      <c r="F8" s="4" t="inlineStr">
        <is>
          <t xml:space="preserve"> </t>
        </is>
      </c>
    </row>
    <row r="9">
      <c r="A9" s="4" t="inlineStr">
        <is>
          <t>Senior notes, net</t>
        </is>
      </c>
      <c r="B9" s="6" t="n">
        <v>496624000</v>
      </c>
      <c r="C9" s="4" t="inlineStr">
        <is>
          <t xml:space="preserve"> </t>
        </is>
      </c>
      <c r="D9" s="6" t="n">
        <v>991370000</v>
      </c>
      <c r="E9" s="4" t="inlineStr">
        <is>
          <t xml:space="preserve"> </t>
        </is>
      </c>
      <c r="F9" s="4" t="inlineStr">
        <is>
          <t xml:space="preserve"> </t>
        </is>
      </c>
    </row>
    <row r="10">
      <c r="A10" s="4" t="inlineStr">
        <is>
          <t>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ed revolving credit facility</t>
        </is>
      </c>
      <c r="B12" s="6" t="n">
        <v>120000000</v>
      </c>
      <c r="C12" s="4" t="inlineStr">
        <is>
          <t xml:space="preserve"> </t>
        </is>
      </c>
      <c r="D12" s="6" t="n">
        <v>0</v>
      </c>
      <c r="E12" s="4" t="inlineStr">
        <is>
          <t xml:space="preserve"> </t>
        </is>
      </c>
      <c r="F12" s="4" t="inlineStr">
        <is>
          <t xml:space="preserve"> </t>
        </is>
      </c>
    </row>
    <row r="13">
      <c r="A13" s="4" t="inlineStr">
        <is>
          <t>$500 million, $5.500% Senior Notes due 2025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6" t="n">
        <v>0</v>
      </c>
      <c r="C15" s="5" t="n">
        <v>500000000</v>
      </c>
      <c r="D15" s="6" t="n">
        <v>500000000</v>
      </c>
      <c r="E15" s="5" t="n">
        <v>500000000</v>
      </c>
      <c r="F15" s="5" t="n">
        <v>500000000</v>
      </c>
    </row>
    <row r="16">
      <c r="A16" s="4" t="inlineStr">
        <is>
          <t>$500 million, $5.625% Senior Notes due 2027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5" t="n">
        <v>500000000</v>
      </c>
      <c r="C18" s="4" t="inlineStr">
        <is>
          <t xml:space="preserve"> </t>
        </is>
      </c>
      <c r="D18" s="5" t="n">
        <v>500000000</v>
      </c>
      <c r="E18" s="4" t="inlineStr">
        <is>
          <t xml:space="preserve"> </t>
        </is>
      </c>
      <c r="F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ecured Revolving Credit Facility (Details) - USD ($)</t>
        </is>
      </c>
      <c r="B1" s="2" t="inlineStr">
        <is>
          <t>Dec. 31, 2022</t>
        </is>
      </c>
      <c r="C1" s="2" t="inlineStr">
        <is>
          <t>Apr. 11, 2022</t>
        </is>
      </c>
      <c r="D1" s="2" t="inlineStr">
        <is>
          <t>Apr. 04, 2022</t>
        </is>
      </c>
      <c r="E1" s="2" t="inlineStr">
        <is>
          <t>Jan. 01, 2022</t>
        </is>
      </c>
      <c r="F1" s="2" t="inlineStr">
        <is>
          <t>May 11, 2020</t>
        </is>
      </c>
      <c r="G1" s="2" t="inlineStr">
        <is>
          <t>Mar. 14,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letters of credit</t>
        </is>
      </c>
      <c r="B3" s="5" t="n">
        <v>3500000</v>
      </c>
      <c r="C3" s="4" t="inlineStr">
        <is>
          <t xml:space="preserve"> </t>
        </is>
      </c>
      <c r="D3" s="4" t="inlineStr">
        <is>
          <t xml:space="preserve"> </t>
        </is>
      </c>
      <c r="E3" s="5" t="n">
        <v>4100000</v>
      </c>
      <c r="F3" s="4" t="inlineStr">
        <is>
          <t xml:space="preserve"> </t>
        </is>
      </c>
      <c r="G3" s="4" t="inlineStr">
        <is>
          <t xml:space="preserve"> </t>
        </is>
      </c>
    </row>
    <row r="4">
      <c r="A4" s="4" t="inlineStr">
        <is>
          <t>Outstanding letters of credit</t>
        </is>
      </c>
      <c r="B4" s="5" t="n">
        <v>3500000</v>
      </c>
      <c r="C4" s="4" t="inlineStr">
        <is>
          <t xml:space="preserve"> </t>
        </is>
      </c>
      <c r="D4" s="4" t="inlineStr">
        <is>
          <t xml:space="preserve"> </t>
        </is>
      </c>
      <c r="E4" s="6" t="n">
        <v>4100000</v>
      </c>
      <c r="F4" s="4" t="inlineStr">
        <is>
          <t xml:space="preserve"> </t>
        </is>
      </c>
      <c r="G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t>
        </is>
      </c>
      <c r="B7" s="13" t="n">
        <v>0.01375</v>
      </c>
      <c r="C7" s="13" t="n">
        <v>0.01375</v>
      </c>
      <c r="D7" s="4" t="inlineStr">
        <is>
          <t xml:space="preserve"> </t>
        </is>
      </c>
      <c r="E7" s="4" t="inlineStr">
        <is>
          <t xml:space="preserve"> </t>
        </is>
      </c>
      <c r="F7" s="4" t="inlineStr">
        <is>
          <t xml:space="preserve"> </t>
        </is>
      </c>
      <c r="G7" s="4" t="inlineStr">
        <is>
          <t xml:space="preserve"> </t>
        </is>
      </c>
    </row>
    <row r="8">
      <c r="A8" s="4" t="inlineStr">
        <is>
          <t>Secured Overnight Financing Rate (SOFR) | United States Dollar Credit Facility - Amendment No.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Interest Rate at Period End</t>
        </is>
      </c>
      <c r="B10" s="12" t="n">
        <v>0.05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revolving credit facility</t>
        </is>
      </c>
      <c r="B13" s="5" t="n">
        <v>120000000</v>
      </c>
      <c r="C13" s="4" t="inlineStr">
        <is>
          <t xml:space="preserve"> </t>
        </is>
      </c>
      <c r="D13" s="4" t="inlineStr">
        <is>
          <t xml:space="preserve"> </t>
        </is>
      </c>
      <c r="E13" s="6" t="n">
        <v>0</v>
      </c>
      <c r="F13" s="4" t="inlineStr">
        <is>
          <t xml:space="preserve"> </t>
        </is>
      </c>
      <c r="G13" s="4" t="inlineStr">
        <is>
          <t xml:space="preserve"> </t>
        </is>
      </c>
    </row>
    <row r="14">
      <c r="A14" s="4" t="inlineStr">
        <is>
          <t>Available for future borrowing</t>
        </is>
      </c>
      <c r="B14" s="6" t="n">
        <v>726500000</v>
      </c>
      <c r="C14" s="4" t="inlineStr">
        <is>
          <t xml:space="preserve"> </t>
        </is>
      </c>
      <c r="D14" s="4" t="inlineStr">
        <is>
          <t xml:space="preserve"> </t>
        </is>
      </c>
      <c r="E14" s="6" t="n">
        <v>745900000</v>
      </c>
      <c r="F14" s="4" t="inlineStr">
        <is>
          <t xml:space="preserve"> </t>
        </is>
      </c>
      <c r="G14" s="4" t="inlineStr">
        <is>
          <t xml:space="preserve"> </t>
        </is>
      </c>
    </row>
    <row r="15">
      <c r="A15" s="4" t="inlineStr">
        <is>
          <t>Secured revolving credit facility | Multicurrency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revolving credit facility</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revolving credit facility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t>
        </is>
      </c>
      <c r="B20" s="13" t="n">
        <v>0.00375</v>
      </c>
      <c r="C20" s="13" t="n">
        <v>0.00375</v>
      </c>
      <c r="D20" s="4" t="inlineStr">
        <is>
          <t xml:space="preserve"> </t>
        </is>
      </c>
      <c r="E20" s="4" t="inlineStr">
        <is>
          <t xml:space="preserve"> </t>
        </is>
      </c>
      <c r="F20" s="4" t="inlineStr">
        <is>
          <t xml:space="preserve"> </t>
        </is>
      </c>
      <c r="G20" s="4" t="inlineStr">
        <is>
          <t xml:space="preserve"> </t>
        </is>
      </c>
    </row>
    <row r="21">
      <c r="A21" s="4" t="inlineStr">
        <is>
          <t>Senior notes | $500 million, $5.500%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4" t="inlineStr">
        <is>
          <t xml:space="preserve"> </t>
        </is>
      </c>
      <c r="C23" s="4" t="inlineStr">
        <is>
          <t xml:space="preserve"> </t>
        </is>
      </c>
      <c r="D23" s="12" t="n">
        <v>0.055</v>
      </c>
      <c r="E23" s="4" t="inlineStr">
        <is>
          <t xml:space="preserve"> </t>
        </is>
      </c>
      <c r="F23" s="4" t="inlineStr">
        <is>
          <t xml:space="preserve"> </t>
        </is>
      </c>
      <c r="G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5" t="n">
        <v>6500000</v>
      </c>
      <c r="G24" s="4" t="inlineStr">
        <is>
          <t xml:space="preserve"> </t>
        </is>
      </c>
    </row>
    <row r="25">
      <c r="A25" s="4" t="inlineStr">
        <is>
          <t>Long-term Debt, Gross</t>
        </is>
      </c>
      <c r="B25" s="5" t="n">
        <v>0</v>
      </c>
      <c r="C25" s="4" t="inlineStr">
        <is>
          <t xml:space="preserve"> </t>
        </is>
      </c>
      <c r="D25" s="5" t="n">
        <v>500000000</v>
      </c>
      <c r="E25" s="5" t="n">
        <v>500000000</v>
      </c>
      <c r="F25" s="5" t="n">
        <v>500000000</v>
      </c>
      <c r="G25" s="5" t="n">
        <v>5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LONG-TERM DEBT - Terms of the Secured Revolving Credit Facility (Details) $ in Thousands</t>
        </is>
      </c>
      <c r="B1" s="2" t="inlineStr">
        <is>
          <t>Apr. 11, 2022 USD ($)</t>
        </is>
      </c>
      <c r="C1" s="2" t="inlineStr">
        <is>
          <t>Dec. 31, 2022 USD ($)</t>
        </is>
      </c>
      <c r="D1" s="2" t="inlineStr">
        <is>
          <t>Apr. 04, 2022 USD ($)</t>
        </is>
      </c>
      <c r="E1" s="2" t="inlineStr">
        <is>
          <t>Jan. 01, 2022 USD ($)</t>
        </is>
      </c>
      <c r="F1" s="2" t="inlineStr">
        <is>
          <t>May 11, 2020 USD ($)</t>
        </is>
      </c>
      <c r="G1" s="2" t="inlineStr">
        <is>
          <t>Mar. 14, 2019 USD ($)</t>
        </is>
      </c>
      <c r="H1" s="2" t="inlineStr">
        <is>
          <t>Aug. 25,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pringing Maturity Date Provision, Amount</t>
        </is>
      </c>
      <c r="B3" s="5" t="n">
        <v>2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Commitment Fee Percentage</t>
        </is>
      </c>
      <c r="B4" s="12" t="n">
        <v>0.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Commitment Fee Percentage</t>
        </is>
      </c>
      <c r="B7" s="12" t="n">
        <v>0.0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Commitment Fee Percentage</t>
        </is>
      </c>
      <c r="B10" s="12" t="n">
        <v>0.0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endment No. 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 Gross</t>
        </is>
      </c>
      <c r="B13" s="4" t="inlineStr">
        <is>
          <t xml:space="preserve"> </t>
        </is>
      </c>
      <c r="C13" s="5" t="n">
        <v>2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t>
        </is>
      </c>
      <c r="B16" s="13" t="n">
        <v>0.01375</v>
      </c>
      <c r="C16" s="13" t="n">
        <v>0.013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revolving credit facility | Base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interest rate, basis spread (as a percentage)</t>
        </is>
      </c>
      <c r="B19" s="13" t="n">
        <v>0.0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revolving credit facility | Bas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interest rate, basis spread (as a percentage)</t>
        </is>
      </c>
      <c r="B22" s="13" t="n">
        <v>0.00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revolving credit facility |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rate, basis spread (as a percentage)</t>
        </is>
      </c>
      <c r="B25" s="13" t="n">
        <v>0.01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revolving credit facility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interest rate, basis spread (as a percentage)</t>
        </is>
      </c>
      <c r="B28" s="13" t="n">
        <v>0.01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 | $500 million, $5.500%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 Gross</t>
        </is>
      </c>
      <c r="B31" s="4" t="inlineStr">
        <is>
          <t xml:space="preserve"> </t>
        </is>
      </c>
      <c r="C31" s="5" t="n">
        <v>0</v>
      </c>
      <c r="D31" s="5" t="n">
        <v>500000</v>
      </c>
      <c r="E31" s="5" t="n">
        <v>500000</v>
      </c>
      <c r="F31" s="5" t="n">
        <v>500000</v>
      </c>
      <c r="G31" s="5" t="n">
        <v>500000</v>
      </c>
      <c r="H31" s="4" t="inlineStr">
        <is>
          <t xml:space="preserve"> </t>
        </is>
      </c>
    </row>
    <row r="32">
      <c r="A32" s="4" t="inlineStr">
        <is>
          <t>Stated interest rate</t>
        </is>
      </c>
      <c r="B32" s="4" t="inlineStr">
        <is>
          <t xml:space="preserve"> </t>
        </is>
      </c>
      <c r="C32" s="4" t="inlineStr">
        <is>
          <t xml:space="preserve"> </t>
        </is>
      </c>
      <c r="D32" s="12" t="n">
        <v>0.055</v>
      </c>
      <c r="E32" s="4" t="inlineStr">
        <is>
          <t xml:space="preserve"> </t>
        </is>
      </c>
      <c r="F32" s="4" t="inlineStr">
        <is>
          <t xml:space="preserve"> </t>
        </is>
      </c>
      <c r="G32" s="4" t="inlineStr">
        <is>
          <t xml:space="preserve"> </t>
        </is>
      </c>
      <c r="H32" s="4" t="inlineStr">
        <is>
          <t xml:space="preserve"> </t>
        </is>
      </c>
    </row>
    <row r="33">
      <c r="A33" s="4" t="inlineStr">
        <is>
          <t>Debt Issuance Costs, Gross</t>
        </is>
      </c>
      <c r="B33" s="4" t="inlineStr">
        <is>
          <t xml:space="preserve"> </t>
        </is>
      </c>
      <c r="C33" s="4" t="inlineStr">
        <is>
          <t xml:space="preserve"> </t>
        </is>
      </c>
      <c r="D33" s="4" t="inlineStr">
        <is>
          <t xml:space="preserve"> </t>
        </is>
      </c>
      <c r="E33" s="4" t="inlineStr">
        <is>
          <t xml:space="preserve"> </t>
        </is>
      </c>
      <c r="F33" s="5" t="n">
        <v>6500</v>
      </c>
      <c r="G33" s="4" t="inlineStr">
        <is>
          <t xml:space="preserve"> </t>
        </is>
      </c>
      <c r="H33" s="4" t="inlineStr">
        <is>
          <t xml:space="preserve"> </t>
        </is>
      </c>
    </row>
    <row r="34">
      <c r="A34" s="4" t="inlineStr">
        <is>
          <t>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leverage ratio</t>
        </is>
      </c>
      <c r="B36" s="8" t="n">
        <v>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revolving credit facility | Scenario,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leverage ratio</t>
        </is>
      </c>
      <c r="B39" s="6"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revolving credit facility | United States Dollar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0000</v>
      </c>
    </row>
    <row r="43">
      <c r="A43" s="4" t="inlineStr">
        <is>
          <t>Secured revolving credit facility | Multicurrency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4" t="inlineStr">
        <is>
          <t xml:space="preserve"> </t>
        </is>
      </c>
      <c r="C45" s="5" t="n">
        <v>100000</v>
      </c>
      <c r="D45" s="4" t="inlineStr">
        <is>
          <t xml:space="preserve"> </t>
        </is>
      </c>
      <c r="E45" s="4" t="inlineStr">
        <is>
          <t xml:space="preserve"> </t>
        </is>
      </c>
      <c r="F45" s="4" t="inlineStr">
        <is>
          <t xml:space="preserve"> </t>
        </is>
      </c>
      <c r="G45" s="4" t="inlineStr">
        <is>
          <t xml:space="preserve"> </t>
        </is>
      </c>
      <c r="H45" s="5" t="n">
        <v>100000</v>
      </c>
    </row>
    <row r="46">
      <c r="A46" s="4" t="inlineStr">
        <is>
          <t>Secured revolving credit facility | Amendment No. 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5" t="n">
        <v>8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ed revolving credit facility | Amendment No.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6" t="n">
        <v>7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ured revolving credit facility | United States Dollar Credit Facility - Amendment No.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6" t="n">
        <v>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ed revolving credit facility | United States Dollar Credit Facility - Amendment No.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capacity</t>
        </is>
      </c>
      <c r="B57" s="5" t="n">
        <v>6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ed revolving credit facility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ated interest rate</t>
        </is>
      </c>
      <c r="B60" s="13" t="n">
        <v>0.00375</v>
      </c>
      <c r="C60" s="13" t="n">
        <v>0.00375</v>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Jan. 01, 2022</t>
        </is>
      </c>
      <c r="D2" s="2" t="inlineStr">
        <is>
          <t>Jan. 02, 2021</t>
        </is>
      </c>
    </row>
    <row r="3">
      <c r="A3" s="4" t="inlineStr">
        <is>
          <t>Pension Plans</t>
        </is>
      </c>
      <c r="B3" s="4" t="inlineStr">
        <is>
          <t xml:space="preserve"> </t>
        </is>
      </c>
      <c r="C3" s="4" t="inlineStr">
        <is>
          <t xml:space="preserve"> </t>
        </is>
      </c>
      <c r="D3" s="4" t="inlineStr">
        <is>
          <t xml:space="preserve"> </t>
        </is>
      </c>
    </row>
    <row r="4">
      <c r="A4" s="4" t="inlineStr">
        <is>
          <t>Unrealized gain (loss) on retirement plan, (tax expense) or tax benefit</t>
        </is>
      </c>
      <c r="B4" s="5" t="n">
        <v>-540</v>
      </c>
      <c r="C4" s="5" t="n">
        <v>-1220</v>
      </c>
      <c r="D4" s="5" t="n">
        <v>680</v>
      </c>
    </row>
    <row r="5">
      <c r="A5" s="4" t="inlineStr">
        <is>
          <t>Postretirement Benefit</t>
        </is>
      </c>
      <c r="B5" s="4" t="inlineStr">
        <is>
          <t xml:space="preserve"> </t>
        </is>
      </c>
      <c r="C5" s="4" t="inlineStr">
        <is>
          <t xml:space="preserve"> </t>
        </is>
      </c>
      <c r="D5" s="4" t="inlineStr">
        <is>
          <t xml:space="preserve"> </t>
        </is>
      </c>
    </row>
    <row r="6">
      <c r="A6" s="4" t="inlineStr">
        <is>
          <t>Unrealized gain (loss) on retirement plan, (tax expense) or tax benefit</t>
        </is>
      </c>
      <c r="B6" s="5" t="n">
        <v>-100</v>
      </c>
      <c r="C6" s="5" t="n">
        <v>40</v>
      </c>
      <c r="D6" s="5" t="n">
        <v>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 width="14" customWidth="1" min="6" max="6"/>
    <col width="13" customWidth="1" min="7" max="7"/>
    <col width="14" customWidth="1" min="8" max="8"/>
  </cols>
  <sheetData>
    <row r="1">
      <c r="A1" s="1" t="inlineStr">
        <is>
          <t>LONG-TERM DEBT - Senior Notes (Details) - USD ($) $ in Thousands</t>
        </is>
      </c>
      <c r="B1" s="2" t="inlineStr">
        <is>
          <t>3 Months Ended</t>
        </is>
      </c>
      <c r="C1" s="2" t="inlineStr">
        <is>
          <t>12 Months Ended</t>
        </is>
      </c>
    </row>
    <row r="2">
      <c r="B2" s="2" t="inlineStr">
        <is>
          <t>Dec. 31, 2022</t>
        </is>
      </c>
      <c r="C2" s="2" t="inlineStr">
        <is>
          <t>Dec. 31, 2022</t>
        </is>
      </c>
      <c r="D2" s="2" t="inlineStr">
        <is>
          <t>Jan. 01, 2022</t>
        </is>
      </c>
      <c r="E2" s="2" t="inlineStr">
        <is>
          <t>Jan. 02, 2021</t>
        </is>
      </c>
      <c r="F2" s="2" t="inlineStr">
        <is>
          <t>Apr. 04, 2022</t>
        </is>
      </c>
      <c r="G2" s="2" t="inlineStr">
        <is>
          <t>May 11, 2020</t>
        </is>
      </c>
      <c r="H2" s="2" t="inlineStr">
        <is>
          <t>Mar. 1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price, percentage</t>
        </is>
      </c>
      <c r="B4" s="4" t="inlineStr">
        <is>
          <t xml:space="preserve"> </t>
        </is>
      </c>
      <c r="C4" s="9" t="n">
        <v>1.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Extinguishment of Debt</t>
        </is>
      </c>
      <c r="B5" s="4" t="inlineStr">
        <is>
          <t xml:space="preserve"> </t>
        </is>
      </c>
      <c r="C5" s="5" t="n">
        <v>-19940</v>
      </c>
      <c r="D5" s="5" t="n">
        <v>0</v>
      </c>
      <c r="E5" s="5" t="n">
        <v>0</v>
      </c>
      <c r="F5" s="4" t="inlineStr">
        <is>
          <t xml:space="preserve"> </t>
        </is>
      </c>
      <c r="G5" s="4" t="inlineStr">
        <is>
          <t xml:space="preserve"> </t>
        </is>
      </c>
      <c r="H5" s="4" t="inlineStr">
        <is>
          <t xml:space="preserve"> </t>
        </is>
      </c>
    </row>
    <row r="6">
      <c r="A6" s="4" t="inlineStr">
        <is>
          <t>Guarantor subsidiaries percentage of ownership</t>
        </is>
      </c>
      <c r="B6" s="9" t="n">
        <v>1</v>
      </c>
      <c r="C6" s="9"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ffirmative covenants</t>
        </is>
      </c>
      <c r="B7" s="9" t="n">
        <v>0.25</v>
      </c>
      <c r="C7" s="9"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uarantor subsidiaries percentage of ownership</t>
        </is>
      </c>
      <c r="B8" s="9" t="n">
        <v>1</v>
      </c>
      <c r="C8" s="9"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chedule of redemption price applicable where redemption occurs</t>
        </is>
      </c>
      <c r="B9" s="4" t="inlineStr">
        <is>
          <t xml:space="preserve"> </t>
        </is>
      </c>
      <c r="C9" s="4" t="inlineStr">
        <is>
          <t>The redemption price is applicable when the redemption occurs during the twelve-month period beginning on March 15 of each of the years indicated is as follows: Year Percentage 2023 101.41 % 2024 and thereafter 100.00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ffirmative covenants</t>
        </is>
      </c>
      <c r="B10" s="9" t="n">
        <v>0.25</v>
      </c>
      <c r="C10" s="9" t="n">
        <v>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500 million, $5.500% Senior Notes due 2025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5" t="n">
        <v>0</v>
      </c>
      <c r="C13" s="5" t="n">
        <v>0</v>
      </c>
      <c r="D13" s="6" t="n">
        <v>500000</v>
      </c>
      <c r="E13" s="4" t="inlineStr">
        <is>
          <t xml:space="preserve"> </t>
        </is>
      </c>
      <c r="F13" s="5" t="n">
        <v>500000</v>
      </c>
      <c r="G13" s="5" t="n">
        <v>500000</v>
      </c>
      <c r="H13" s="5" t="n">
        <v>500000</v>
      </c>
    </row>
    <row r="14">
      <c r="A14" s="4" t="inlineStr">
        <is>
          <t>Stated interest rate</t>
        </is>
      </c>
      <c r="B14" s="4" t="inlineStr">
        <is>
          <t xml:space="preserve"> </t>
        </is>
      </c>
      <c r="C14" s="4" t="inlineStr">
        <is>
          <t xml:space="preserve"> </t>
        </is>
      </c>
      <c r="D14" s="4" t="inlineStr">
        <is>
          <t xml:space="preserve"> </t>
        </is>
      </c>
      <c r="E14" s="4" t="inlineStr">
        <is>
          <t xml:space="preserve"> </t>
        </is>
      </c>
      <c r="F14" s="12" t="n">
        <v>0.055</v>
      </c>
      <c r="G14" s="4" t="inlineStr">
        <is>
          <t xml:space="preserve"> </t>
        </is>
      </c>
      <c r="H14" s="4" t="inlineStr">
        <is>
          <t xml:space="preserve"> </t>
        </is>
      </c>
    </row>
    <row r="15">
      <c r="A15" s="4" t="inlineStr">
        <is>
          <t>Proceeds from Issuance of Debt</t>
        </is>
      </c>
      <c r="B15" s="4" t="inlineStr">
        <is>
          <t xml:space="preserve"> </t>
        </is>
      </c>
      <c r="C15" s="4" t="inlineStr">
        <is>
          <t xml:space="preserve"> </t>
        </is>
      </c>
      <c r="D15" s="6" t="n">
        <v>494500</v>
      </c>
      <c r="E15" s="4" t="inlineStr">
        <is>
          <t xml:space="preserve"> </t>
        </is>
      </c>
      <c r="F15" s="4" t="inlineStr">
        <is>
          <t xml:space="preserve"> </t>
        </is>
      </c>
      <c r="G15" s="4" t="inlineStr">
        <is>
          <t xml:space="preserve"> </t>
        </is>
      </c>
      <c r="H15" s="4" t="inlineStr">
        <is>
          <t xml:space="preserve"> </t>
        </is>
      </c>
    </row>
    <row r="16">
      <c r="A16" s="4" t="inlineStr">
        <is>
          <t>Debt Issuance Costs, Gross</t>
        </is>
      </c>
      <c r="B16" s="4" t="inlineStr">
        <is>
          <t xml:space="preserve"> </t>
        </is>
      </c>
      <c r="C16" s="4" t="inlineStr">
        <is>
          <t xml:space="preserve"> </t>
        </is>
      </c>
      <c r="D16" s="4" t="inlineStr">
        <is>
          <t xml:space="preserve"> </t>
        </is>
      </c>
      <c r="E16" s="4" t="inlineStr">
        <is>
          <t xml:space="preserve"> </t>
        </is>
      </c>
      <c r="F16" s="4" t="inlineStr">
        <is>
          <t xml:space="preserve"> </t>
        </is>
      </c>
      <c r="G16" s="5" t="n">
        <v>6500</v>
      </c>
      <c r="H16" s="4" t="inlineStr">
        <is>
          <t xml:space="preserve"> </t>
        </is>
      </c>
    </row>
    <row r="17">
      <c r="A17" s="4" t="inlineStr">
        <is>
          <t>$500 million, $5.625% Senior Notes due 2027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6" t="n">
        <v>500000</v>
      </c>
      <c r="C19" s="6" t="n">
        <v>500000</v>
      </c>
      <c r="D19" s="5" t="n">
        <v>500000</v>
      </c>
      <c r="E19" s="4" t="inlineStr">
        <is>
          <t xml:space="preserve"> </t>
        </is>
      </c>
      <c r="F19" s="4" t="inlineStr">
        <is>
          <t xml:space="preserve"> </t>
        </is>
      </c>
      <c r="G19" s="4" t="inlineStr">
        <is>
          <t xml:space="preserve"> </t>
        </is>
      </c>
      <c r="H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5625</v>
      </c>
    </row>
    <row r="21">
      <c r="A21" s="4" t="inlineStr">
        <is>
          <t>5.500%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Extinguishment of Debt</t>
        </is>
      </c>
      <c r="B23" s="4" t="inlineStr">
        <is>
          <t xml:space="preserve"> </t>
        </is>
      </c>
      <c r="C23" s="6" t="n">
        <v>-19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Loss) On Extinguishment Of Debt, Premium</t>
        </is>
      </c>
      <c r="B24" s="4" t="inlineStr">
        <is>
          <t xml:space="preserve"> </t>
        </is>
      </c>
      <c r="C24" s="5" t="n">
        <v>157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rite off of Deferred Debt Issuance Cost</t>
        </is>
      </c>
      <c r="B25" s="5" t="n">
        <v>4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ONG-TERM DEBT Redemption Schedule (Details)</t>
        </is>
      </c>
      <c r="B1" s="2" t="inlineStr">
        <is>
          <t>12 Months Ended</t>
        </is>
      </c>
    </row>
    <row r="2">
      <c r="B2" s="2" t="inlineStr">
        <is>
          <t>Dec. 31, 2022</t>
        </is>
      </c>
    </row>
    <row r="3">
      <c r="A3" s="3" t="inlineStr">
        <is>
          <t>Debt Instrument, Redemption [Line Items]</t>
        </is>
      </c>
      <c r="B3" s="4" t="inlineStr">
        <is>
          <t xml:space="preserve"> </t>
        </is>
      </c>
    </row>
    <row r="4">
      <c r="A4" s="4" t="inlineStr">
        <is>
          <t>Redemption price, percentage</t>
        </is>
      </c>
      <c r="B4" s="9" t="n">
        <v>1.01</v>
      </c>
    </row>
    <row r="5">
      <c r="A5" s="4" t="inlineStr">
        <is>
          <t>2023 | Senior notes | $500 million, $5.625% Senior Notes due 2027</t>
        </is>
      </c>
      <c r="B5" s="4" t="inlineStr">
        <is>
          <t xml:space="preserve"> </t>
        </is>
      </c>
    </row>
    <row r="6">
      <c r="A6" s="3" t="inlineStr">
        <is>
          <t>Debt Instrument, Redemption [Line Items]</t>
        </is>
      </c>
      <c r="B6" s="4" t="inlineStr">
        <is>
          <t xml:space="preserve"> </t>
        </is>
      </c>
    </row>
    <row r="7">
      <c r="A7" s="4" t="inlineStr">
        <is>
          <t>Redemption price, percentage</t>
        </is>
      </c>
      <c r="B7" s="12" t="n">
        <v>1.0141</v>
      </c>
    </row>
    <row r="8">
      <c r="A8" s="4" t="inlineStr">
        <is>
          <t>2024 and thereafter | Senior notes | $500 million, $5.625% Senior Notes due 2027</t>
        </is>
      </c>
      <c r="B8" s="4" t="inlineStr">
        <is>
          <t xml:space="preserve"> </t>
        </is>
      </c>
    </row>
    <row r="9">
      <c r="A9" s="3" t="inlineStr">
        <is>
          <t>Debt Instrument, Redemption [Line Items]</t>
        </is>
      </c>
      <c r="B9" s="4" t="inlineStr">
        <is>
          <t xml:space="preserve"> </t>
        </is>
      </c>
    </row>
    <row r="10">
      <c r="A10" s="4" t="inlineStr">
        <is>
          <t>Redemption price, percentage</t>
        </is>
      </c>
      <c r="B10" s="9"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Total Authorizations and Share Repurchases (Details) - USD ($) $ / shares in Units, $ in Thousands</t>
        </is>
      </c>
      <c r="B1" s="2" t="inlineStr">
        <is>
          <t>12 Months Ended</t>
        </is>
      </c>
    </row>
    <row r="2">
      <c r="B2" s="2" t="inlineStr">
        <is>
          <t>Dec. 31, 2022</t>
        </is>
      </c>
      <c r="C2" s="2" t="inlineStr">
        <is>
          <t>Jan. 01, 2022</t>
        </is>
      </c>
      <c r="D2" s="2" t="inlineStr">
        <is>
          <t>Jan. 02, 2021</t>
        </is>
      </c>
      <c r="E2" s="2" t="inlineStr">
        <is>
          <t>Feb. 24,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6" t="n">
        <v>3747187</v>
      </c>
      <c r="C4" s="6" t="n">
        <v>2967619</v>
      </c>
      <c r="D4" s="6" t="n">
        <v>474684</v>
      </c>
      <c r="E4" s="4" t="inlineStr">
        <is>
          <t xml:space="preserve"> </t>
        </is>
      </c>
    </row>
    <row r="5">
      <c r="A5" s="4" t="inlineStr">
        <is>
          <t>Aggregate cost of shares repurchased (dollars in thousands)</t>
        </is>
      </c>
      <c r="B5" s="5" t="n">
        <v>299667</v>
      </c>
      <c r="C5" s="5" t="n">
        <v>299339</v>
      </c>
      <c r="D5" s="5" t="n">
        <v>45255</v>
      </c>
      <c r="E5" s="4" t="inlineStr">
        <is>
          <t xml:space="preserve"> </t>
        </is>
      </c>
    </row>
    <row r="6">
      <c r="A6" s="4" t="inlineStr">
        <is>
          <t>Average price per shares (in USD per share)</t>
        </is>
      </c>
      <c r="B6" s="7" t="n">
        <v>79.97</v>
      </c>
      <c r="C6" s="7" t="n">
        <v>100.87</v>
      </c>
      <c r="D6" s="7" t="n">
        <v>95.34</v>
      </c>
      <c r="E6" s="4" t="inlineStr">
        <is>
          <t xml:space="preserve"> </t>
        </is>
      </c>
    </row>
    <row r="7">
      <c r="A7" s="4" t="inlineStr">
        <is>
          <t>Stock repurchase, authorized amount</t>
        </is>
      </c>
      <c r="B7" s="4" t="inlineStr">
        <is>
          <t xml:space="preserve"> </t>
        </is>
      </c>
      <c r="C7" s="4" t="inlineStr">
        <is>
          <t xml:space="preserve"> </t>
        </is>
      </c>
      <c r="D7" s="4" t="inlineStr">
        <is>
          <t xml:space="preserve"> </t>
        </is>
      </c>
      <c r="E7" s="5" t="n">
        <v>1000000</v>
      </c>
    </row>
    <row r="8">
      <c r="A8" s="4" t="inlineStr">
        <is>
          <t>Remaining capacity under authorization</t>
        </is>
      </c>
      <c r="B8" s="5" t="n">
        <v>749500</v>
      </c>
      <c r="C8" s="4" t="inlineStr">
        <is>
          <t xml:space="preserve"> </t>
        </is>
      </c>
      <c r="D8" s="4" t="inlineStr">
        <is>
          <t xml:space="preserve"> </t>
        </is>
      </c>
      <c r="E8" s="5" t="n">
        <v>3019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TOCK - Dividends (Details) - $ / shares</t>
        </is>
      </c>
      <c r="C1" s="2" t="inlineStr">
        <is>
          <t>3 Months Ended</t>
        </is>
      </c>
      <c r="J1" s="2" t="inlineStr">
        <is>
          <t>12 Months Ended</t>
        </is>
      </c>
    </row>
    <row r="2">
      <c r="B2" s="2" t="inlineStr">
        <is>
          <t>Feb. 23, 2023</t>
        </is>
      </c>
      <c r="C2" s="2" t="inlineStr">
        <is>
          <t>Dec. 31, 2022</t>
        </is>
      </c>
      <c r="D2" s="2" t="inlineStr">
        <is>
          <t>Oct. 01, 2022</t>
        </is>
      </c>
      <c r="E2" s="2" t="inlineStr">
        <is>
          <t>Jul. 02, 2022</t>
        </is>
      </c>
      <c r="F2" s="2" t="inlineStr">
        <is>
          <t>Apr. 02, 2022</t>
        </is>
      </c>
      <c r="G2" s="2" t="inlineStr">
        <is>
          <t>Jan. 01, 2022</t>
        </is>
      </c>
      <c r="H2" s="2" t="inlineStr">
        <is>
          <t>Oct. 02, 2021</t>
        </is>
      </c>
      <c r="I2" s="2" t="inlineStr">
        <is>
          <t>Jul. 03, 2021</t>
        </is>
      </c>
      <c r="J2" s="2" t="inlineStr">
        <is>
          <t>Dec. 31, 2022</t>
        </is>
      </c>
      <c r="K2" s="2" t="inlineStr">
        <is>
          <t>Jan. 01, 2022</t>
        </is>
      </c>
      <c r="L2" s="2" t="inlineStr">
        <is>
          <t>Jan. 0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and paid per common share (in USD per share)</t>
        </is>
      </c>
      <c r="B4" s="4" t="inlineStr">
        <is>
          <t xml:space="preserve"> </t>
        </is>
      </c>
      <c r="C4" s="7" t="n">
        <v>0.75</v>
      </c>
      <c r="D4" s="7" t="n">
        <v>0.75</v>
      </c>
      <c r="E4" s="7" t="n">
        <v>0.75</v>
      </c>
      <c r="F4" s="7" t="n">
        <v>0.75</v>
      </c>
      <c r="G4" s="7" t="n">
        <v>0.6</v>
      </c>
      <c r="H4" s="7" t="n">
        <v>0.4</v>
      </c>
      <c r="I4" s="7" t="n">
        <v>0.4</v>
      </c>
      <c r="J4" s="5" t="n">
        <v>3</v>
      </c>
      <c r="K4" s="7" t="n">
        <v>1.4</v>
      </c>
      <c r="L4" s="7" t="n">
        <v>0.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 declared and paid per common share (in USD per share)</t>
        </is>
      </c>
      <c r="B7" s="7"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sheetData>
  <mergeCells count="3">
    <mergeCell ref="A1:A2"/>
    <mergeCell ref="C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Narrative) (Details) - USD ($)</t>
        </is>
      </c>
      <c r="B1" s="2" t="inlineStr">
        <is>
          <t>12 Months Ended</t>
        </is>
      </c>
    </row>
    <row r="2">
      <c r="B2" s="2" t="inlineStr">
        <is>
          <t>Dec. 31, 2022</t>
        </is>
      </c>
      <c r="C2" s="2" t="inlineStr">
        <is>
          <t>Jan. 01, 2022</t>
        </is>
      </c>
      <c r="D2" s="2" t="inlineStr">
        <is>
          <t>Jan. 02, 2021</t>
        </is>
      </c>
      <c r="E2" s="2" t="inlineStr">
        <is>
          <t>May 1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available under the existing plan (in shares)</t>
        </is>
      </c>
      <c r="B4" s="4" t="inlineStr">
        <is>
          <t xml:space="preserve"> </t>
        </is>
      </c>
      <c r="C4" s="4" t="inlineStr">
        <is>
          <t xml:space="preserve"> </t>
        </is>
      </c>
      <c r="D4" s="4" t="inlineStr">
        <is>
          <t xml:space="preserve"> </t>
        </is>
      </c>
      <c r="E4" s="6" t="n">
        <v>18778392</v>
      </c>
    </row>
    <row r="5">
      <c r="A5" s="4" t="inlineStr">
        <is>
          <t>Available for grant under the Plan (in shares)</t>
        </is>
      </c>
      <c r="B5" s="6" t="n">
        <v>2623055</v>
      </c>
      <c r="C5" s="4" t="inlineStr">
        <is>
          <t xml:space="preserve"> </t>
        </is>
      </c>
      <c r="D5" s="4" t="inlineStr">
        <is>
          <t xml:space="preserve"> </t>
        </is>
      </c>
      <c r="E5" s="4" t="inlineStr">
        <is>
          <t xml:space="preserve"> </t>
        </is>
      </c>
    </row>
    <row r="6">
      <c r="A6" s="4" t="inlineStr">
        <is>
          <t>Intrinsic value of basic stock options exercised</t>
        </is>
      </c>
      <c r="B6" s="5" t="n">
        <v>1400000</v>
      </c>
      <c r="C6" s="5" t="n">
        <v>7800000</v>
      </c>
      <c r="D6" s="5" t="n">
        <v>8200000</v>
      </c>
      <c r="E6" s="4" t="inlineStr">
        <is>
          <t xml:space="preserve"> </t>
        </is>
      </c>
    </row>
    <row r="7">
      <c r="A7" s="4" t="inlineStr">
        <is>
          <t>Weighted- average exercise price per share, Exercisable (in dollars per share)</t>
        </is>
      </c>
      <c r="B7" s="7" t="n">
        <v>92.98999999999999</v>
      </c>
      <c r="C7" s="4" t="inlineStr">
        <is>
          <t xml:space="preserve"> </t>
        </is>
      </c>
      <c r="D7" s="4" t="inlineStr">
        <is>
          <t xml:space="preserve"> </t>
        </is>
      </c>
      <c r="E7" s="4" t="inlineStr">
        <is>
          <t xml:space="preserve"> </t>
        </is>
      </c>
    </row>
    <row r="8">
      <c r="A8" s="4" t="inlineStr">
        <is>
          <t>Vested and expected to vest (in shares)</t>
        </is>
      </c>
      <c r="B8" s="6" t="n">
        <v>563048</v>
      </c>
      <c r="C8" s="4" t="inlineStr">
        <is>
          <t xml:space="preserve"> </t>
        </is>
      </c>
      <c r="D8" s="4" t="inlineStr">
        <is>
          <t xml:space="preserve"> </t>
        </is>
      </c>
      <c r="E8" s="4" t="inlineStr">
        <is>
          <t xml:space="preserve"> </t>
        </is>
      </c>
    </row>
    <row r="9">
      <c r="A9" s="4" t="inlineStr">
        <is>
          <t>Weighted- average exercise price per share, Vested and Expected to Vest (in dollars per share)</t>
        </is>
      </c>
      <c r="B9" s="7" t="n">
        <v>92.98999999999999</v>
      </c>
      <c r="C9" s="4" t="inlineStr">
        <is>
          <t xml:space="preserve"> </t>
        </is>
      </c>
      <c r="D9" s="4" t="inlineStr">
        <is>
          <t xml:space="preserve"> </t>
        </is>
      </c>
      <c r="E9" s="4" t="inlineStr">
        <is>
          <t xml:space="preserve"> </t>
        </is>
      </c>
    </row>
    <row r="10">
      <c r="A10" s="4" t="inlineStr">
        <is>
          <t>Weighted-average expense recognition period</t>
        </is>
      </c>
      <c r="B10" s="4" t="inlineStr">
        <is>
          <t>2 years 3 months 18 days</t>
        </is>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Vested in Period</t>
        </is>
      </c>
      <c r="B11" s="6" t="n">
        <v>205120</v>
      </c>
      <c r="C11" s="6" t="n">
        <v>116238</v>
      </c>
      <c r="D11" s="6" t="n">
        <v>140345</v>
      </c>
      <c r="E11" s="4" t="inlineStr">
        <is>
          <t xml:space="preserve"> </t>
        </is>
      </c>
    </row>
    <row r="12">
      <c r="A12" s="4" t="inlineStr">
        <is>
          <t>Granted (in shares)</t>
        </is>
      </c>
      <c r="B12" s="6" t="n">
        <v>342110</v>
      </c>
      <c r="C12" s="4" t="inlineStr">
        <is>
          <t xml:space="preserve"> </t>
        </is>
      </c>
      <c r="D12" s="4" t="inlineStr">
        <is>
          <t xml:space="preserve"> </t>
        </is>
      </c>
      <c r="E12" s="4" t="inlineStr">
        <is>
          <t xml:space="preserve"> </t>
        </is>
      </c>
    </row>
    <row r="13">
      <c r="A13" s="4" t="inlineStr">
        <is>
          <t>Granted (in dollars per share)</t>
        </is>
      </c>
      <c r="B13" s="7" t="n">
        <v>89.31</v>
      </c>
      <c r="C13" s="4" t="inlineStr">
        <is>
          <t xml:space="preserve"> </t>
        </is>
      </c>
      <c r="D13" s="4" t="inlineStr">
        <is>
          <t xml:space="preserve"> </t>
        </is>
      </c>
      <c r="E13" s="4" t="inlineStr">
        <is>
          <t xml:space="preserve"> </t>
        </is>
      </c>
    </row>
    <row r="14">
      <c r="A14" s="4" t="inlineStr">
        <is>
          <t>Vested (in dollars per share)</t>
        </is>
      </c>
      <c r="B14" s="7" t="n">
        <v>95.54000000000001</v>
      </c>
      <c r="C14" s="7" t="n">
        <v>99.31999999999999</v>
      </c>
      <c r="D14" s="7" t="n">
        <v>89.8</v>
      </c>
      <c r="E14" s="4" t="inlineStr">
        <is>
          <t xml:space="preserve"> </t>
        </is>
      </c>
    </row>
    <row r="15">
      <c r="A15" s="4" t="inlineStr">
        <is>
          <t>Shares outstanding (in shares)</t>
        </is>
      </c>
      <c r="B15" s="6" t="n">
        <v>629686</v>
      </c>
      <c r="C15" s="6" t="n">
        <v>544713</v>
      </c>
      <c r="D15" s="4" t="inlineStr">
        <is>
          <t xml:space="preserve"> </t>
        </is>
      </c>
      <c r="E15" s="4" t="inlineStr">
        <is>
          <t xml:space="preserve"> </t>
        </is>
      </c>
    </row>
    <row r="16">
      <c r="A16" s="4" t="inlineStr">
        <is>
          <t>Weighted-average grant-date fair value outstanding (in dollars per share)</t>
        </is>
      </c>
      <c r="B16" s="7" t="n">
        <v>94.70999999999999</v>
      </c>
      <c r="C16" s="7" t="n">
        <v>98.33</v>
      </c>
      <c r="D16" s="4" t="inlineStr">
        <is>
          <t xml:space="preserve"> </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Unrecognized compensation cost</t>
        </is>
      </c>
      <c r="B20" s="5" t="n">
        <v>0</v>
      </c>
      <c r="C20" s="4" t="inlineStr">
        <is>
          <t xml:space="preserve"> </t>
        </is>
      </c>
      <c r="D20" s="4" t="inlineStr">
        <is>
          <t xml:space="preserve"> </t>
        </is>
      </c>
      <c r="E20" s="4" t="inlineStr">
        <is>
          <t xml:space="preserve"> </t>
        </is>
      </c>
    </row>
    <row r="21">
      <c r="A21" s="4" t="inlineStr">
        <is>
          <t>Performance-based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Unrecognized compensation cost</t>
        </is>
      </c>
      <c r="B24" s="5" t="n">
        <v>4200000</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Vested in Period</t>
        </is>
      </c>
      <c r="B25" s="6" t="n">
        <v>42612</v>
      </c>
      <c r="C25" s="4" t="inlineStr">
        <is>
          <t xml:space="preserve"> </t>
        </is>
      </c>
      <c r="D25" s="4" t="inlineStr">
        <is>
          <t xml:space="preserve"> </t>
        </is>
      </c>
      <c r="E25" s="4" t="inlineStr">
        <is>
          <t xml:space="preserve"> </t>
        </is>
      </c>
    </row>
    <row r="26">
      <c r="A26" s="4" t="inlineStr">
        <is>
          <t>Shares outstanding (in shares)</t>
        </is>
      </c>
      <c r="B26" s="6" t="n">
        <v>86952</v>
      </c>
      <c r="C26" s="4" t="inlineStr">
        <is>
          <t xml:space="preserve"> </t>
        </is>
      </c>
      <c r="D26" s="4" t="inlineStr">
        <is>
          <t xml:space="preserve"> </t>
        </is>
      </c>
      <c r="E26" s="4" t="inlineStr">
        <is>
          <t xml:space="preserve"> </t>
        </is>
      </c>
    </row>
    <row r="27">
      <c r="A27" s="4" t="inlineStr">
        <is>
          <t>Weighted-average grant-date fair value outstanding (in dollars per share)</t>
        </is>
      </c>
      <c r="B27" s="7" t="n">
        <v>91.12</v>
      </c>
      <c r="C27" s="4" t="inlineStr">
        <is>
          <t xml:space="preserve"> </t>
        </is>
      </c>
      <c r="D27" s="4" t="inlineStr">
        <is>
          <t xml:space="preserve"> </t>
        </is>
      </c>
      <c r="E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compensation cost</t>
        </is>
      </c>
      <c r="B30" s="5" t="n">
        <v>35000000</v>
      </c>
      <c r="C30" s="4" t="inlineStr">
        <is>
          <t xml:space="preserve"> </t>
        </is>
      </c>
      <c r="D30" s="4" t="inlineStr">
        <is>
          <t xml:space="preserve"> </t>
        </is>
      </c>
      <c r="E30" s="4" t="inlineStr">
        <is>
          <t xml:space="preserve"> </t>
        </is>
      </c>
    </row>
    <row r="31">
      <c r="A31" s="4" t="inlineStr">
        <is>
          <t>Time-based restricted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Unrecognized compensation cost</t>
        </is>
      </c>
      <c r="B33" s="5" t="n">
        <v>30800000</v>
      </c>
      <c r="C33" s="4" t="inlineStr">
        <is>
          <t xml:space="preserve"> </t>
        </is>
      </c>
      <c r="D33" s="4" t="inlineStr">
        <is>
          <t xml:space="preserve"> </t>
        </is>
      </c>
      <c r="E33" s="4" t="inlineStr">
        <is>
          <t xml:space="preserve"> </t>
        </is>
      </c>
    </row>
    <row r="34">
      <c r="A34" s="4" t="inlineStr">
        <is>
          <t>Weighted-average expense recognition period</t>
        </is>
      </c>
      <c r="B34" s="4" t="inlineStr">
        <is>
          <t>2 years 4 months 24 days</t>
        </is>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s, Vested in Period</t>
        </is>
      </c>
      <c r="B35" s="6" t="n">
        <v>162508</v>
      </c>
      <c r="C35" s="6" t="n">
        <v>116238</v>
      </c>
      <c r="D35" s="6" t="n">
        <v>125209</v>
      </c>
      <c r="E35" s="4" t="inlineStr">
        <is>
          <t xml:space="preserve"> </t>
        </is>
      </c>
    </row>
    <row r="36">
      <c r="A36" s="4" t="inlineStr">
        <is>
          <t>Vested (in dollars per share)</t>
        </is>
      </c>
      <c r="B36" s="7" t="n">
        <v>97.29000000000001</v>
      </c>
      <c r="C36" s="7" t="n">
        <v>99.31999999999999</v>
      </c>
      <c r="D36" s="7" t="n">
        <v>90.52</v>
      </c>
      <c r="E36" s="4" t="inlineStr">
        <is>
          <t xml:space="preserve"> </t>
        </is>
      </c>
    </row>
    <row r="37">
      <c r="A37" s="4" t="inlineStr">
        <is>
          <t>Performance-based restricted stock award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eighted-average expense recognition period</t>
        </is>
      </c>
      <c r="B39" s="4" t="inlineStr">
        <is>
          <t>2 years 1 month 6 days</t>
        </is>
      </c>
      <c r="C39" s="4" t="inlineStr">
        <is>
          <t xml:space="preserve"> </t>
        </is>
      </c>
      <c r="D39" s="4" t="inlineStr">
        <is>
          <t xml:space="preserve"> </t>
        </is>
      </c>
      <c r="E39" s="4" t="inlineStr">
        <is>
          <t xml:space="preserve"> </t>
        </is>
      </c>
    </row>
    <row r="40">
      <c r="A40" s="4" t="inlineStr">
        <is>
          <t>Granted (in shares)</t>
        </is>
      </c>
      <c r="B40" s="6" t="n">
        <v>89760</v>
      </c>
      <c r="C40" s="6" t="n">
        <v>0</v>
      </c>
      <c r="D40" s="6" t="n">
        <v>58320</v>
      </c>
      <c r="E40" s="4" t="inlineStr">
        <is>
          <t xml:space="preserve"> </t>
        </is>
      </c>
    </row>
    <row r="41">
      <c r="A41" s="4" t="inlineStr">
        <is>
          <t>Granted (in dollars per share)</t>
        </is>
      </c>
      <c r="B41" s="7" t="n">
        <v>91.12</v>
      </c>
      <c r="C41" s="5" t="n">
        <v>0</v>
      </c>
      <c r="D41" s="7" t="n">
        <v>108.76</v>
      </c>
      <c r="E4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by Award Type) (Details) - USD ($) $ / shares in Units,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Vested in Period</t>
        </is>
      </c>
      <c r="B4" s="6" t="n">
        <v>205120</v>
      </c>
      <c r="C4" s="6" t="n">
        <v>116238</v>
      </c>
      <c r="D4" s="6" t="n">
        <v>140345</v>
      </c>
    </row>
    <row r="5">
      <c r="A5" s="4" t="inlineStr">
        <is>
          <t>Stock-based compensation</t>
        </is>
      </c>
      <c r="B5" s="5" t="n">
        <v>21879</v>
      </c>
      <c r="C5" s="5" t="n">
        <v>21029</v>
      </c>
      <c r="D5" s="5" t="n">
        <v>12830</v>
      </c>
    </row>
    <row r="6">
      <c r="A6" s="4" t="inlineStr">
        <is>
          <t>APIC, Share-based Payment Arrangement, Increase for Cost Recognition</t>
        </is>
      </c>
      <c r="B6" s="5" t="n">
        <v>21879</v>
      </c>
      <c r="C6" s="5" t="n">
        <v>21029</v>
      </c>
      <c r="D6" s="5" t="n">
        <v>12830</v>
      </c>
    </row>
    <row r="7">
      <c r="A7" s="4" t="inlineStr">
        <is>
          <t>Vested (in dollars per share)</t>
        </is>
      </c>
      <c r="B7" s="7" t="n">
        <v>95.54000000000001</v>
      </c>
      <c r="C7" s="7" t="n">
        <v>99.31999999999999</v>
      </c>
      <c r="D7" s="7" t="n">
        <v>89.8</v>
      </c>
    </row>
    <row r="8">
      <c r="A8" s="4" t="inlineStr">
        <is>
          <t>Shares outstanding (in shares)</t>
        </is>
      </c>
      <c r="B8" s="6" t="n">
        <v>629686</v>
      </c>
      <c r="C8" s="6" t="n">
        <v>544713</v>
      </c>
      <c r="D8" s="4" t="inlineStr">
        <is>
          <t xml:space="preserve"> </t>
        </is>
      </c>
    </row>
    <row r="9">
      <c r="A9" s="4" t="inlineStr">
        <is>
          <t>Weighted-average grant-date fair value outstanding (in dollars per share)</t>
        </is>
      </c>
      <c r="B9" s="7" t="n">
        <v>94.70999999999999</v>
      </c>
      <c r="C9" s="7" t="n">
        <v>98.33</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5" t="n">
        <v>189</v>
      </c>
      <c r="C12" s="5" t="n">
        <v>1347</v>
      </c>
      <c r="D12" s="5" t="n">
        <v>2694</v>
      </c>
    </row>
    <row r="13">
      <c r="A13" s="4" t="inlineStr">
        <is>
          <t>Time-based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Vested in Period</t>
        </is>
      </c>
      <c r="B15" s="6" t="n">
        <v>162508</v>
      </c>
      <c r="C15" s="6" t="n">
        <v>116238</v>
      </c>
      <c r="D15" s="6" t="n">
        <v>125209</v>
      </c>
    </row>
    <row r="16">
      <c r="A16" s="4" t="inlineStr">
        <is>
          <t>Vested (in dollars per share)</t>
        </is>
      </c>
      <c r="B16" s="7" t="n">
        <v>97.29000000000001</v>
      </c>
      <c r="C16" s="7" t="n">
        <v>99.31999999999999</v>
      </c>
      <c r="D16" s="7" t="n">
        <v>90.52</v>
      </c>
    </row>
    <row r="17">
      <c r="A17" s="4" t="inlineStr">
        <is>
          <t>Time-based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t>
        </is>
      </c>
      <c r="B19" s="5" t="n">
        <v>17893</v>
      </c>
      <c r="C19" s="5" t="n">
        <v>14756</v>
      </c>
      <c r="D19" s="5" t="n">
        <v>10468</v>
      </c>
    </row>
    <row r="20">
      <c r="A20" s="4" t="inlineStr">
        <is>
          <t>Performance-based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Vested in Period</t>
        </is>
      </c>
      <c r="B22" s="6" t="n">
        <v>42612</v>
      </c>
      <c r="C22" s="4" t="inlineStr">
        <is>
          <t xml:space="preserve"> </t>
        </is>
      </c>
      <c r="D22" s="4" t="inlineStr">
        <is>
          <t xml:space="preserve"> </t>
        </is>
      </c>
    </row>
    <row r="23">
      <c r="A23" s="4" t="inlineStr">
        <is>
          <t>Stock-based compensation</t>
        </is>
      </c>
      <c r="B23" s="5" t="n">
        <v>2091</v>
      </c>
      <c r="C23" s="6" t="n">
        <v>3608</v>
      </c>
      <c r="D23" s="6" t="n">
        <v>-1927</v>
      </c>
    </row>
    <row r="24">
      <c r="A24" s="4" t="inlineStr">
        <is>
          <t>Shares outstanding (in shares)</t>
        </is>
      </c>
      <c r="B24" s="6" t="n">
        <v>86952</v>
      </c>
      <c r="C24" s="4" t="inlineStr">
        <is>
          <t xml:space="preserve"> </t>
        </is>
      </c>
      <c r="D24" s="4" t="inlineStr">
        <is>
          <t xml:space="preserve"> </t>
        </is>
      </c>
    </row>
    <row r="25">
      <c r="A25" s="4" t="inlineStr">
        <is>
          <t>Weighted-average grant-date fair value outstanding (in dollars per share)</t>
        </is>
      </c>
      <c r="B25" s="7" t="n">
        <v>91.12</v>
      </c>
      <c r="C25" s="4" t="inlineStr">
        <is>
          <t xml:space="preserve"> </t>
        </is>
      </c>
      <c r="D25" s="4" t="inlineStr">
        <is>
          <t xml:space="preserve"> </t>
        </is>
      </c>
    </row>
    <row r="26">
      <c r="A26" s="4" t="inlineStr">
        <is>
          <t>Stock awar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based compensation</t>
        </is>
      </c>
      <c r="B28" s="5" t="n">
        <v>1706</v>
      </c>
      <c r="C28" s="5" t="n">
        <v>1318</v>
      </c>
      <c r="D28" s="5" t="n">
        <v>15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tock Option Activity (Details) - USD ($) $ / shares in Units, $ in Thousands</t>
        </is>
      </c>
      <c r="B1" s="2" t="inlineStr">
        <is>
          <t>12 Months Ended</t>
        </is>
      </c>
    </row>
    <row r="2">
      <c r="B2" s="2" t="inlineStr">
        <is>
          <t>Dec. 31, 2022</t>
        </is>
      </c>
      <c r="C2" s="2" t="inlineStr">
        <is>
          <t>Jan. 01, 2022</t>
        </is>
      </c>
      <c r="D2" s="2" t="inlineStr">
        <is>
          <t>Jan. 02, 2021</t>
        </is>
      </c>
      <c r="E2" s="2" t="inlineStr">
        <is>
          <t>Dec. 28, 2019</t>
        </is>
      </c>
    </row>
    <row r="3">
      <c r="A3" s="3" t="inlineStr">
        <is>
          <t>Stock Options (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658666</v>
      </c>
      <c r="C4" s="4" t="inlineStr">
        <is>
          <t xml:space="preserve"> </t>
        </is>
      </c>
      <c r="D4" s="4" t="inlineStr">
        <is>
          <t xml:space="preserve"> </t>
        </is>
      </c>
      <c r="E4" s="4" t="inlineStr">
        <is>
          <t xml:space="preserve"> </t>
        </is>
      </c>
    </row>
    <row r="5">
      <c r="A5" s="4" t="inlineStr">
        <is>
          <t>Granted (in shares)</t>
        </is>
      </c>
      <c r="B5" s="6" t="n">
        <v>0</v>
      </c>
      <c r="C5" s="6" t="n">
        <v>0</v>
      </c>
      <c r="D5" s="6" t="n">
        <v>0</v>
      </c>
      <c r="E5" s="6" t="n">
        <v>0</v>
      </c>
    </row>
    <row r="6">
      <c r="A6" s="4" t="inlineStr">
        <is>
          <t>Exercised (in shares)</t>
        </is>
      </c>
      <c r="B6" s="6" t="n">
        <v>-76550</v>
      </c>
      <c r="C6" s="4" t="inlineStr">
        <is>
          <t xml:space="preserve"> </t>
        </is>
      </c>
      <c r="D6" s="4" t="inlineStr">
        <is>
          <t xml:space="preserve"> </t>
        </is>
      </c>
      <c r="E6" s="4" t="inlineStr">
        <is>
          <t xml:space="preserve"> </t>
        </is>
      </c>
    </row>
    <row r="7">
      <c r="A7" s="4" t="inlineStr">
        <is>
          <t>Forfeited (in shares)</t>
        </is>
      </c>
      <c r="B7" s="6" t="n">
        <v>0</v>
      </c>
      <c r="C7" s="4" t="inlineStr">
        <is>
          <t xml:space="preserve"> </t>
        </is>
      </c>
      <c r="D7" s="4" t="inlineStr">
        <is>
          <t xml:space="preserve"> </t>
        </is>
      </c>
      <c r="E7" s="4" t="inlineStr">
        <is>
          <t xml:space="preserve"> </t>
        </is>
      </c>
    </row>
    <row r="8">
      <c r="A8" s="4" t="inlineStr">
        <is>
          <t>Expired (in shares)</t>
        </is>
      </c>
      <c r="B8" s="6" t="n">
        <v>-19068</v>
      </c>
      <c r="C8" s="4" t="inlineStr">
        <is>
          <t xml:space="preserve"> </t>
        </is>
      </c>
      <c r="D8" s="4" t="inlineStr">
        <is>
          <t xml:space="preserve"> </t>
        </is>
      </c>
      <c r="E8" s="4" t="inlineStr">
        <is>
          <t xml:space="preserve"> </t>
        </is>
      </c>
    </row>
    <row r="9">
      <c r="A9" s="4" t="inlineStr">
        <is>
          <t>Outstanding, ending balance (in shares)</t>
        </is>
      </c>
      <c r="B9" s="6" t="n">
        <v>563048</v>
      </c>
      <c r="C9" s="6" t="n">
        <v>658666</v>
      </c>
      <c r="D9" s="4" t="inlineStr">
        <is>
          <t xml:space="preserve"> </t>
        </is>
      </c>
      <c r="E9" s="4" t="inlineStr">
        <is>
          <t xml:space="preserve"> </t>
        </is>
      </c>
    </row>
    <row r="10">
      <c r="A10" s="4" t="inlineStr">
        <is>
          <t>Vested and expected to vest (in shares)</t>
        </is>
      </c>
      <c r="B10" s="6" t="n">
        <v>563048</v>
      </c>
      <c r="C10" s="4" t="inlineStr">
        <is>
          <t xml:space="preserve"> </t>
        </is>
      </c>
      <c r="D10" s="4" t="inlineStr">
        <is>
          <t xml:space="preserve"> </t>
        </is>
      </c>
      <c r="E10" s="4" t="inlineStr">
        <is>
          <t xml:space="preserve"> </t>
        </is>
      </c>
    </row>
    <row r="11">
      <c r="A11" s="4" t="inlineStr">
        <is>
          <t>Exercisable (in shares)</t>
        </is>
      </c>
      <c r="B11" s="6" t="n">
        <v>563048</v>
      </c>
      <c r="C11" s="4" t="inlineStr">
        <is>
          <t xml:space="preserve"> </t>
        </is>
      </c>
      <c r="D11" s="4" t="inlineStr">
        <is>
          <t xml:space="preserve"> </t>
        </is>
      </c>
      <c r="E11" s="4" t="inlineStr">
        <is>
          <t xml:space="preserve"> </t>
        </is>
      </c>
    </row>
    <row r="12">
      <c r="A12" s="3" t="inlineStr">
        <is>
          <t>Stock Options (Weighted-average exercise price)</t>
        </is>
      </c>
      <c r="B12" s="4" t="inlineStr">
        <is>
          <t xml:space="preserve"> </t>
        </is>
      </c>
      <c r="C12" s="4" t="inlineStr">
        <is>
          <t xml:space="preserve"> </t>
        </is>
      </c>
      <c r="D12" s="4" t="inlineStr">
        <is>
          <t xml:space="preserve"> </t>
        </is>
      </c>
      <c r="E12" s="4" t="inlineStr">
        <is>
          <t xml:space="preserve"> </t>
        </is>
      </c>
    </row>
    <row r="13">
      <c r="A13" s="4" t="inlineStr">
        <is>
          <t>Weighted- average exercise price per share beginning balance (in dollars per share)</t>
        </is>
      </c>
      <c r="B13" s="7" t="n">
        <v>89.31999999999999</v>
      </c>
      <c r="C13" s="4" t="inlineStr">
        <is>
          <t xml:space="preserve"> </t>
        </is>
      </c>
      <c r="D13" s="4" t="inlineStr">
        <is>
          <t xml:space="preserve"> </t>
        </is>
      </c>
      <c r="E13" s="4" t="inlineStr">
        <is>
          <t xml:space="preserve"> </t>
        </is>
      </c>
    </row>
    <row r="14">
      <c r="A14" s="4" t="inlineStr">
        <is>
          <t>Granted (in dollars per share)</t>
        </is>
      </c>
      <c r="B14" s="6" t="n">
        <v>0</v>
      </c>
      <c r="C14" s="4" t="inlineStr">
        <is>
          <t xml:space="preserve"> </t>
        </is>
      </c>
      <c r="D14" s="4" t="inlineStr">
        <is>
          <t xml:space="preserve"> </t>
        </is>
      </c>
      <c r="E14" s="4" t="inlineStr">
        <is>
          <t xml:space="preserve"> </t>
        </is>
      </c>
    </row>
    <row r="15">
      <c r="A15" s="4" t="inlineStr">
        <is>
          <t>Exercised (in dollars per share)</t>
        </is>
      </c>
      <c r="B15" s="8" t="n">
        <v>58.23</v>
      </c>
      <c r="C15" s="4" t="inlineStr">
        <is>
          <t xml:space="preserve"> </t>
        </is>
      </c>
      <c r="D15" s="4" t="inlineStr">
        <is>
          <t xml:space="preserve"> </t>
        </is>
      </c>
      <c r="E15" s="4" t="inlineStr">
        <is>
          <t xml:space="preserve"> </t>
        </is>
      </c>
    </row>
    <row r="16">
      <c r="A16" s="4" t="inlineStr">
        <is>
          <t>Forfeited (in dollars per share)</t>
        </is>
      </c>
      <c r="B16" s="6" t="n">
        <v>0</v>
      </c>
      <c r="C16" s="4" t="inlineStr">
        <is>
          <t xml:space="preserve"> </t>
        </is>
      </c>
      <c r="D16" s="4" t="inlineStr">
        <is>
          <t xml:space="preserve"> </t>
        </is>
      </c>
      <c r="E16" s="4" t="inlineStr">
        <is>
          <t xml:space="preserve"> </t>
        </is>
      </c>
    </row>
    <row r="17">
      <c r="A17" s="4" t="inlineStr">
        <is>
          <t>Expired (in dollars per share)</t>
        </is>
      </c>
      <c r="B17" s="8" t="n">
        <v>105.76</v>
      </c>
      <c r="C17" s="4" t="inlineStr">
        <is>
          <t xml:space="preserve"> </t>
        </is>
      </c>
      <c r="D17" s="4" t="inlineStr">
        <is>
          <t xml:space="preserve"> </t>
        </is>
      </c>
      <c r="E17" s="4" t="inlineStr">
        <is>
          <t xml:space="preserve"> </t>
        </is>
      </c>
    </row>
    <row r="18">
      <c r="A18" s="4" t="inlineStr">
        <is>
          <t>Weighted- average exercise price per share ending balance (in dollars per share)</t>
        </is>
      </c>
      <c r="B18" s="8" t="n">
        <v>92.98999999999999</v>
      </c>
      <c r="C18" s="7" t="n">
        <v>89.31999999999999</v>
      </c>
      <c r="D18" s="4" t="inlineStr">
        <is>
          <t xml:space="preserve"> </t>
        </is>
      </c>
      <c r="E18" s="4" t="inlineStr">
        <is>
          <t xml:space="preserve"> </t>
        </is>
      </c>
    </row>
    <row r="19">
      <c r="A19" s="4" t="inlineStr">
        <is>
          <t>Weighted- average exercise price per share, Vested and Expected to Vest (in dollars per share)</t>
        </is>
      </c>
      <c r="B19" s="8" t="n">
        <v>92.98999999999999</v>
      </c>
      <c r="C19" s="4" t="inlineStr">
        <is>
          <t xml:space="preserve"> </t>
        </is>
      </c>
      <c r="D19" s="4" t="inlineStr">
        <is>
          <t xml:space="preserve"> </t>
        </is>
      </c>
      <c r="E19" s="4" t="inlineStr">
        <is>
          <t xml:space="preserve"> </t>
        </is>
      </c>
    </row>
    <row r="20">
      <c r="A20" s="4" t="inlineStr">
        <is>
          <t>Weighted- average exercise price per share, Exercisable (in dollars per share)</t>
        </is>
      </c>
      <c r="B20" s="7" t="n">
        <v>92.98999999999999</v>
      </c>
      <c r="C20" s="4" t="inlineStr">
        <is>
          <t xml:space="preserve"> </t>
        </is>
      </c>
      <c r="D20" s="4" t="inlineStr">
        <is>
          <t xml:space="preserve"> </t>
        </is>
      </c>
      <c r="E20" s="4" t="inlineStr">
        <is>
          <t xml:space="preserve"> </t>
        </is>
      </c>
    </row>
    <row r="21">
      <c r="A21" s="4" t="inlineStr">
        <is>
          <t>Weighted-average remaining contractual terms (years), Outstanding</t>
        </is>
      </c>
      <c r="B21" s="4" t="inlineStr">
        <is>
          <t>3 years 7 months 17 days</t>
        </is>
      </c>
      <c r="C21" s="4" t="inlineStr">
        <is>
          <t xml:space="preserve"> </t>
        </is>
      </c>
      <c r="D21" s="4" t="inlineStr">
        <is>
          <t xml:space="preserve"> </t>
        </is>
      </c>
      <c r="E21" s="4" t="inlineStr">
        <is>
          <t xml:space="preserve"> </t>
        </is>
      </c>
    </row>
    <row r="22">
      <c r="A22" s="4" t="inlineStr">
        <is>
          <t>Weighted-average remaining contractual terms (years), Vested and Expected to Vest</t>
        </is>
      </c>
      <c r="B22" s="4" t="inlineStr">
        <is>
          <t>3 years 7 months 17 days</t>
        </is>
      </c>
      <c r="C22" s="4" t="inlineStr">
        <is>
          <t xml:space="preserve"> </t>
        </is>
      </c>
      <c r="D22" s="4" t="inlineStr">
        <is>
          <t xml:space="preserve"> </t>
        </is>
      </c>
      <c r="E22" s="4" t="inlineStr">
        <is>
          <t xml:space="preserve"> </t>
        </is>
      </c>
    </row>
    <row r="23">
      <c r="A23" s="4" t="inlineStr">
        <is>
          <t>Weighted-average remaining contractual terms (years), Exercisable</t>
        </is>
      </c>
      <c r="B23" s="4" t="inlineStr">
        <is>
          <t>3 years 7 months 17 days</t>
        </is>
      </c>
      <c r="C23" s="4" t="inlineStr">
        <is>
          <t xml:space="preserve"> </t>
        </is>
      </c>
      <c r="D23" s="4" t="inlineStr">
        <is>
          <t xml:space="preserve"> </t>
        </is>
      </c>
      <c r="E23" s="4" t="inlineStr">
        <is>
          <t xml:space="preserve"> </t>
        </is>
      </c>
    </row>
    <row r="24">
      <c r="A24" s="4" t="inlineStr">
        <is>
          <t>Aggregate intrinsic value, Outstanding</t>
        </is>
      </c>
      <c r="B24" s="5" t="n">
        <v>430</v>
      </c>
      <c r="C24" s="4" t="inlineStr">
        <is>
          <t xml:space="preserve"> </t>
        </is>
      </c>
      <c r="D24" s="4" t="inlineStr">
        <is>
          <t xml:space="preserve"> </t>
        </is>
      </c>
      <c r="E24" s="4" t="inlineStr">
        <is>
          <t xml:space="preserve"> </t>
        </is>
      </c>
    </row>
    <row r="25">
      <c r="A25" s="4" t="inlineStr">
        <is>
          <t>Aggregate intrinsic value, Vested and Expected to Vest</t>
        </is>
      </c>
      <c r="B25" s="6" t="n">
        <v>430</v>
      </c>
      <c r="C25" s="4" t="inlineStr">
        <is>
          <t xml:space="preserve"> </t>
        </is>
      </c>
      <c r="D25" s="4" t="inlineStr">
        <is>
          <t xml:space="preserve"> </t>
        </is>
      </c>
      <c r="E25" s="4" t="inlineStr">
        <is>
          <t xml:space="preserve"> </t>
        </is>
      </c>
    </row>
    <row r="26">
      <c r="A26" s="4" t="inlineStr">
        <is>
          <t>Aggregate intrinsic value, Exercisable</t>
        </is>
      </c>
      <c r="B26" s="5" t="n">
        <v>43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ctivity (Details) - USD ($) $ / shares in Units, $ in Millions</t>
        </is>
      </c>
      <c r="B1" s="2" t="inlineStr">
        <is>
          <t>12 Months Ended</t>
        </is>
      </c>
    </row>
    <row r="2">
      <c r="B2" s="2" t="inlineStr">
        <is>
          <t>Dec. 31, 2022</t>
        </is>
      </c>
      <c r="C2" s="2" t="inlineStr">
        <is>
          <t>Jan. 01, 2022</t>
        </is>
      </c>
      <c r="D2" s="2" t="inlineStr">
        <is>
          <t>Jan. 02, 2021</t>
        </is>
      </c>
    </row>
    <row r="3">
      <c r="A3" s="3" t="inlineStr">
        <is>
          <t>Restricted Stock</t>
        </is>
      </c>
      <c r="B3" s="4" t="inlineStr">
        <is>
          <t xml:space="preserve"> </t>
        </is>
      </c>
      <c r="C3" s="4" t="inlineStr">
        <is>
          <t xml:space="preserve"> </t>
        </is>
      </c>
      <c r="D3" s="4" t="inlineStr">
        <is>
          <t xml:space="preserve"> </t>
        </is>
      </c>
    </row>
    <row r="4">
      <c r="A4" s="4" t="inlineStr">
        <is>
          <t>Shares outstanding (in shares)</t>
        </is>
      </c>
      <c r="B4" s="6" t="n">
        <v>544713</v>
      </c>
      <c r="C4" s="4" t="inlineStr">
        <is>
          <t xml:space="preserve"> </t>
        </is>
      </c>
      <c r="D4" s="4" t="inlineStr">
        <is>
          <t xml:space="preserve"> </t>
        </is>
      </c>
    </row>
    <row r="5">
      <c r="A5" s="4" t="inlineStr">
        <is>
          <t>Granted (in shares)</t>
        </is>
      </c>
      <c r="B5" s="6" t="n">
        <v>342110</v>
      </c>
      <c r="C5" s="4" t="inlineStr">
        <is>
          <t xml:space="preserve"> </t>
        </is>
      </c>
      <c r="D5" s="4" t="inlineStr">
        <is>
          <t xml:space="preserve"> </t>
        </is>
      </c>
    </row>
    <row r="6">
      <c r="A6" s="4" t="inlineStr">
        <is>
          <t>Vested (in shares)</t>
        </is>
      </c>
      <c r="B6" s="6" t="n">
        <v>-205120</v>
      </c>
      <c r="C6" s="6" t="n">
        <v>-116238</v>
      </c>
      <c r="D6" s="6" t="n">
        <v>-140345</v>
      </c>
    </row>
    <row r="7">
      <c r="A7" s="4" t="inlineStr">
        <is>
          <t>Forfeited (in shares)</t>
        </is>
      </c>
      <c r="B7" s="6" t="n">
        <v>-52017</v>
      </c>
      <c r="C7" s="4" t="inlineStr">
        <is>
          <t xml:space="preserve"> </t>
        </is>
      </c>
      <c r="D7" s="4" t="inlineStr">
        <is>
          <t xml:space="preserve"> </t>
        </is>
      </c>
    </row>
    <row r="8">
      <c r="A8" s="4" t="inlineStr">
        <is>
          <t>Shares outstanding (in shares)</t>
        </is>
      </c>
      <c r="B8" s="6" t="n">
        <v>629686</v>
      </c>
      <c r="C8" s="6" t="n">
        <v>544713</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Weighted-average grant-date fair value outstanding (in dollars per share)</t>
        </is>
      </c>
      <c r="B10" s="7" t="n">
        <v>94.70999999999999</v>
      </c>
      <c r="C10" s="7" t="n">
        <v>98.33</v>
      </c>
      <c r="D10" s="4" t="inlineStr">
        <is>
          <t xml:space="preserve"> </t>
        </is>
      </c>
    </row>
    <row r="11">
      <c r="A11" s="4" t="inlineStr">
        <is>
          <t>Granted (in dollars per share)</t>
        </is>
      </c>
      <c r="B11" s="8" t="n">
        <v>89.31</v>
      </c>
      <c r="C11" s="4" t="inlineStr">
        <is>
          <t xml:space="preserve"> </t>
        </is>
      </c>
      <c r="D11" s="4" t="inlineStr">
        <is>
          <t xml:space="preserve"> </t>
        </is>
      </c>
    </row>
    <row r="12">
      <c r="A12" s="4" t="inlineStr">
        <is>
          <t>Vested (in dollars per share)</t>
        </is>
      </c>
      <c r="B12" s="8" t="n">
        <v>95.54000000000001</v>
      </c>
      <c r="C12" s="8" t="n">
        <v>99.31999999999999</v>
      </c>
      <c r="D12" s="7" t="n">
        <v>89.8</v>
      </c>
    </row>
    <row r="13">
      <c r="A13" s="4" t="inlineStr">
        <is>
          <t>Forfeited (in dollars per share)</t>
        </is>
      </c>
      <c r="B13" s="8" t="n">
        <v>93.79000000000001</v>
      </c>
      <c r="C13" s="4" t="inlineStr">
        <is>
          <t xml:space="preserve"> </t>
        </is>
      </c>
      <c r="D13" s="4" t="inlineStr">
        <is>
          <t xml:space="preserve"> </t>
        </is>
      </c>
    </row>
    <row r="14">
      <c r="A14" s="4" t="inlineStr">
        <is>
          <t>Weighted-average grant-date fair value outstanding (in dollars per share)</t>
        </is>
      </c>
      <c r="B14" s="7" t="n">
        <v>94.70999999999999</v>
      </c>
      <c r="C14" s="7" t="n">
        <v>98.33</v>
      </c>
      <c r="D14" s="4" t="inlineStr">
        <is>
          <t xml:space="preserve"> </t>
        </is>
      </c>
    </row>
    <row r="15">
      <c r="A15" s="4" t="inlineStr">
        <is>
          <t>Weighted-average expense recognition period</t>
        </is>
      </c>
      <c r="B15" s="4" t="inlineStr">
        <is>
          <t>2 years 3 months 18 days</t>
        </is>
      </c>
      <c r="C15" s="4" t="inlineStr">
        <is>
          <t xml:space="preserve"> </t>
        </is>
      </c>
      <c r="D15" s="4" t="inlineStr">
        <is>
          <t xml:space="preserve"> </t>
        </is>
      </c>
    </row>
    <row r="16">
      <c r="A16" s="4" t="inlineStr">
        <is>
          <t>Performance-based restricted stock awards</t>
        </is>
      </c>
      <c r="B16" s="4" t="inlineStr">
        <is>
          <t xml:space="preserve"> </t>
        </is>
      </c>
      <c r="C16" s="4" t="inlineStr">
        <is>
          <t xml:space="preserve"> </t>
        </is>
      </c>
      <c r="D16" s="4" t="inlineStr">
        <is>
          <t xml:space="preserve"> </t>
        </is>
      </c>
    </row>
    <row r="17">
      <c r="A17" s="3" t="inlineStr">
        <is>
          <t>Restricted Stock</t>
        </is>
      </c>
      <c r="B17" s="4" t="inlineStr">
        <is>
          <t xml:space="preserve"> </t>
        </is>
      </c>
      <c r="C17" s="4" t="inlineStr">
        <is>
          <t xml:space="preserve"> </t>
        </is>
      </c>
      <c r="D17" s="4" t="inlineStr">
        <is>
          <t xml:space="preserve"> </t>
        </is>
      </c>
    </row>
    <row r="18">
      <c r="A18" s="4" t="inlineStr">
        <is>
          <t>Granted (in shares)</t>
        </is>
      </c>
      <c r="B18" s="6" t="n">
        <v>89760</v>
      </c>
      <c r="C18" s="6" t="n">
        <v>0</v>
      </c>
      <c r="D18" s="6" t="n">
        <v>58320</v>
      </c>
    </row>
    <row r="19">
      <c r="A19" s="3" t="inlineStr">
        <is>
          <t>Weighted-average grant-date fair value</t>
        </is>
      </c>
      <c r="B19" s="4" t="inlineStr">
        <is>
          <t xml:space="preserve"> </t>
        </is>
      </c>
      <c r="C19" s="4" t="inlineStr">
        <is>
          <t xml:space="preserve"> </t>
        </is>
      </c>
      <c r="D19" s="4" t="inlineStr">
        <is>
          <t xml:space="preserve"> </t>
        </is>
      </c>
    </row>
    <row r="20">
      <c r="A20" s="4" t="inlineStr">
        <is>
          <t>Granted (in dollars per share)</t>
        </is>
      </c>
      <c r="B20" s="7" t="n">
        <v>91.12</v>
      </c>
      <c r="C20" s="5" t="n">
        <v>0</v>
      </c>
      <c r="D20" s="7" t="n">
        <v>108.76</v>
      </c>
    </row>
    <row r="21">
      <c r="A21" s="4" t="inlineStr">
        <is>
          <t>Weighted-average expense recognition period</t>
        </is>
      </c>
      <c r="B21" s="4" t="inlineStr">
        <is>
          <t>2 years 1 month 6 days</t>
        </is>
      </c>
      <c r="C21" s="4" t="inlineStr">
        <is>
          <t xml:space="preserve"> </t>
        </is>
      </c>
      <c r="D21" s="4" t="inlineStr">
        <is>
          <t xml:space="preserve"> </t>
        </is>
      </c>
    </row>
    <row r="22">
      <c r="A22" s="4" t="inlineStr">
        <is>
          <t>Time-based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cost</t>
        </is>
      </c>
      <c r="B24" s="10" t="n">
        <v>30.8</v>
      </c>
      <c r="C24" s="4" t="inlineStr">
        <is>
          <t xml:space="preserve"> </t>
        </is>
      </c>
      <c r="D24" s="4" t="inlineStr">
        <is>
          <t xml:space="preserve"> </t>
        </is>
      </c>
    </row>
    <row r="25">
      <c r="A25" s="3" t="inlineStr">
        <is>
          <t>Restricted Stock</t>
        </is>
      </c>
      <c r="B25" s="4" t="inlineStr">
        <is>
          <t xml:space="preserve"> </t>
        </is>
      </c>
      <c r="C25" s="4" t="inlineStr">
        <is>
          <t xml:space="preserve"> </t>
        </is>
      </c>
      <c r="D25" s="4" t="inlineStr">
        <is>
          <t xml:space="preserve"> </t>
        </is>
      </c>
    </row>
    <row r="26">
      <c r="A26" s="4" t="inlineStr">
        <is>
          <t>Vested (in shares)</t>
        </is>
      </c>
      <c r="B26" s="6" t="n">
        <v>-162508</v>
      </c>
      <c r="C26" s="6" t="n">
        <v>-116238</v>
      </c>
      <c r="D26" s="6" t="n">
        <v>-125209</v>
      </c>
    </row>
    <row r="27">
      <c r="A27" s="3" t="inlineStr">
        <is>
          <t>Weighted-average grant-date fair value</t>
        </is>
      </c>
      <c r="B27" s="4" t="inlineStr">
        <is>
          <t xml:space="preserve"> </t>
        </is>
      </c>
      <c r="C27" s="4" t="inlineStr">
        <is>
          <t xml:space="preserve"> </t>
        </is>
      </c>
      <c r="D27" s="4" t="inlineStr">
        <is>
          <t xml:space="preserve"> </t>
        </is>
      </c>
    </row>
    <row r="28">
      <c r="A28" s="4" t="inlineStr">
        <is>
          <t>Vested (in dollars per share)</t>
        </is>
      </c>
      <c r="B28" s="7" t="n">
        <v>97.29000000000001</v>
      </c>
      <c r="C28" s="7" t="n">
        <v>99.31999999999999</v>
      </c>
      <c r="D28" s="7" t="n">
        <v>90.52</v>
      </c>
    </row>
    <row r="29">
      <c r="A29" s="4" t="inlineStr">
        <is>
          <t>Weighted-average expense recognition period</t>
        </is>
      </c>
      <c r="B29" s="4" t="inlineStr">
        <is>
          <t>2 years 4 months 24 days</t>
        </is>
      </c>
      <c r="C29" s="4" t="inlineStr">
        <is>
          <t xml:space="preserve"> </t>
        </is>
      </c>
      <c r="D29" s="4" t="inlineStr">
        <is>
          <t xml:space="preserve"> </t>
        </is>
      </c>
    </row>
    <row r="30">
      <c r="A30" s="4" t="inlineStr">
        <is>
          <t>Time-based restricted stock | Minimum</t>
        </is>
      </c>
      <c r="B30" s="4" t="inlineStr">
        <is>
          <t xml:space="preserve"> </t>
        </is>
      </c>
      <c r="C30" s="4" t="inlineStr">
        <is>
          <t xml:space="preserve"> </t>
        </is>
      </c>
      <c r="D30" s="4" t="inlineStr">
        <is>
          <t xml:space="preserve"> </t>
        </is>
      </c>
    </row>
    <row r="31">
      <c r="A31" s="3" t="inlineStr">
        <is>
          <t>Weighted-average grant-date fair value</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Time-based restricted stock | Maximum</t>
        </is>
      </c>
      <c r="B33" s="4" t="inlineStr">
        <is>
          <t xml:space="preserve"> </t>
        </is>
      </c>
      <c r="C33" s="4" t="inlineStr">
        <is>
          <t xml:space="preserve"> </t>
        </is>
      </c>
      <c r="D33" s="4" t="inlineStr">
        <is>
          <t xml:space="preserve"> </t>
        </is>
      </c>
    </row>
    <row r="34">
      <c r="A34" s="3" t="inlineStr">
        <is>
          <t>Weighted-average grant-date fair value</t>
        </is>
      </c>
      <c r="B34" s="4" t="inlineStr">
        <is>
          <t xml:space="preserve"> </t>
        </is>
      </c>
      <c r="C34" s="4" t="inlineStr">
        <is>
          <t xml:space="preserve"> </t>
        </is>
      </c>
      <c r="D34" s="4" t="inlineStr">
        <is>
          <t xml:space="preserve"> </t>
        </is>
      </c>
    </row>
    <row r="35">
      <c r="A35" s="4" t="inlineStr">
        <is>
          <t>Vesting period</t>
        </is>
      </c>
      <c r="B35" s="4" t="inlineStr">
        <is>
          <t>4 years</t>
        </is>
      </c>
      <c r="C35" s="4" t="inlineStr">
        <is>
          <t xml:space="preserve"> </t>
        </is>
      </c>
      <c r="D35" s="4" t="inlineStr">
        <is>
          <t xml:space="preserve"> </t>
        </is>
      </c>
    </row>
    <row r="36">
      <c r="A36" s="4" t="inlineStr">
        <is>
          <t>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Unrecognized compensation cost</t>
        </is>
      </c>
      <c r="B38" s="5" t="n">
        <v>35</v>
      </c>
      <c r="C38" s="4" t="inlineStr">
        <is>
          <t xml:space="preserve"> </t>
        </is>
      </c>
      <c r="D38" s="4" t="inlineStr">
        <is>
          <t xml:space="preserve"> </t>
        </is>
      </c>
    </row>
    <row r="39">
      <c r="A39" s="4" t="inlineStr">
        <is>
          <t>Performance-based award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Unrecognized compensation cost</t>
        </is>
      </c>
      <c r="B41" s="10" t="n">
        <v>4.2</v>
      </c>
      <c r="C41" s="4" t="inlineStr">
        <is>
          <t xml:space="preserve"> </t>
        </is>
      </c>
      <c r="D41" s="4" t="inlineStr">
        <is>
          <t xml:space="preserve"> </t>
        </is>
      </c>
    </row>
    <row r="42">
      <c r="A42" s="3" t="inlineStr">
        <is>
          <t>Restricted Stock</t>
        </is>
      </c>
      <c r="B42" s="4" t="inlineStr">
        <is>
          <t xml:space="preserve"> </t>
        </is>
      </c>
      <c r="C42" s="4" t="inlineStr">
        <is>
          <t xml:space="preserve"> </t>
        </is>
      </c>
      <c r="D42" s="4" t="inlineStr">
        <is>
          <t xml:space="preserve"> </t>
        </is>
      </c>
    </row>
    <row r="43">
      <c r="A43" s="4" t="inlineStr">
        <is>
          <t>Vested (in shares)</t>
        </is>
      </c>
      <c r="B43" s="6" t="n">
        <v>-42612</v>
      </c>
      <c r="C43" s="4" t="inlineStr">
        <is>
          <t xml:space="preserve"> </t>
        </is>
      </c>
      <c r="D43" s="4" t="inlineStr">
        <is>
          <t xml:space="preserve"> </t>
        </is>
      </c>
    </row>
    <row r="44">
      <c r="A44" s="4" t="inlineStr">
        <is>
          <t>Shares outstanding (in shares)</t>
        </is>
      </c>
      <c r="B44" s="6" t="n">
        <v>86952</v>
      </c>
      <c r="C44" s="4" t="inlineStr">
        <is>
          <t xml:space="preserve"> </t>
        </is>
      </c>
      <c r="D44" s="4" t="inlineStr">
        <is>
          <t xml:space="preserve"> </t>
        </is>
      </c>
    </row>
    <row r="45">
      <c r="A45" s="3" t="inlineStr">
        <is>
          <t>Weighted-average grant-date fair value</t>
        </is>
      </c>
      <c r="B45" s="4" t="inlineStr">
        <is>
          <t xml:space="preserve"> </t>
        </is>
      </c>
      <c r="C45" s="4" t="inlineStr">
        <is>
          <t xml:space="preserve"> </t>
        </is>
      </c>
      <c r="D45" s="4" t="inlineStr">
        <is>
          <t xml:space="preserve"> </t>
        </is>
      </c>
    </row>
    <row r="46">
      <c r="A46" s="4" t="inlineStr">
        <is>
          <t>Weighted-average grant-date fair value outstanding (in dollars per share)</t>
        </is>
      </c>
      <c r="B46" s="7" t="n">
        <v>91.12</v>
      </c>
      <c r="C46" s="4" t="inlineStr">
        <is>
          <t xml:space="preserve"> </t>
        </is>
      </c>
      <c r="D46" s="4" t="inlineStr">
        <is>
          <t xml:space="preserve"> </t>
        </is>
      </c>
    </row>
    <row r="47">
      <c r="A47" s="4" t="inlineStr">
        <is>
          <t>Weighted-average grant-date fair value outstanding (in dollars per share)</t>
        </is>
      </c>
      <c r="B47" s="7" t="n">
        <v>91.12</v>
      </c>
      <c r="C47" s="4" t="inlineStr">
        <is>
          <t xml:space="preserve"> </t>
        </is>
      </c>
      <c r="D47" s="4" t="inlineStr">
        <is>
          <t xml:space="preserve"> </t>
        </is>
      </c>
    </row>
    <row r="48">
      <c r="A48" s="4" t="inlineStr">
        <is>
          <t>Vesting period</t>
        </is>
      </c>
      <c r="B48" s="4" t="inlineStr">
        <is>
          <t>3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Non-Management- Board Directors (Details) - USD ($)</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per share (in USD per share)</t>
        </is>
      </c>
      <c r="B4" s="7" t="n">
        <v>89.31</v>
      </c>
      <c r="C4" s="4" t="inlineStr">
        <is>
          <t xml:space="preserve"> </t>
        </is>
      </c>
      <c r="D4" s="4" t="inlineStr">
        <is>
          <t xml:space="preserve"> </t>
        </is>
      </c>
    </row>
    <row r="5">
      <c r="A5" s="4" t="inlineStr">
        <is>
          <t>Director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Issuance of Common Stock</t>
        </is>
      </c>
      <c r="B7" s="5" t="n">
        <v>0</v>
      </c>
      <c r="C7" s="4" t="inlineStr">
        <is>
          <t xml:space="preserve"> </t>
        </is>
      </c>
      <c r="D7" s="4" t="inlineStr">
        <is>
          <t xml:space="preserve"> </t>
        </is>
      </c>
    </row>
    <row r="8">
      <c r="A8" s="4" t="inlineStr">
        <is>
          <t>Number of shares issued (in shares)</t>
        </is>
      </c>
      <c r="B8" s="6" t="n">
        <v>21725</v>
      </c>
      <c r="C8" s="6" t="n">
        <v>13037</v>
      </c>
      <c r="D8" s="6" t="n">
        <v>21362</v>
      </c>
    </row>
    <row r="9">
      <c r="A9" s="4" t="inlineStr">
        <is>
          <t>Fair value per share (in USD per share)</t>
        </is>
      </c>
      <c r="B9" s="7" t="n">
        <v>78.51000000000001</v>
      </c>
      <c r="C9" s="7" t="n">
        <v>101.09</v>
      </c>
      <c r="D9" s="7" t="n">
        <v>74.67</v>
      </c>
    </row>
    <row r="10">
      <c r="A10" s="4" t="inlineStr">
        <is>
          <t>Aggregate value (in thousands)</t>
        </is>
      </c>
      <c r="B10" s="5" t="n">
        <v>1706000</v>
      </c>
      <c r="C10" s="5" t="n">
        <v>1318000</v>
      </c>
      <c r="D10" s="5" t="n">
        <v>159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Narratives (Details) - USD ($) $ in Thousands</t>
        </is>
      </c>
      <c r="B1" s="2" t="inlineStr">
        <is>
          <t>12 Months Ended</t>
        </is>
      </c>
    </row>
    <row r="2">
      <c r="B2" s="2" t="inlineStr">
        <is>
          <t>Dec. 31, 2022</t>
        </is>
      </c>
      <c r="C2" s="2" t="inlineStr">
        <is>
          <t>Jan. 01, 2022</t>
        </is>
      </c>
      <c r="D2" s="2" t="inlineStr">
        <is>
          <t>Jan.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t>
        </is>
      </c>
      <c r="B4" s="5" t="n">
        <v>200</v>
      </c>
      <c r="C4" s="5" t="n">
        <v>300</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Assumptions Used in Calculation, Description</t>
        </is>
      </c>
      <c r="B7" s="12" t="n">
        <v>0.0025</v>
      </c>
      <c r="C7" s="4" t="inlineStr">
        <is>
          <t xml:space="preserve"> </t>
        </is>
      </c>
      <c r="D7" s="4" t="inlineStr">
        <is>
          <t xml:space="preserve"> </t>
        </is>
      </c>
    </row>
    <row r="8">
      <c r="A8" s="4" t="inlineStr">
        <is>
          <t>Defined Benefit Plan, Benefit Obligation</t>
        </is>
      </c>
      <c r="B8" s="5" t="n">
        <v>53847</v>
      </c>
      <c r="C8" s="6" t="n">
        <v>70875</v>
      </c>
      <c r="D8" s="5" t="n">
        <v>74128</v>
      </c>
    </row>
    <row r="9">
      <c r="A9" s="4" t="inlineStr">
        <is>
          <t>Defined Benefit Plan, Funded (Unfunded) Status of Plan</t>
        </is>
      </c>
      <c r="B9" s="6" t="n">
        <v>-1398</v>
      </c>
      <c r="C9" s="5" t="n">
        <v>2186</v>
      </c>
      <c r="D9" s="4" t="inlineStr">
        <is>
          <t xml:space="preserve"> </t>
        </is>
      </c>
    </row>
    <row r="10">
      <c r="A10" s="4" t="inlineStr">
        <is>
          <t>Effect of 0.25% increase on projected benefit obligation</t>
        </is>
      </c>
      <c r="B10" s="5" t="n">
        <v>1500</v>
      </c>
      <c r="C10" s="4" t="inlineStr">
        <is>
          <t xml:space="preserve"> </t>
        </is>
      </c>
      <c r="D10" s="4" t="inlineStr">
        <is>
          <t xml:space="preserve"> </t>
        </is>
      </c>
    </row>
    <row r="11">
      <c r="A11" s="4" t="inlineStr">
        <is>
          <t>Expected long-term rate of return on plan assets</t>
        </is>
      </c>
      <c r="B11" s="12" t="n">
        <v>0.055</v>
      </c>
      <c r="C11" s="9" t="n">
        <v>0.06</v>
      </c>
      <c r="D11" s="9" t="n">
        <v>0.06</v>
      </c>
    </row>
    <row r="12">
      <c r="A12" s="4" t="inlineStr">
        <is>
          <t>Benefit payments</t>
        </is>
      </c>
      <c r="B12" s="5" t="n">
        <v>3000</v>
      </c>
      <c r="C12" s="4" t="inlineStr">
        <is>
          <t xml:space="preserve"> </t>
        </is>
      </c>
      <c r="D12" s="4" t="inlineStr">
        <is>
          <t xml:space="preserve"> </t>
        </is>
      </c>
    </row>
    <row r="13">
      <c r="A13" s="4" t="inlineStr">
        <is>
          <t>Expected contribution and benefit payment, five years subsequent to 2017</t>
        </is>
      </c>
      <c r="B13" s="6" t="n">
        <v>19510</v>
      </c>
      <c r="C13" s="4" t="inlineStr">
        <is>
          <t xml:space="preserve"> </t>
        </is>
      </c>
      <c r="D13" s="4" t="inlineStr">
        <is>
          <t xml:space="preserve"> </t>
        </is>
      </c>
    </row>
    <row r="14">
      <c r="A14" s="4" t="inlineStr">
        <is>
          <t>2024</t>
        </is>
      </c>
      <c r="B14" s="6" t="n">
        <v>3160</v>
      </c>
      <c r="C14" s="4" t="inlineStr">
        <is>
          <t xml:space="preserve"> </t>
        </is>
      </c>
      <c r="D14" s="4" t="inlineStr">
        <is>
          <t xml:space="preserve"> </t>
        </is>
      </c>
    </row>
    <row r="15">
      <c r="A15" s="4" t="inlineStr">
        <is>
          <t>Pension Plans | Scenario, Adjust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ffect of 0.25% increase on projected benefit obligation</t>
        </is>
      </c>
      <c r="B17" s="5" t="n">
        <v>16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Jan. 01, 2022</t>
        </is>
      </c>
      <c r="E2" s="2" t="inlineStr">
        <is>
          <t>Jan. 02,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50038</v>
      </c>
      <c r="D4" s="5" t="n">
        <v>339748</v>
      </c>
      <c r="E4" s="5" t="n">
        <v>10971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of property, plant, and equipment</t>
        </is>
      </c>
      <c r="C6" s="6" t="n">
        <v>61543</v>
      </c>
      <c r="D6" s="6" t="n">
        <v>90378</v>
      </c>
      <c r="E6" s="6" t="n">
        <v>90284</v>
      </c>
    </row>
    <row r="7">
      <c r="A7" s="4" t="inlineStr">
        <is>
          <t>Amortization of intangible assets</t>
        </is>
      </c>
      <c r="C7" s="6" t="n">
        <v>3733</v>
      </c>
      <c r="D7" s="6" t="n">
        <v>3730</v>
      </c>
      <c r="E7" s="6" t="n">
        <v>3715</v>
      </c>
    </row>
    <row r="8">
      <c r="A8" s="4" t="inlineStr">
        <is>
          <t>Provisions for excess and obsolete inventory, net</t>
        </is>
      </c>
      <c r="C8" s="6" t="n">
        <v>5039</v>
      </c>
      <c r="D8" s="6" t="n">
        <v>4042</v>
      </c>
      <c r="E8" s="6" t="n">
        <v>4866</v>
      </c>
    </row>
    <row r="9">
      <c r="A9" s="4" t="inlineStr">
        <is>
          <t>Goodwill impairment</t>
        </is>
      </c>
      <c r="C9" s="6" t="n">
        <v>0</v>
      </c>
      <c r="D9" s="6" t="n">
        <v>0</v>
      </c>
      <c r="E9" s="6" t="n">
        <v>17742</v>
      </c>
    </row>
    <row r="10">
      <c r="A10" s="4" t="inlineStr">
        <is>
          <t>Intangible asset impairment</t>
        </is>
      </c>
      <c r="C10" s="6" t="n">
        <v>9000</v>
      </c>
      <c r="D10" s="6" t="n">
        <v>0</v>
      </c>
      <c r="E10" s="6" t="n">
        <v>26500</v>
      </c>
    </row>
    <row r="11">
      <c r="A11" s="4" t="inlineStr">
        <is>
          <t>Other asset impairments and loss on disposal of property, plant and equipment, net of recoveries</t>
        </is>
      </c>
      <c r="C11" s="6" t="n">
        <v>372</v>
      </c>
      <c r="D11" s="6" t="n">
        <v>213</v>
      </c>
      <c r="E11" s="6" t="n">
        <v>11374</v>
      </c>
    </row>
    <row r="12">
      <c r="A12" s="4" t="inlineStr">
        <is>
          <t>Amortization of debt issuance costs</t>
        </is>
      </c>
      <c r="C12" s="6" t="n">
        <v>1950</v>
      </c>
      <c r="D12" s="6" t="n">
        <v>3052</v>
      </c>
      <c r="E12" s="6" t="n">
        <v>2372</v>
      </c>
    </row>
    <row r="13">
      <c r="A13" s="4" t="inlineStr">
        <is>
          <t>Stock-based compensation expense</t>
        </is>
      </c>
      <c r="C13" s="6" t="n">
        <v>21879</v>
      </c>
      <c r="D13" s="6" t="n">
        <v>21029</v>
      </c>
      <c r="E13" s="6" t="n">
        <v>12830</v>
      </c>
    </row>
    <row r="14">
      <c r="A14" s="4" t="inlineStr">
        <is>
          <t>Unrealized foreign currency exchange (gain) loss, net</t>
        </is>
      </c>
      <c r="C14" s="6" t="n">
        <v>-78</v>
      </c>
      <c r="D14" s="6" t="n">
        <v>371</v>
      </c>
      <c r="E14" s="6" t="n">
        <v>361</v>
      </c>
    </row>
    <row r="15">
      <c r="A15" s="4" t="inlineStr">
        <is>
          <t>Provisions for doubtful accounts receivable from customers</t>
        </is>
      </c>
      <c r="C15" s="6" t="n">
        <v>75</v>
      </c>
      <c r="D15" s="6" t="n">
        <v>1345</v>
      </c>
      <c r="E15" s="6" t="n">
        <v>6072</v>
      </c>
    </row>
    <row r="16">
      <c r="A16" s="4" t="inlineStr">
        <is>
          <t>Loss on extinguishment of debt</t>
        </is>
      </c>
      <c r="C16" s="6" t="n">
        <v>19940</v>
      </c>
      <c r="D16" s="6" t="n">
        <v>0</v>
      </c>
      <c r="E16" s="6" t="n">
        <v>0</v>
      </c>
    </row>
    <row r="17">
      <c r="A17" s="4" t="inlineStr">
        <is>
          <t>Unrealized loss (gain) on investments</t>
        </is>
      </c>
      <c r="C17" s="6" t="n">
        <v>2475</v>
      </c>
      <c r="D17" s="6" t="n">
        <v>-2279</v>
      </c>
      <c r="E17" s="6" t="n">
        <v>-1974</v>
      </c>
    </row>
    <row r="18">
      <c r="A18" s="4" t="inlineStr">
        <is>
          <t>Deferred income tax benefit</t>
        </is>
      </c>
      <c r="C18" s="6" t="n">
        <v>-740</v>
      </c>
      <c r="D18" s="6" t="n">
        <v>-13532</v>
      </c>
      <c r="E18" s="6" t="n">
        <v>-23254</v>
      </c>
    </row>
    <row r="19">
      <c r="A19" s="4" t="inlineStr">
        <is>
          <t>Other</t>
        </is>
      </c>
      <c r="C19" s="6" t="n">
        <v>919</v>
      </c>
      <c r="D19" s="6" t="n">
        <v>0</v>
      </c>
      <c r="E19" s="6" t="n">
        <v>0</v>
      </c>
    </row>
    <row r="20">
      <c r="A20" s="3" t="inlineStr">
        <is>
          <t>Effect of changes in operating assets and liabilities:</t>
        </is>
      </c>
      <c r="C20" s="4" t="inlineStr">
        <is>
          <t xml:space="preserve"> </t>
        </is>
      </c>
      <c r="D20" s="4" t="inlineStr">
        <is>
          <t xml:space="preserve"> </t>
        </is>
      </c>
      <c r="E20" s="4" t="inlineStr">
        <is>
          <t xml:space="preserve"> </t>
        </is>
      </c>
    </row>
    <row r="21">
      <c r="A21" s="4" t="inlineStr">
        <is>
          <t>Accounts receivable</t>
        </is>
      </c>
      <c r="C21" s="6" t="n">
        <v>32683</v>
      </c>
      <c r="D21" s="6" t="n">
        <v>-46480</v>
      </c>
      <c r="E21" s="6" t="n">
        <v>58275</v>
      </c>
    </row>
    <row r="22">
      <c r="A22" s="4" t="inlineStr">
        <is>
          <t>Finished goods inventories</t>
        </is>
      </c>
      <c r="C22" s="6" t="n">
        <v>-106763</v>
      </c>
      <c r="D22" s="6" t="n">
        <v>-52914</v>
      </c>
      <c r="E22" s="6" t="n">
        <v>-8063</v>
      </c>
    </row>
    <row r="23">
      <c r="A23" s="4" t="inlineStr">
        <is>
          <t>Prepaid expenses and other assets</t>
        </is>
      </c>
      <c r="B23" s="4" t="inlineStr">
        <is>
          <t>[1]</t>
        </is>
      </c>
      <c r="C23" s="6" t="n">
        <v>14897</v>
      </c>
      <c r="D23" s="6" t="n">
        <v>20665</v>
      </c>
      <c r="E23" s="6" t="n">
        <v>9547</v>
      </c>
    </row>
    <row r="24">
      <c r="A24" s="4" t="inlineStr">
        <is>
          <t>Accounts payable and other liabilities</t>
        </is>
      </c>
      <c r="B24" s="4" t="inlineStr">
        <is>
          <t>[1]</t>
        </is>
      </c>
      <c r="C24" s="6" t="n">
        <v>-228601</v>
      </c>
      <c r="D24" s="6" t="n">
        <v>-101110</v>
      </c>
      <c r="E24" s="6" t="n">
        <v>268130</v>
      </c>
    </row>
    <row r="25">
      <c r="A25" s="4" t="inlineStr">
        <is>
          <t>Net cash provided by operating activities</t>
        </is>
      </c>
      <c r="C25" s="6" t="n">
        <v>88361</v>
      </c>
      <c r="D25" s="6" t="n">
        <v>268258</v>
      </c>
      <c r="E25" s="6" t="n">
        <v>588494</v>
      </c>
    </row>
    <row r="26">
      <c r="A26" s="3" t="inlineStr">
        <is>
          <t>Cash flows from investing activities:</t>
        </is>
      </c>
      <c r="C26" s="4" t="inlineStr">
        <is>
          <t xml:space="preserve"> </t>
        </is>
      </c>
      <c r="D26" s="4" t="inlineStr">
        <is>
          <t xml:space="preserve"> </t>
        </is>
      </c>
      <c r="E26" s="4" t="inlineStr">
        <is>
          <t xml:space="preserve"> </t>
        </is>
      </c>
    </row>
    <row r="27">
      <c r="A27" s="4" t="inlineStr">
        <is>
          <t>Capital expenditures</t>
        </is>
      </c>
      <c r="C27" s="6" t="n">
        <v>-40364</v>
      </c>
      <c r="D27" s="6" t="n">
        <v>-37442</v>
      </c>
      <c r="E27" s="6" t="n">
        <v>-32871</v>
      </c>
    </row>
    <row r="28">
      <c r="A28" s="4" t="inlineStr">
        <is>
          <t>Proceeds from sale of investments</t>
        </is>
      </c>
      <c r="B28" s="4" t="inlineStr">
        <is>
          <t>[2]</t>
        </is>
      </c>
      <c r="C28" s="6" t="n">
        <v>0</v>
      </c>
      <c r="D28" s="6" t="n">
        <v>5000</v>
      </c>
      <c r="E28" s="6" t="n">
        <v>1400</v>
      </c>
    </row>
    <row r="29">
      <c r="A29" s="4" t="inlineStr">
        <is>
          <t>Net cash used in investing activities</t>
        </is>
      </c>
      <c r="C29" s="6" t="n">
        <v>-40364</v>
      </c>
      <c r="D29" s="6" t="n">
        <v>-32442</v>
      </c>
      <c r="E29" s="6" t="n">
        <v>-31471</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senior notes due 2025</t>
        </is>
      </c>
      <c r="C31" s="6" t="n">
        <v>0</v>
      </c>
      <c r="D31" s="6" t="n">
        <v>0</v>
      </c>
      <c r="E31" s="6" t="n">
        <v>500000</v>
      </c>
    </row>
    <row r="32">
      <c r="A32" s="4" t="inlineStr">
        <is>
          <t>Payment of senior notes due 2025</t>
        </is>
      </c>
      <c r="C32" s="6" t="n">
        <v>-500000</v>
      </c>
      <c r="D32" s="6" t="n">
        <v>0</v>
      </c>
      <c r="E32" s="6" t="n">
        <v>0</v>
      </c>
    </row>
    <row r="33">
      <c r="A33" s="4" t="inlineStr">
        <is>
          <t>Premiums paid to extinguish debt</t>
        </is>
      </c>
      <c r="C33" s="6" t="n">
        <v>-15678</v>
      </c>
      <c r="D33" s="6" t="n">
        <v>0</v>
      </c>
      <c r="E33" s="6" t="n">
        <v>0</v>
      </c>
    </row>
    <row r="34">
      <c r="A34" s="4" t="inlineStr">
        <is>
          <t>Payments of debt issuance costs</t>
        </is>
      </c>
      <c r="C34" s="6" t="n">
        <v>-2420</v>
      </c>
      <c r="D34" s="6" t="n">
        <v>-223</v>
      </c>
      <c r="E34" s="6" t="n">
        <v>-7639</v>
      </c>
    </row>
    <row r="35">
      <c r="A35" s="4" t="inlineStr">
        <is>
          <t>Borrowings under secured revolving credit facility</t>
        </is>
      </c>
      <c r="C35" s="6" t="n">
        <v>240000</v>
      </c>
      <c r="D35" s="6" t="n">
        <v>0</v>
      </c>
      <c r="E35" s="6" t="n">
        <v>644000</v>
      </c>
    </row>
    <row r="36">
      <c r="A36" s="4" t="inlineStr">
        <is>
          <t>Payments on secured revolving credit facility</t>
        </is>
      </c>
      <c r="C36" s="6" t="n">
        <v>-120000</v>
      </c>
      <c r="D36" s="6" t="n">
        <v>0</v>
      </c>
      <c r="E36" s="6" t="n">
        <v>-744000</v>
      </c>
    </row>
    <row r="37">
      <c r="A37" s="4" t="inlineStr">
        <is>
          <t>Repurchases of common stock</t>
        </is>
      </c>
      <c r="C37" s="6" t="n">
        <v>-299667</v>
      </c>
      <c r="D37" s="6" t="n">
        <v>-299339</v>
      </c>
      <c r="E37" s="6" t="n">
        <v>-45255</v>
      </c>
    </row>
    <row r="38">
      <c r="A38" s="4" t="inlineStr">
        <is>
          <t>Dividends paid</t>
        </is>
      </c>
      <c r="C38" s="6" t="n">
        <v>-118113</v>
      </c>
      <c r="D38" s="6" t="n">
        <v>-60124</v>
      </c>
      <c r="E38" s="6" t="n">
        <v>-26260</v>
      </c>
    </row>
    <row r="39">
      <c r="A39" s="4" t="inlineStr">
        <is>
          <t>Withholdings from vesting of restricted stock</t>
        </is>
      </c>
      <c r="C39" s="6" t="n">
        <v>-6930</v>
      </c>
      <c r="D39" s="6" t="n">
        <v>-4019</v>
      </c>
      <c r="E39" s="6" t="n">
        <v>-5011</v>
      </c>
    </row>
    <row r="40">
      <c r="A40" s="4" t="inlineStr">
        <is>
          <t>Proceeds from exercise of stock options</t>
        </is>
      </c>
      <c r="C40" s="6" t="n">
        <v>4457</v>
      </c>
      <c r="D40" s="6" t="n">
        <v>10995</v>
      </c>
      <c r="E40" s="6" t="n">
        <v>9008</v>
      </c>
    </row>
    <row r="41">
      <c r="A41" s="4" t="inlineStr">
        <is>
          <t>Other</t>
        </is>
      </c>
      <c r="C41" s="6" t="n">
        <v>-919</v>
      </c>
      <c r="D41" s="6" t="n">
        <v>0</v>
      </c>
      <c r="E41" s="6" t="n">
        <v>0</v>
      </c>
    </row>
    <row r="42">
      <c r="A42" s="4" t="inlineStr">
        <is>
          <t>Net cash (used in) provided by financing activities</t>
        </is>
      </c>
      <c r="C42" s="6" t="n">
        <v>-819270</v>
      </c>
      <c r="D42" s="6" t="n">
        <v>-352710</v>
      </c>
      <c r="E42" s="6" t="n">
        <v>324843</v>
      </c>
    </row>
    <row r="43">
      <c r="A43" s="4" t="inlineStr">
        <is>
          <t>Net effect of exchange rate changes on cash and cash equivalents</t>
        </is>
      </c>
      <c r="C43" s="6" t="n">
        <v>-1273</v>
      </c>
      <c r="D43" s="6" t="n">
        <v>-1135</v>
      </c>
      <c r="E43" s="6" t="n">
        <v>6146</v>
      </c>
    </row>
    <row r="44">
      <c r="A44" s="4" t="inlineStr">
        <is>
          <t>Net (decrease) increase in cash and cash equivalents</t>
        </is>
      </c>
      <c r="C44" s="6" t="n">
        <v>-772546</v>
      </c>
      <c r="D44" s="6" t="n">
        <v>-118029</v>
      </c>
      <c r="E44" s="6" t="n">
        <v>888012</v>
      </c>
    </row>
    <row r="45">
      <c r="A45" s="4" t="inlineStr">
        <is>
          <t>Cash and cash equivalents, beginning of fiscal year</t>
        </is>
      </c>
      <c r="C45" s="6" t="n">
        <v>984294</v>
      </c>
      <c r="D45" s="6" t="n">
        <v>1102323</v>
      </c>
      <c r="E45" s="6" t="n">
        <v>214311</v>
      </c>
    </row>
    <row r="46">
      <c r="A46" s="4" t="inlineStr">
        <is>
          <t>Cash and cash equivalents, end of fiscal year</t>
        </is>
      </c>
      <c r="C46" s="5" t="n">
        <v>211748</v>
      </c>
      <c r="D46" s="5" t="n">
        <v>984294</v>
      </c>
      <c r="E46" s="5" t="n">
        <v>1102323</v>
      </c>
    </row>
    <row r="47"/>
    <row r="48">
      <c r="A48" s="4" t="inlineStr">
        <is>
          <t>[1]Cash flows for the fiscal year ended January 1, 2022 and January 2, 2021 were revised to reflect the presentation for payments of rent before payment due date of $13.8 million and $18.1 million, respectively.[2]Cash flows for the fiscal year ended January 2, 2021 were revised to reflect the reclassification of $1.4 million proceeds from sale of investments from cash flows from operating activities to cash flows from investing activities.</t>
        </is>
      </c>
    </row>
  </sheetData>
  <mergeCells count="4">
    <mergeCell ref="A1:B2"/>
    <mergeCell ref="C1:E1"/>
    <mergeCell ref="A47:D47"/>
    <mergeCell ref="A48:D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 and Plan Assets (Details) - USD ($) $ in Thousands</t>
        </is>
      </c>
      <c r="B1" s="2" t="inlineStr">
        <is>
          <t>12 Months Ended</t>
        </is>
      </c>
    </row>
    <row r="2">
      <c r="B2" s="2" t="inlineStr">
        <is>
          <t>Dec. 31, 2022</t>
        </is>
      </c>
      <c r="C2" s="2" t="inlineStr">
        <is>
          <t>Jan. 01, 2022</t>
        </is>
      </c>
      <c r="D2" s="2" t="inlineStr">
        <is>
          <t>Jan. 02, 2021</t>
        </is>
      </c>
    </row>
    <row r="3">
      <c r="A3" s="3" t="inlineStr">
        <is>
          <t>Change in plan assets:</t>
        </is>
      </c>
      <c r="B3" s="4" t="inlineStr">
        <is>
          <t xml:space="preserve"> </t>
        </is>
      </c>
      <c r="C3" s="4" t="inlineStr">
        <is>
          <t xml:space="preserve"> </t>
        </is>
      </c>
      <c r="D3" s="4" t="inlineStr">
        <is>
          <t xml:space="preserve"> </t>
        </is>
      </c>
    </row>
    <row r="4">
      <c r="A4" s="4" t="inlineStr">
        <is>
          <t>Contribution</t>
        </is>
      </c>
      <c r="B4" s="5" t="n">
        <v>200</v>
      </c>
      <c r="C4" s="5" t="n">
        <v>300</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nefit obligation at beginning of period</t>
        </is>
      </c>
      <c r="B7" s="6" t="n">
        <v>70875</v>
      </c>
      <c r="C7" s="6" t="n">
        <v>74128</v>
      </c>
      <c r="D7" s="4" t="inlineStr">
        <is>
          <t xml:space="preserve"> </t>
        </is>
      </c>
    </row>
    <row r="8">
      <c r="A8" s="4" t="inlineStr">
        <is>
          <t>Interest cost</t>
        </is>
      </c>
      <c r="B8" s="6" t="n">
        <v>1909</v>
      </c>
      <c r="C8" s="6" t="n">
        <v>1818</v>
      </c>
      <c r="D8" s="5" t="n">
        <v>2171</v>
      </c>
    </row>
    <row r="9">
      <c r="A9" s="4" t="inlineStr">
        <is>
          <t>Actuarial gain</t>
        </is>
      </c>
      <c r="B9" s="6" t="n">
        <v>-16021</v>
      </c>
      <c r="C9" s="6" t="n">
        <v>-2405</v>
      </c>
      <c r="D9" s="4" t="inlineStr">
        <is>
          <t xml:space="preserve"> </t>
        </is>
      </c>
    </row>
    <row r="10">
      <c r="A10" s="4" t="inlineStr">
        <is>
          <t>Benefits paid</t>
        </is>
      </c>
      <c r="B10" s="6" t="n">
        <v>-2916</v>
      </c>
      <c r="C10" s="6" t="n">
        <v>-2666</v>
      </c>
      <c r="D10" s="4" t="inlineStr">
        <is>
          <t xml:space="preserve"> </t>
        </is>
      </c>
    </row>
    <row r="11">
      <c r="A11" s="4" t="inlineStr">
        <is>
          <t>Benefit obligation at end of period</t>
        </is>
      </c>
      <c r="B11" s="6" t="n">
        <v>53847</v>
      </c>
      <c r="C11" s="6" t="n">
        <v>70875</v>
      </c>
      <c r="D11" s="6" t="n">
        <v>74128</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68689</v>
      </c>
      <c r="C13" s="6" t="n">
        <v>65417</v>
      </c>
      <c r="D13" s="4" t="inlineStr">
        <is>
          <t xml:space="preserve"> </t>
        </is>
      </c>
    </row>
    <row r="14">
      <c r="A14" s="4" t="inlineStr">
        <is>
          <t>Actual return on plan assets</t>
        </is>
      </c>
      <c r="B14" s="6" t="n">
        <v>-10528</v>
      </c>
      <c r="C14" s="6" t="n">
        <v>5938</v>
      </c>
      <c r="D14" s="4" t="inlineStr">
        <is>
          <t xml:space="preserve"> </t>
        </is>
      </c>
    </row>
    <row r="15">
      <c r="A15" s="4" t="inlineStr">
        <is>
          <t>Fair value of plan assets at end of year</t>
        </is>
      </c>
      <c r="B15" s="6" t="n">
        <v>55245</v>
      </c>
      <c r="C15" s="6" t="n">
        <v>68689</v>
      </c>
      <c r="D15" s="6" t="n">
        <v>65417</v>
      </c>
    </row>
    <row r="16">
      <c r="A16" s="4" t="inlineStr">
        <is>
          <t>Benefits paid</t>
        </is>
      </c>
      <c r="B16" s="6" t="n">
        <v>2916</v>
      </c>
      <c r="C16" s="6" t="n">
        <v>2666</v>
      </c>
      <c r="D16" s="4" t="inlineStr">
        <is>
          <t xml:space="preserve"> </t>
        </is>
      </c>
    </row>
    <row r="17">
      <c r="A17" s="4" t="inlineStr">
        <is>
          <t>Postretirement Benefit</t>
        </is>
      </c>
      <c r="B17" s="4" t="inlineStr">
        <is>
          <t xml:space="preserve"> </t>
        </is>
      </c>
      <c r="C17" s="4" t="inlineStr">
        <is>
          <t xml:space="preserve"> </t>
        </is>
      </c>
      <c r="D17" s="4" t="inlineStr">
        <is>
          <t xml:space="preserve"> </t>
        </is>
      </c>
    </row>
    <row r="18">
      <c r="A18" s="3" t="inlineStr">
        <is>
          <t>Change in projected benefit obligation:</t>
        </is>
      </c>
      <c r="B18" s="4" t="inlineStr">
        <is>
          <t xml:space="preserve"> </t>
        </is>
      </c>
      <c r="C18" s="4" t="inlineStr">
        <is>
          <t xml:space="preserve"> </t>
        </is>
      </c>
      <c r="D18" s="4" t="inlineStr">
        <is>
          <t xml:space="preserve"> </t>
        </is>
      </c>
    </row>
    <row r="19">
      <c r="A19" s="4" t="inlineStr">
        <is>
          <t>Benefit obligation at beginning of period</t>
        </is>
      </c>
      <c r="B19" s="6" t="n">
        <v>2662</v>
      </c>
      <c r="C19" s="6" t="n">
        <v>2998</v>
      </c>
      <c r="D19" s="4" t="inlineStr">
        <is>
          <t xml:space="preserve"> </t>
        </is>
      </c>
    </row>
    <row r="20">
      <c r="A20" s="4" t="inlineStr">
        <is>
          <t>Service cost</t>
        </is>
      </c>
      <c r="B20" s="6" t="n">
        <v>14</v>
      </c>
      <c r="C20" s="6" t="n">
        <v>15</v>
      </c>
      <c r="D20" s="6" t="n">
        <v>25</v>
      </c>
    </row>
    <row r="21">
      <c r="A21" s="4" t="inlineStr">
        <is>
          <t>Interest cost</t>
        </is>
      </c>
      <c r="B21" s="6" t="n">
        <v>63</v>
      </c>
      <c r="C21" s="6" t="n">
        <v>57</v>
      </c>
      <c r="D21" s="6" t="n">
        <v>94</v>
      </c>
    </row>
    <row r="22">
      <c r="A22" s="4" t="inlineStr">
        <is>
          <t>Actuarial gain</t>
        </is>
      </c>
      <c r="B22" s="6" t="n">
        <v>-763</v>
      </c>
      <c r="C22" s="6" t="n">
        <v>-140</v>
      </c>
      <c r="D22" s="4" t="inlineStr">
        <is>
          <t xml:space="preserve"> </t>
        </is>
      </c>
    </row>
    <row r="23">
      <c r="A23" s="4" t="inlineStr">
        <is>
          <t>Plan participants' contribution</t>
        </is>
      </c>
      <c r="B23" s="6" t="n">
        <v>15</v>
      </c>
      <c r="C23" s="6" t="n">
        <v>20</v>
      </c>
      <c r="D23" s="4" t="inlineStr">
        <is>
          <t xml:space="preserve"> </t>
        </is>
      </c>
    </row>
    <row r="24">
      <c r="A24" s="4" t="inlineStr">
        <is>
          <t>Benefit obligation at end of period</t>
        </is>
      </c>
      <c r="B24" s="6" t="n">
        <v>1745</v>
      </c>
      <c r="C24" s="6" t="n">
        <v>2662</v>
      </c>
      <c r="D24" s="5" t="n">
        <v>2998</v>
      </c>
    </row>
    <row r="25">
      <c r="A25" s="3" t="inlineStr">
        <is>
          <t>Change in plan assets:</t>
        </is>
      </c>
      <c r="B25" s="4" t="inlineStr">
        <is>
          <t xml:space="preserve"> </t>
        </is>
      </c>
      <c r="C25" s="4" t="inlineStr">
        <is>
          <t xml:space="preserve"> </t>
        </is>
      </c>
      <c r="D25" s="4" t="inlineStr">
        <is>
          <t xml:space="preserve"> </t>
        </is>
      </c>
    </row>
    <row r="26">
      <c r="A26" s="4" t="inlineStr">
        <is>
          <t>Benefits paid</t>
        </is>
      </c>
      <c r="B26" s="6" t="n">
        <v>246</v>
      </c>
      <c r="C26" s="6" t="n">
        <v>288</v>
      </c>
      <c r="D26" s="4" t="inlineStr">
        <is>
          <t xml:space="preserve"> </t>
        </is>
      </c>
    </row>
    <row r="27">
      <c r="A27" s="4" t="inlineStr">
        <is>
          <t>Postretirement Benefit | Other Long Term Liabilities</t>
        </is>
      </c>
      <c r="B27" s="4" t="inlineStr">
        <is>
          <t xml:space="preserve"> </t>
        </is>
      </c>
      <c r="C27" s="4" t="inlineStr">
        <is>
          <t xml:space="preserve"> </t>
        </is>
      </c>
      <c r="D27" s="4" t="inlineStr">
        <is>
          <t xml:space="preserve"> </t>
        </is>
      </c>
    </row>
    <row r="28">
      <c r="A28" s="3" t="inlineStr">
        <is>
          <t>Change in projected benefit obligation:</t>
        </is>
      </c>
      <c r="B28" s="4" t="inlineStr">
        <is>
          <t xml:space="preserve"> </t>
        </is>
      </c>
      <c r="C28" s="4" t="inlineStr">
        <is>
          <t xml:space="preserve"> </t>
        </is>
      </c>
      <c r="D28" s="4" t="inlineStr">
        <is>
          <t xml:space="preserve"> </t>
        </is>
      </c>
    </row>
    <row r="29">
      <c r="A29" s="4" t="inlineStr">
        <is>
          <t>Benefit obligation at beginning of period</t>
        </is>
      </c>
      <c r="B29" s="6" t="n">
        <v>2400</v>
      </c>
      <c r="C29" s="4" t="inlineStr">
        <is>
          <t xml:space="preserve"> </t>
        </is>
      </c>
      <c r="D29" s="4" t="inlineStr">
        <is>
          <t xml:space="preserve"> </t>
        </is>
      </c>
    </row>
    <row r="30">
      <c r="A30" s="4" t="inlineStr">
        <is>
          <t>Benefit obligation at end of period</t>
        </is>
      </c>
      <c r="B30" s="5" t="n">
        <v>1500</v>
      </c>
      <c r="C30" s="5" t="n">
        <v>2400</v>
      </c>
      <c r="D3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2</t>
        </is>
      </c>
      <c r="C2" s="2" t="inlineStr">
        <is>
          <t>Jan. 01, 2022</t>
        </is>
      </c>
      <c r="D2" s="2" t="inlineStr">
        <is>
          <t>Jan. 02, 2021</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Interest cost</t>
        </is>
      </c>
      <c r="B5" s="5" t="n">
        <v>1909</v>
      </c>
      <c r="C5" s="5" t="n">
        <v>1818</v>
      </c>
      <c r="D5" s="5" t="n">
        <v>2171</v>
      </c>
    </row>
    <row r="6">
      <c r="A6" s="4" t="inlineStr">
        <is>
          <t>Expected return on plan assets</t>
        </is>
      </c>
      <c r="B6" s="6" t="n">
        <v>-3432</v>
      </c>
      <c r="C6" s="6" t="n">
        <v>-3577</v>
      </c>
      <c r="D6" s="6" t="n">
        <v>-3217</v>
      </c>
    </row>
    <row r="7">
      <c r="A7" s="4" t="inlineStr">
        <is>
          <t>Amortization of net loss</t>
        </is>
      </c>
      <c r="B7" s="6" t="n">
        <v>217</v>
      </c>
      <c r="C7" s="6" t="n">
        <v>428</v>
      </c>
      <c r="D7" s="6" t="n">
        <v>510</v>
      </c>
    </row>
    <row r="8">
      <c r="A8" s="4" t="inlineStr">
        <is>
          <t>Net periodic pension benefit</t>
        </is>
      </c>
      <c r="B8" s="6" t="n">
        <v>-1306</v>
      </c>
      <c r="C8" s="6" t="n">
        <v>-1331</v>
      </c>
      <c r="D8" s="6" t="n">
        <v>-536</v>
      </c>
    </row>
    <row r="9">
      <c r="A9" s="4" t="inlineStr">
        <is>
          <t>Total net periodic cost and changes recognized in other comprehensive income</t>
        </is>
      </c>
      <c r="B9" s="6" t="n">
        <v>3585</v>
      </c>
      <c r="C9" s="6" t="n">
        <v>6524</v>
      </c>
      <c r="D9" s="6" t="n">
        <v>2341</v>
      </c>
    </row>
    <row r="10">
      <c r="A10" s="3" t="inlineStr">
        <is>
          <t>Defined Benefit Plan, Accumulated Other Comprehensive (Income) Loss, before Tax [Abstract]</t>
        </is>
      </c>
      <c r="B10" s="4" t="inlineStr">
        <is>
          <t xml:space="preserve"> </t>
        </is>
      </c>
      <c r="C10" s="4" t="inlineStr">
        <is>
          <t xml:space="preserve"> </t>
        </is>
      </c>
      <c r="D10" s="4" t="inlineStr">
        <is>
          <t xml:space="preserve"> </t>
        </is>
      </c>
    </row>
    <row r="11">
      <c r="A11" s="4" t="inlineStr">
        <is>
          <t>Net (gain) loss arising during the fiscal year</t>
        </is>
      </c>
      <c r="B11" s="6" t="n">
        <v>-2062</v>
      </c>
      <c r="C11" s="6" t="n">
        <v>-4765</v>
      </c>
      <c r="D11" s="6" t="n">
        <v>3387</v>
      </c>
    </row>
    <row r="12">
      <c r="A12" s="4" t="inlineStr">
        <is>
          <t>Amortization of net loss</t>
        </is>
      </c>
      <c r="B12" s="6" t="n">
        <v>-217</v>
      </c>
      <c r="C12" s="6" t="n">
        <v>-428</v>
      </c>
      <c r="D12" s="6" t="n">
        <v>-510</v>
      </c>
    </row>
    <row r="13">
      <c r="A13" s="4" t="inlineStr">
        <is>
          <t>Total changes recognized in other comprehensive income</t>
        </is>
      </c>
      <c r="B13" s="6" t="n">
        <v>-2279</v>
      </c>
      <c r="C13" s="6" t="n">
        <v>-5193</v>
      </c>
      <c r="D13" s="6" t="n">
        <v>2877</v>
      </c>
    </row>
    <row r="14">
      <c r="A14" s="4" t="inlineStr">
        <is>
          <t>Postretirement Benefit</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Service cost - benefits attributed to service during the period</t>
        </is>
      </c>
      <c r="B16" s="6" t="n">
        <v>14</v>
      </c>
      <c r="C16" s="6" t="n">
        <v>15</v>
      </c>
      <c r="D16" s="6" t="n">
        <v>25</v>
      </c>
    </row>
    <row r="17">
      <c r="A17" s="4" t="inlineStr">
        <is>
          <t>Interest cost</t>
        </is>
      </c>
      <c r="B17" s="6" t="n">
        <v>63</v>
      </c>
      <c r="C17" s="6" t="n">
        <v>57</v>
      </c>
      <c r="D17" s="6" t="n">
        <v>94</v>
      </c>
    </row>
    <row r="18">
      <c r="A18" s="4" t="inlineStr">
        <is>
          <t>Amortization of net loss</t>
        </is>
      </c>
      <c r="B18" s="6" t="n">
        <v>-320</v>
      </c>
      <c r="C18" s="6" t="n">
        <v>-295</v>
      </c>
      <c r="D18" s="6" t="n">
        <v>-345</v>
      </c>
    </row>
    <row r="19">
      <c r="A19" s="4" t="inlineStr">
        <is>
          <t>Net periodic pension benefit</t>
        </is>
      </c>
      <c r="B19" s="6" t="n">
        <v>-243</v>
      </c>
      <c r="C19" s="6" t="n">
        <v>-223</v>
      </c>
      <c r="D19" s="6" t="n">
        <v>-226</v>
      </c>
    </row>
    <row r="20">
      <c r="A20" s="4" t="inlineStr">
        <is>
          <t>Total net periodic cost and changes recognized in other comprehensive income</t>
        </is>
      </c>
      <c r="B20" s="6" t="n">
        <v>686</v>
      </c>
      <c r="C20" s="6" t="n">
        <v>68</v>
      </c>
      <c r="D20" s="6" t="n">
        <v>43</v>
      </c>
    </row>
    <row r="21">
      <c r="A21" s="3" t="inlineStr">
        <is>
          <t>Defined Benefit Plan, Accumulated Other Comprehensive (Income) Loss, before Tax [Abstract]</t>
        </is>
      </c>
      <c r="B21" s="4" t="inlineStr">
        <is>
          <t xml:space="preserve"> </t>
        </is>
      </c>
      <c r="C21" s="4" t="inlineStr">
        <is>
          <t xml:space="preserve"> </t>
        </is>
      </c>
      <c r="D21" s="4" t="inlineStr">
        <is>
          <t xml:space="preserve"> </t>
        </is>
      </c>
    </row>
    <row r="22">
      <c r="A22" s="4" t="inlineStr">
        <is>
          <t>Net (gain) loss arising during the fiscal year</t>
        </is>
      </c>
      <c r="B22" s="6" t="n">
        <v>-763</v>
      </c>
      <c r="C22" s="6" t="n">
        <v>-140</v>
      </c>
      <c r="D22" s="6" t="n">
        <v>-162</v>
      </c>
    </row>
    <row r="23">
      <c r="A23" s="4" t="inlineStr">
        <is>
          <t>Amortization of net loss</t>
        </is>
      </c>
      <c r="B23" s="6" t="n">
        <v>-320</v>
      </c>
      <c r="C23" s="6" t="n">
        <v>-295</v>
      </c>
      <c r="D23" s="6" t="n">
        <v>-345</v>
      </c>
    </row>
    <row r="24">
      <c r="A24" s="4" t="inlineStr">
        <is>
          <t>Total changes recognized in other comprehensive income</t>
        </is>
      </c>
      <c r="B24" s="6" t="n">
        <v>-443</v>
      </c>
      <c r="C24" s="5" t="n">
        <v>155</v>
      </c>
      <c r="D24" s="5" t="n">
        <v>183</v>
      </c>
    </row>
    <row r="25">
      <c r="A25" s="4" t="inlineStr">
        <is>
          <t>Reclassification out of Accumulated Other Comprehensive Income | Pension Plan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Amortization of net loss</t>
        </is>
      </c>
      <c r="B27" s="6" t="n">
        <v>200</v>
      </c>
      <c r="C27" s="4" t="inlineStr">
        <is>
          <t xml:space="preserve"> </t>
        </is>
      </c>
      <c r="D27" s="4" t="inlineStr">
        <is>
          <t xml:space="preserve"> </t>
        </is>
      </c>
    </row>
    <row r="28">
      <c r="A28" s="4" t="inlineStr">
        <is>
          <t>Reclassification out of Accumulated Other Comprehensive Income | Postretirement Benefit</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Amortization of net loss</t>
        </is>
      </c>
      <c r="B30" s="5" t="n">
        <v>4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2</t>
        </is>
      </c>
      <c r="C2" s="2" t="inlineStr">
        <is>
          <t>Jan. 01, 2022</t>
        </is>
      </c>
      <c r="D2" s="2" t="inlineStr">
        <is>
          <t>Jan. 02, 2021</t>
        </is>
      </c>
    </row>
    <row r="3">
      <c r="A3" s="4" t="inlineStr">
        <is>
          <t>Pension Plan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Discount rate</t>
        </is>
      </c>
      <c r="B5" s="9" t="n">
        <v>0.05</v>
      </c>
      <c r="C5" s="12" t="n">
        <v>0.0275</v>
      </c>
      <c r="D5" s="4" t="inlineStr">
        <is>
          <t xml:space="preserve"> </t>
        </is>
      </c>
    </row>
    <row r="6">
      <c r="A6" s="3" t="inlineStr">
        <is>
          <t>Net periodic pension cost</t>
        </is>
      </c>
      <c r="B6" s="4" t="inlineStr">
        <is>
          <t xml:space="preserve"> </t>
        </is>
      </c>
      <c r="C6" s="4" t="inlineStr">
        <is>
          <t xml:space="preserve"> </t>
        </is>
      </c>
      <c r="D6" s="4" t="inlineStr">
        <is>
          <t xml:space="preserve"> </t>
        </is>
      </c>
    </row>
    <row r="7">
      <c r="A7" s="4" t="inlineStr">
        <is>
          <t>Discount rate</t>
        </is>
      </c>
      <c r="B7" s="12" t="n">
        <v>0.0275</v>
      </c>
      <c r="C7" s="12" t="n">
        <v>0.025</v>
      </c>
      <c r="D7" s="12" t="n">
        <v>0.0325</v>
      </c>
    </row>
    <row r="8">
      <c r="A8" s="4" t="inlineStr">
        <is>
          <t>Expected long-term rate of return on plan assets</t>
        </is>
      </c>
      <c r="B8" s="12" t="n">
        <v>0.055</v>
      </c>
      <c r="C8" s="9" t="n">
        <v>0.06</v>
      </c>
      <c r="D8" s="9" t="n">
        <v>0.06</v>
      </c>
    </row>
    <row r="9">
      <c r="A9" s="4" t="inlineStr">
        <is>
          <t>Postretirement Benefit</t>
        </is>
      </c>
      <c r="B9" s="4" t="inlineStr">
        <is>
          <t xml:space="preserve"> </t>
        </is>
      </c>
      <c r="C9" s="4" t="inlineStr">
        <is>
          <t xml:space="preserve"> </t>
        </is>
      </c>
      <c r="D9" s="4" t="inlineStr">
        <is>
          <t xml:space="preserve"> </t>
        </is>
      </c>
    </row>
    <row r="10">
      <c r="A10" s="3" t="inlineStr">
        <is>
          <t>Benefit obligation</t>
        </is>
      </c>
      <c r="B10" s="4" t="inlineStr">
        <is>
          <t xml:space="preserve"> </t>
        </is>
      </c>
      <c r="C10" s="4" t="inlineStr">
        <is>
          <t xml:space="preserve"> </t>
        </is>
      </c>
      <c r="D10" s="4" t="inlineStr">
        <is>
          <t xml:space="preserve"> </t>
        </is>
      </c>
    </row>
    <row r="11">
      <c r="A11" s="4" t="inlineStr">
        <is>
          <t>Discount rate</t>
        </is>
      </c>
      <c r="B11" s="12" t="n">
        <v>0.0475</v>
      </c>
      <c r="C11" s="12" t="n">
        <v>0.025</v>
      </c>
      <c r="D11" s="4" t="inlineStr">
        <is>
          <t xml:space="preserve"> </t>
        </is>
      </c>
    </row>
    <row r="12">
      <c r="A12" s="3" t="inlineStr">
        <is>
          <t>Net periodic pension cost</t>
        </is>
      </c>
      <c r="B12" s="4" t="inlineStr">
        <is>
          <t xml:space="preserve"> </t>
        </is>
      </c>
      <c r="C12" s="4" t="inlineStr">
        <is>
          <t xml:space="preserve"> </t>
        </is>
      </c>
      <c r="D12" s="4" t="inlineStr">
        <is>
          <t xml:space="preserve"> </t>
        </is>
      </c>
    </row>
    <row r="13">
      <c r="A13" s="4" t="inlineStr">
        <is>
          <t>Discount rate</t>
        </is>
      </c>
      <c r="B13" s="12" t="n">
        <v>0.025</v>
      </c>
      <c r="C13" s="9" t="n">
        <v>0.02</v>
      </c>
      <c r="D13" s="9" t="n">
        <v>0.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Benefit Payments) (Details) $ in Thousands</t>
        </is>
      </c>
      <c r="B1" s="2" t="inlineStr">
        <is>
          <t>Dec. 31, 2022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3000</v>
      </c>
    </row>
    <row r="5">
      <c r="A5" s="4" t="inlineStr">
        <is>
          <t>2024</t>
        </is>
      </c>
      <c r="B5" s="6" t="n">
        <v>3160</v>
      </c>
    </row>
    <row r="6">
      <c r="A6" s="4" t="inlineStr">
        <is>
          <t>2025</t>
        </is>
      </c>
      <c r="B6" s="6" t="n">
        <v>3310</v>
      </c>
    </row>
    <row r="7">
      <c r="A7" s="4" t="inlineStr">
        <is>
          <t>2026</t>
        </is>
      </c>
      <c r="B7" s="6" t="n">
        <v>3530</v>
      </c>
    </row>
    <row r="8">
      <c r="A8" s="4" t="inlineStr">
        <is>
          <t>2027</t>
        </is>
      </c>
      <c r="B8" s="6" t="n">
        <v>3580</v>
      </c>
    </row>
    <row r="9">
      <c r="A9" s="4" t="inlineStr">
        <is>
          <t>2028-2032</t>
        </is>
      </c>
      <c r="B9" s="6" t="n">
        <v>19510</v>
      </c>
    </row>
    <row r="10">
      <c r="A10" s="4" t="inlineStr">
        <is>
          <t>Postretirement Benefit</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200</v>
      </c>
    </row>
    <row r="13">
      <c r="A13" s="4" t="inlineStr">
        <is>
          <t>2028-2032</t>
        </is>
      </c>
      <c r="B13" s="5" t="n">
        <v>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EMPLOYEE BENEFIT PLANS (Plan Assets) (Details) $ in Thousands</t>
        </is>
      </c>
      <c r="B1" s="2" t="inlineStr">
        <is>
          <t>12 Months Ended</t>
        </is>
      </c>
    </row>
    <row r="2">
      <c r="B2" s="2" t="inlineStr">
        <is>
          <t>Dec. 31, 2022 USD ($)</t>
        </is>
      </c>
      <c r="C2" s="2" t="inlineStr">
        <is>
          <t>Jan. 01, 2022 USD ($)</t>
        </is>
      </c>
      <c r="D2" s="2" t="inlineStr">
        <is>
          <t>Jan. 02,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Long-term rate of return</t>
        </is>
      </c>
      <c r="B4" s="14" t="n">
        <v>0.05</v>
      </c>
      <c r="C4" s="4" t="inlineStr">
        <is>
          <t xml:space="preserve"> </t>
        </is>
      </c>
      <c r="D4" s="4" t="inlineStr">
        <is>
          <t xml:space="preserve"> </t>
        </is>
      </c>
    </row>
    <row r="5">
      <c r="A5" s="4" t="inlineStr">
        <is>
          <t>Contribution</t>
        </is>
      </c>
      <c r="B5" s="5" t="n">
        <v>200</v>
      </c>
      <c r="C5" s="5" t="n">
        <v>300</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lan assets</t>
        </is>
      </c>
      <c r="B8" s="6" t="n">
        <v>55245</v>
      </c>
      <c r="C8" s="6" t="n">
        <v>68689</v>
      </c>
      <c r="D8" s="5" t="n">
        <v>65417</v>
      </c>
    </row>
    <row r="9">
      <c r="A9" s="4" t="inlineStr">
        <is>
          <t>Pension Plans | Level 1</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6" t="n">
        <v>55009</v>
      </c>
      <c r="C11" s="6" t="n">
        <v>68465</v>
      </c>
      <c r="D11" s="4" t="inlineStr">
        <is>
          <t xml:space="preserve"> </t>
        </is>
      </c>
    </row>
    <row r="12">
      <c r="A12" s="4" t="inlineStr">
        <is>
          <t>Pension Plans | Level 2</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236</v>
      </c>
      <c r="C14" s="6" t="n">
        <v>224</v>
      </c>
      <c r="D14" s="4" t="inlineStr">
        <is>
          <t xml:space="preserve"> </t>
        </is>
      </c>
    </row>
    <row r="15">
      <c r="A15" s="4" t="inlineStr">
        <is>
          <t>Pension Plans | 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2204</v>
      </c>
      <c r="C17" s="6" t="n">
        <v>1370</v>
      </c>
      <c r="D17" s="4" t="inlineStr">
        <is>
          <t xml:space="preserve"> </t>
        </is>
      </c>
    </row>
    <row r="18">
      <c r="A18" s="4" t="inlineStr">
        <is>
          <t>Pension Plans | Cash and cash equivalents | Level 1</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6" t="n">
        <v>2204</v>
      </c>
      <c r="C20" s="6" t="n">
        <v>1370</v>
      </c>
      <c r="D20" s="4" t="inlineStr">
        <is>
          <t xml:space="preserve"> </t>
        </is>
      </c>
    </row>
    <row r="21">
      <c r="A21" s="4" t="inlineStr">
        <is>
          <t>Pension Plans | Cash and cash equivalents | Level 2</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6" t="n">
        <v>0</v>
      </c>
      <c r="C23" s="6" t="n">
        <v>0</v>
      </c>
      <c r="D23" s="4" t="inlineStr">
        <is>
          <t xml:space="preserve"> </t>
        </is>
      </c>
    </row>
    <row r="24">
      <c r="A24" s="4" t="inlineStr">
        <is>
          <t>Pension Plans | U.S. Large-Cap blend</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6" t="n">
        <v>0</v>
      </c>
      <c r="C26" s="6" t="n">
        <v>7508</v>
      </c>
      <c r="D26" s="4" t="inlineStr">
        <is>
          <t xml:space="preserve"> </t>
        </is>
      </c>
    </row>
    <row r="27">
      <c r="A27" s="4" t="inlineStr">
        <is>
          <t>Pension Plans | U.S. Large-Cap blend | Level 1</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6" t="n">
        <v>0</v>
      </c>
      <c r="C29" s="6" t="n">
        <v>7508</v>
      </c>
      <c r="D29" s="4" t="inlineStr">
        <is>
          <t xml:space="preserve"> </t>
        </is>
      </c>
    </row>
    <row r="30">
      <c r="A30" s="4" t="inlineStr">
        <is>
          <t>Pension Plans | U.S. Large-Cap blend | Level 2</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6" t="n">
        <v>0</v>
      </c>
      <c r="C32" s="6" t="n">
        <v>0</v>
      </c>
      <c r="D32" s="4" t="inlineStr">
        <is>
          <t xml:space="preserve"> </t>
        </is>
      </c>
    </row>
    <row r="33">
      <c r="A33" s="4" t="inlineStr">
        <is>
          <t>Pension Plans | U.S. Large-Cap growth</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6" t="n">
        <v>0</v>
      </c>
      <c r="C35" s="6" t="n">
        <v>3390</v>
      </c>
      <c r="D35" s="4" t="inlineStr">
        <is>
          <t xml:space="preserve"> </t>
        </is>
      </c>
    </row>
    <row r="36">
      <c r="A36" s="4" t="inlineStr">
        <is>
          <t>Pension Plans | U.S. Large-Cap growth | Level 1</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6" t="n">
        <v>0</v>
      </c>
      <c r="C38" s="6" t="n">
        <v>3390</v>
      </c>
      <c r="D38" s="4" t="inlineStr">
        <is>
          <t xml:space="preserve"> </t>
        </is>
      </c>
    </row>
    <row r="39">
      <c r="A39" s="4" t="inlineStr">
        <is>
          <t>Pension Plans | U.S. Large-Cap growth | Level 2</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6" t="n">
        <v>0</v>
      </c>
      <c r="C41" s="6" t="n">
        <v>0</v>
      </c>
      <c r="D41" s="4" t="inlineStr">
        <is>
          <t xml:space="preserve"> </t>
        </is>
      </c>
    </row>
    <row r="42">
      <c r="A42" s="4" t="inlineStr">
        <is>
          <t>Pension Plans | U.S. Mid-Cap growth</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Fair value of plan assets</t>
        </is>
      </c>
      <c r="B44" s="6" t="n">
        <v>0</v>
      </c>
      <c r="C44" s="6" t="n">
        <v>3426</v>
      </c>
      <c r="D44" s="4" t="inlineStr">
        <is>
          <t xml:space="preserve"> </t>
        </is>
      </c>
    </row>
    <row r="45">
      <c r="A45" s="4" t="inlineStr">
        <is>
          <t>Pension Plans | U.S. Mid-Cap growth | Level 1</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6" t="n">
        <v>0</v>
      </c>
      <c r="C47" s="6" t="n">
        <v>3426</v>
      </c>
      <c r="D47" s="4" t="inlineStr">
        <is>
          <t xml:space="preserve"> </t>
        </is>
      </c>
    </row>
    <row r="48">
      <c r="A48" s="4" t="inlineStr">
        <is>
          <t>Pension Plans | U.S. Mid-Cap growth | Level 2</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Pension Plans | U.S. Small-Cap blend</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6" t="n">
        <v>0</v>
      </c>
      <c r="C53" s="6" t="n">
        <v>2054</v>
      </c>
      <c r="D53" s="4" t="inlineStr">
        <is>
          <t xml:space="preserve"> </t>
        </is>
      </c>
    </row>
    <row r="54">
      <c r="A54" s="4" t="inlineStr">
        <is>
          <t>Pension Plans | U.S. Small-Cap blend | Level 1</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6" t="n">
        <v>0</v>
      </c>
      <c r="C56" s="6" t="n">
        <v>2054</v>
      </c>
      <c r="D56" s="4" t="inlineStr">
        <is>
          <t xml:space="preserve"> </t>
        </is>
      </c>
    </row>
    <row r="57">
      <c r="A57" s="4" t="inlineStr">
        <is>
          <t>Pension Plans | U.S. Small-Cap blend | Level 2</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Pension Plans | International blend</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6" t="n">
        <v>0</v>
      </c>
      <c r="C62" s="6" t="n">
        <v>8200</v>
      </c>
      <c r="D62" s="4" t="inlineStr">
        <is>
          <t xml:space="preserve"> </t>
        </is>
      </c>
    </row>
    <row r="63">
      <c r="A63" s="4" t="inlineStr">
        <is>
          <t>Pension Plans | International blend | Level 1</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6" t="n">
        <v>0</v>
      </c>
      <c r="C65" s="6" t="n">
        <v>8200</v>
      </c>
      <c r="D65" s="4" t="inlineStr">
        <is>
          <t xml:space="preserve"> </t>
        </is>
      </c>
    </row>
    <row r="66">
      <c r="A66" s="4" t="inlineStr">
        <is>
          <t>Pension Plans | International blend | Level 2</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Pension Plans | Corporate bond</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plan assets</t>
        </is>
      </c>
      <c r="B71" s="6" t="n">
        <v>53041</v>
      </c>
      <c r="C71" s="6" t="n">
        <v>39970</v>
      </c>
      <c r="D71" s="4" t="inlineStr">
        <is>
          <t xml:space="preserve"> </t>
        </is>
      </c>
    </row>
    <row r="72">
      <c r="A72" s="4" t="inlineStr">
        <is>
          <t>Pension Plans | Corporate bond | Level 1</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Fair value of plan assets</t>
        </is>
      </c>
      <c r="B74" s="6" t="n">
        <v>52805</v>
      </c>
      <c r="C74" s="6" t="n">
        <v>39746</v>
      </c>
      <c r="D74" s="4" t="inlineStr">
        <is>
          <t xml:space="preserve"> </t>
        </is>
      </c>
    </row>
    <row r="75">
      <c r="A75" s="4" t="inlineStr">
        <is>
          <t>Pension Plans | Corporate bond | Level 2</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plan assets</t>
        </is>
      </c>
      <c r="B77" s="6" t="n">
        <v>236</v>
      </c>
      <c r="C77" s="6" t="n">
        <v>224</v>
      </c>
      <c r="D77" s="4" t="inlineStr">
        <is>
          <t xml:space="preserve"> </t>
        </is>
      </c>
    </row>
    <row r="78">
      <c r="A78" s="4" t="inlineStr">
        <is>
          <t>Pension Plans | Real estate</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plan assets</t>
        </is>
      </c>
      <c r="B80" s="6" t="n">
        <v>0</v>
      </c>
      <c r="C80" s="6" t="n">
        <v>2771</v>
      </c>
      <c r="D80" s="4" t="inlineStr">
        <is>
          <t xml:space="preserve"> </t>
        </is>
      </c>
    </row>
    <row r="81">
      <c r="A81" s="4" t="inlineStr">
        <is>
          <t>Pension Plans | Real estate | Level 1</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lan assets</t>
        </is>
      </c>
      <c r="B83" s="6" t="n">
        <v>0</v>
      </c>
      <c r="C83" s="6" t="n">
        <v>2771</v>
      </c>
      <c r="D83" s="4" t="inlineStr">
        <is>
          <t xml:space="preserve"> </t>
        </is>
      </c>
    </row>
    <row r="84">
      <c r="A84" s="4" t="inlineStr">
        <is>
          <t>Pension Plans | Real estate | Level 2</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plan assets</t>
        </is>
      </c>
      <c r="B86" s="5" t="n">
        <v>0</v>
      </c>
      <c r="C86" s="5" t="n">
        <v>0</v>
      </c>
      <c r="D8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nited States - Defined Contribution Plan - USD ($) $ in Millions</t>
        </is>
      </c>
      <c r="B1" s="2" t="inlineStr">
        <is>
          <t>12 Months Ended</t>
        </is>
      </c>
    </row>
    <row r="2">
      <c r="B2" s="2" t="inlineStr">
        <is>
          <t>Dec. 31, 2022</t>
        </is>
      </c>
      <c r="C2" s="2" t="inlineStr">
        <is>
          <t>Jan. 01, 2022</t>
        </is>
      </c>
      <c r="D2" s="2" t="inlineStr">
        <is>
          <t>Jan. 02,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Minimum service participation for the defined contribution plan (in months)</t>
        </is>
      </c>
      <c r="B4" s="4" t="inlineStr">
        <is>
          <t>1 month</t>
        </is>
      </c>
      <c r="C4" s="4" t="inlineStr">
        <is>
          <t xml:space="preserve"> </t>
        </is>
      </c>
      <c r="D4" s="4" t="inlineStr">
        <is>
          <t xml:space="preserve"> </t>
        </is>
      </c>
    </row>
    <row r="5">
      <c r="A5" s="4" t="inlineStr">
        <is>
          <t>Minimum hours service participation for the defined contribution plan (in hours)</t>
        </is>
      </c>
      <c r="B5" s="4" t="inlineStr">
        <is>
          <t>1000 hours</t>
        </is>
      </c>
      <c r="C5" s="4" t="inlineStr">
        <is>
          <t xml:space="preserve"> </t>
        </is>
      </c>
      <c r="D5" s="4" t="inlineStr">
        <is>
          <t xml:space="preserve"> </t>
        </is>
      </c>
    </row>
    <row r="6">
      <c r="A6" s="4" t="inlineStr">
        <is>
          <t>Defined contribution plan expense for the fiscal year</t>
        </is>
      </c>
      <c r="B6" s="10" t="n">
        <v>8.199999999999999</v>
      </c>
      <c r="C6" s="10" t="n">
        <v>16.1</v>
      </c>
      <c r="D6" s="10" t="n">
        <v>7.7</v>
      </c>
    </row>
    <row r="7">
      <c r="A7" s="4" t="inlineStr">
        <is>
          <t>Minimum age participation for the defined contribution plan</t>
        </is>
      </c>
      <c r="B7" s="4" t="inlineStr">
        <is>
          <t>21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INCOME TAXES - (Details) $ in Millions</t>
        </is>
      </c>
      <c r="B1" s="2" t="inlineStr">
        <is>
          <t>Dec. 31, 2022 USD ($)</t>
        </is>
      </c>
    </row>
    <row r="2">
      <c r="A2" s="3" t="inlineStr">
        <is>
          <t>Income Tax Disclosure [Abstract]</t>
        </is>
      </c>
      <c r="B2" s="4" t="inlineStr">
        <is>
          <t xml:space="preserve"> </t>
        </is>
      </c>
    </row>
    <row r="3">
      <c r="A3" s="4" t="inlineStr">
        <is>
          <t>Undistributed Earnings of Foreign Subsidiaries</t>
        </is>
      </c>
      <c r="B3" s="10" t="n">
        <v>97.3</v>
      </c>
    </row>
    <row r="4">
      <c r="A4" s="4" t="inlineStr">
        <is>
          <t>Unrecognized deferred tax liability related to undistributed earnings</t>
        </is>
      </c>
      <c r="B4" s="10" t="n">
        <v>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of Foreign Subsidiaries</t>
        </is>
      </c>
      <c r="B4" s="5" t="n">
        <v>97300</v>
      </c>
      <c r="C4" s="4" t="inlineStr">
        <is>
          <t xml:space="preserve"> </t>
        </is>
      </c>
      <c r="D4" s="4" t="inlineStr">
        <is>
          <t xml:space="preserve"> </t>
        </is>
      </c>
    </row>
    <row r="5">
      <c r="A5" s="3" t="inlineStr">
        <is>
          <t>Current tax provision:</t>
        </is>
      </c>
      <c r="B5" s="4" t="inlineStr">
        <is>
          <t xml:space="preserve"> </t>
        </is>
      </c>
      <c r="C5" s="4" t="inlineStr">
        <is>
          <t xml:space="preserve"> </t>
        </is>
      </c>
      <c r="D5" s="4" t="inlineStr">
        <is>
          <t xml:space="preserve"> </t>
        </is>
      </c>
    </row>
    <row r="6">
      <c r="A6" s="4" t="inlineStr">
        <is>
          <t>Federal</t>
        </is>
      </c>
      <c r="B6" s="6" t="n">
        <v>43569</v>
      </c>
      <c r="C6" s="5" t="n">
        <v>75408</v>
      </c>
      <c r="D6" s="5" t="n">
        <v>31085</v>
      </c>
    </row>
    <row r="7">
      <c r="A7" s="4" t="inlineStr">
        <is>
          <t>State</t>
        </is>
      </c>
      <c r="B7" s="6" t="n">
        <v>8307</v>
      </c>
      <c r="C7" s="6" t="n">
        <v>16905</v>
      </c>
      <c r="D7" s="6" t="n">
        <v>6331</v>
      </c>
    </row>
    <row r="8">
      <c r="A8" s="4" t="inlineStr">
        <is>
          <t>Foreign</t>
        </is>
      </c>
      <c r="B8" s="6" t="n">
        <v>15562</v>
      </c>
      <c r="C8" s="6" t="n">
        <v>19761</v>
      </c>
      <c r="D8" s="6" t="n">
        <v>11105</v>
      </c>
    </row>
    <row r="9">
      <c r="A9" s="4" t="inlineStr">
        <is>
          <t>Total current provision</t>
        </is>
      </c>
      <c r="B9" s="6" t="n">
        <v>67438</v>
      </c>
      <c r="C9" s="6" t="n">
        <v>112074</v>
      </c>
      <c r="D9" s="6" t="n">
        <v>48521</v>
      </c>
    </row>
    <row r="10">
      <c r="A10" s="3" t="inlineStr">
        <is>
          <t>Deferred tax provision (benefit):</t>
        </is>
      </c>
      <c r="B10" s="4" t="inlineStr">
        <is>
          <t xml:space="preserve"> </t>
        </is>
      </c>
      <c r="C10" s="4" t="inlineStr">
        <is>
          <t xml:space="preserve"> </t>
        </is>
      </c>
      <c r="D10" s="4" t="inlineStr">
        <is>
          <t xml:space="preserve"> </t>
        </is>
      </c>
    </row>
    <row r="11">
      <c r="A11" s="4" t="inlineStr">
        <is>
          <t>Federal</t>
        </is>
      </c>
      <c r="B11" s="6" t="n">
        <v>-1484</v>
      </c>
      <c r="C11" s="6" t="n">
        <v>-10541</v>
      </c>
      <c r="D11" s="6" t="n">
        <v>-18449</v>
      </c>
    </row>
    <row r="12">
      <c r="A12" s="4" t="inlineStr">
        <is>
          <t>State</t>
        </is>
      </c>
      <c r="B12" s="6" t="n">
        <v>425</v>
      </c>
      <c r="C12" s="6" t="n">
        <v>-2428</v>
      </c>
      <c r="D12" s="6" t="n">
        <v>-3741</v>
      </c>
    </row>
    <row r="13">
      <c r="A13" s="4" t="inlineStr">
        <is>
          <t>Foreign</t>
        </is>
      </c>
      <c r="B13" s="6" t="n">
        <v>319</v>
      </c>
      <c r="C13" s="6" t="n">
        <v>-563</v>
      </c>
      <c r="D13" s="6" t="n">
        <v>-1064</v>
      </c>
    </row>
    <row r="14">
      <c r="A14" s="4" t="inlineStr">
        <is>
          <t>Total deferred provision</t>
        </is>
      </c>
      <c r="B14" s="6" t="n">
        <v>-740</v>
      </c>
      <c r="C14" s="6" t="n">
        <v>-13532</v>
      </c>
      <c r="D14" s="6" t="n">
        <v>-23254</v>
      </c>
    </row>
    <row r="15">
      <c r="A15" s="4" t="inlineStr">
        <is>
          <t>Total provision</t>
        </is>
      </c>
      <c r="B15" s="5" t="n">
        <v>66698</v>
      </c>
      <c r="C15" s="5" t="n">
        <v>98542</v>
      </c>
      <c r="D15" s="5" t="n">
        <v>252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27929</v>
      </c>
      <c r="C4" s="5" t="n">
        <v>333900</v>
      </c>
      <c r="D4" s="5" t="n">
        <v>73525</v>
      </c>
    </row>
    <row r="5">
      <c r="A5" s="4" t="inlineStr">
        <is>
          <t>Foreign</t>
        </is>
      </c>
      <c r="B5" s="6" t="n">
        <v>88807</v>
      </c>
      <c r="C5" s="6" t="n">
        <v>104390</v>
      </c>
      <c r="D5" s="6" t="n">
        <v>61459</v>
      </c>
    </row>
    <row r="6">
      <c r="A6" s="4" t="inlineStr">
        <is>
          <t>Income before income taxes</t>
        </is>
      </c>
      <c r="B6" s="5" t="n">
        <v>316736</v>
      </c>
      <c r="C6" s="5" t="n">
        <v>438290</v>
      </c>
      <c r="D6" s="5" t="n">
        <v>1349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Rate Reconciliation (Details)</t>
        </is>
      </c>
      <c r="B1" s="2" t="inlineStr">
        <is>
          <t>12 Months Ended</t>
        </is>
      </c>
    </row>
    <row r="2">
      <c r="B2" s="2" t="inlineStr">
        <is>
          <t>Dec. 31, 2022</t>
        </is>
      </c>
      <c r="C2" s="2" t="inlineStr">
        <is>
          <t>Jan. 01, 2022</t>
        </is>
      </c>
      <c r="D2" s="2" t="inlineStr">
        <is>
          <t>Jan. 02, 2021</t>
        </is>
      </c>
    </row>
    <row r="3">
      <c r="A3" s="3" t="inlineStr">
        <is>
          <t>Income tax rate reconciliation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income tax benefit</t>
        </is>
      </c>
      <c r="B5" s="12" t="n">
        <v>0.028</v>
      </c>
      <c r="C5" s="9" t="n">
        <v>0.03</v>
      </c>
      <c r="D5" s="12" t="n">
        <v>0.027</v>
      </c>
    </row>
    <row r="6">
      <c r="A6" s="4" t="inlineStr">
        <is>
          <t>Impact of foreign operations</t>
        </is>
      </c>
      <c r="B6" s="4" t="inlineStr">
        <is>
          <t>(2.00%)</t>
        </is>
      </c>
      <c r="C6" s="4" t="inlineStr">
        <is>
          <t>(1.80%)</t>
        </is>
      </c>
      <c r="D6" s="4" t="inlineStr">
        <is>
          <t>(4.80%)</t>
        </is>
      </c>
    </row>
    <row r="7">
      <c r="A7" s="4" t="inlineStr">
        <is>
          <t>Settlement of uncertain tax positions</t>
        </is>
      </c>
      <c r="B7" s="4" t="inlineStr">
        <is>
          <t>(0.70%)</t>
        </is>
      </c>
      <c r="C7" s="4" t="inlineStr">
        <is>
          <t>(0.30%)</t>
        </is>
      </c>
      <c r="D7" s="4" t="inlineStr">
        <is>
          <t>(1.30%)</t>
        </is>
      </c>
    </row>
    <row r="8">
      <c r="A8" s="4" t="inlineStr">
        <is>
          <t>Benefit from stock-based compensation</t>
        </is>
      </c>
      <c r="B8" s="4" t="inlineStr">
        <is>
          <t>(0.10%)</t>
        </is>
      </c>
      <c r="C8" s="4" t="inlineStr">
        <is>
          <t>(0.30%)</t>
        </is>
      </c>
      <c r="D8" s="4" t="inlineStr">
        <is>
          <t>(1.10%)</t>
        </is>
      </c>
    </row>
    <row r="9">
      <c r="A9" s="4" t="inlineStr">
        <is>
          <t>Goodwill impairments and other</t>
        </is>
      </c>
      <c r="B9" s="12" t="n">
        <v>0.001</v>
      </c>
      <c r="C9" s="12" t="n">
        <v>0.008999999999999999</v>
      </c>
      <c r="D9" s="12" t="n">
        <v>0.022</v>
      </c>
    </row>
    <row r="10">
      <c r="A10" s="4" t="inlineStr">
        <is>
          <t>Total</t>
        </is>
      </c>
      <c r="B10" s="12" t="n">
        <v>0.211</v>
      </c>
      <c r="C10" s="12" t="n">
        <v>0.225</v>
      </c>
      <c r="D10" s="12" t="n">
        <v>0.1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at Dec. 28, 2019</t>
        </is>
      </c>
      <c r="B2" s="5" t="n">
        <v>880130</v>
      </c>
      <c r="C2" s="5" t="n">
        <v>440</v>
      </c>
      <c r="D2" s="5" t="n">
        <v>0</v>
      </c>
      <c r="E2" s="5" t="n">
        <v>-35634</v>
      </c>
      <c r="F2" s="5" t="n">
        <v>915324</v>
      </c>
    </row>
    <row r="3">
      <c r="A3" s="4" t="inlineStr">
        <is>
          <t>Beginning balance (in shares) at Dec. 28, 2019</t>
        </is>
      </c>
      <c r="B3" s="4" t="inlineStr">
        <is>
          <t xml:space="preserve"> </t>
        </is>
      </c>
      <c r="C3" s="6" t="n">
        <v>4396310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193645</v>
      </c>
      <c r="D5" s="4" t="inlineStr">
        <is>
          <t xml:space="preserve"> </t>
        </is>
      </c>
      <c r="E5" s="4" t="inlineStr">
        <is>
          <t xml:space="preserve"> </t>
        </is>
      </c>
      <c r="F5" s="4" t="inlineStr">
        <is>
          <t xml:space="preserve"> </t>
        </is>
      </c>
    </row>
    <row r="6">
      <c r="A6" s="4" t="inlineStr">
        <is>
          <t>Exercise of stock options</t>
        </is>
      </c>
      <c r="B6" s="6" t="n">
        <v>9008</v>
      </c>
      <c r="C6" s="5" t="n">
        <v>2</v>
      </c>
      <c r="D6" s="6" t="n">
        <v>9006</v>
      </c>
      <c r="E6" s="6" t="n">
        <v>0</v>
      </c>
      <c r="F6" s="6" t="n">
        <v>0</v>
      </c>
    </row>
    <row r="7">
      <c r="A7" s="4" t="inlineStr">
        <is>
          <t>Withholdings from vesting of restricted stock (in shares)</t>
        </is>
      </c>
      <c r="B7" s="4" t="inlineStr">
        <is>
          <t xml:space="preserve"> </t>
        </is>
      </c>
      <c r="C7" s="6" t="n">
        <v>-47337</v>
      </c>
      <c r="D7" s="4" t="inlineStr">
        <is>
          <t xml:space="preserve"> </t>
        </is>
      </c>
      <c r="E7" s="4" t="inlineStr">
        <is>
          <t xml:space="preserve"> </t>
        </is>
      </c>
      <c r="F7" s="4" t="inlineStr">
        <is>
          <t xml:space="preserve"> </t>
        </is>
      </c>
    </row>
    <row r="8">
      <c r="A8" s="4" t="inlineStr">
        <is>
          <t xml:space="preserve">Withholdings from vesting of restricted stock </t>
        </is>
      </c>
      <c r="B8" s="6" t="n">
        <v>-5011</v>
      </c>
      <c r="C8" s="5" t="n">
        <v>0</v>
      </c>
      <c r="D8" s="6" t="n">
        <v>-5011</v>
      </c>
      <c r="E8" s="6" t="n">
        <v>0</v>
      </c>
      <c r="F8" s="6" t="n">
        <v>0</v>
      </c>
    </row>
    <row r="9">
      <c r="A9" s="4" t="inlineStr">
        <is>
          <t>Restricted stock activity (in shares)</t>
        </is>
      </c>
      <c r="B9" s="4" t="inlineStr">
        <is>
          <t xml:space="preserve"> </t>
        </is>
      </c>
      <c r="C9" s="6" t="n">
        <v>145348</v>
      </c>
      <c r="D9" s="4" t="inlineStr">
        <is>
          <t xml:space="preserve"> </t>
        </is>
      </c>
      <c r="E9" s="4" t="inlineStr">
        <is>
          <t xml:space="preserve"> </t>
        </is>
      </c>
      <c r="F9" s="4" t="inlineStr">
        <is>
          <t xml:space="preserve"> </t>
        </is>
      </c>
    </row>
    <row r="10">
      <c r="A10" s="4" t="inlineStr">
        <is>
          <t>Restricted stock activity</t>
        </is>
      </c>
      <c r="B10" s="6" t="n">
        <v>0</v>
      </c>
      <c r="C10" s="5" t="n">
        <v>1</v>
      </c>
      <c r="D10" s="6" t="n">
        <v>-1</v>
      </c>
      <c r="E10" s="6" t="n">
        <v>0</v>
      </c>
      <c r="F10" s="6" t="n">
        <v>0</v>
      </c>
    </row>
    <row r="11">
      <c r="A11" s="4" t="inlineStr">
        <is>
          <t>Stock-based compensation expense</t>
        </is>
      </c>
      <c r="B11" s="6" t="n">
        <v>12830</v>
      </c>
      <c r="C11" s="5" t="n">
        <v>0</v>
      </c>
      <c r="D11" s="6" t="n">
        <v>12830</v>
      </c>
      <c r="E11" s="6" t="n">
        <v>0</v>
      </c>
      <c r="F11" s="6" t="n">
        <v>0</v>
      </c>
    </row>
    <row r="12">
      <c r="A12" s="4" t="inlineStr">
        <is>
          <t>Repurchase of common stock (in shares)</t>
        </is>
      </c>
      <c r="B12" s="4" t="inlineStr">
        <is>
          <t xml:space="preserve"> </t>
        </is>
      </c>
      <c r="C12" s="6" t="n">
        <v>-474684</v>
      </c>
      <c r="D12" s="4" t="inlineStr">
        <is>
          <t xml:space="preserve"> </t>
        </is>
      </c>
      <c r="E12" s="4" t="inlineStr">
        <is>
          <t xml:space="preserve"> </t>
        </is>
      </c>
      <c r="F12" s="4" t="inlineStr">
        <is>
          <t xml:space="preserve"> </t>
        </is>
      </c>
    </row>
    <row r="13">
      <c r="A13" s="4" t="inlineStr">
        <is>
          <t>Repurchases of common stock</t>
        </is>
      </c>
      <c r="B13" s="6" t="n">
        <v>-45255</v>
      </c>
      <c r="C13" s="5" t="n">
        <v>-5</v>
      </c>
      <c r="D13" s="6" t="n">
        <v>928</v>
      </c>
      <c r="E13" s="6" t="n">
        <v>0</v>
      </c>
      <c r="F13" s="6" t="n">
        <v>-46178</v>
      </c>
    </row>
    <row r="14">
      <c r="A14" s="4" t="inlineStr">
        <is>
          <t>Cash dividends declared and paid</t>
        </is>
      </c>
      <c r="B14" s="6" t="n">
        <v>-26260</v>
      </c>
      <c r="C14" s="6" t="n">
        <v>0</v>
      </c>
      <c r="D14" s="6" t="n">
        <v>0</v>
      </c>
      <c r="E14" s="6" t="n">
        <v>0</v>
      </c>
      <c r="F14" s="6" t="n">
        <v>-26260</v>
      </c>
    </row>
    <row r="15">
      <c r="A15" s="4" t="inlineStr">
        <is>
          <t>Comprehensive income</t>
        </is>
      </c>
      <c r="B15" s="6" t="n">
        <v>112591</v>
      </c>
      <c r="C15" s="5" t="n">
        <v>0</v>
      </c>
      <c r="D15" s="6" t="n">
        <v>0</v>
      </c>
      <c r="E15" s="6" t="n">
        <v>2874</v>
      </c>
      <c r="F15" s="4" t="inlineStr">
        <is>
          <t xml:space="preserve"> </t>
        </is>
      </c>
    </row>
    <row r="16">
      <c r="A16" s="4" t="inlineStr">
        <is>
          <t>Net income (loss)</t>
        </is>
      </c>
      <c r="B16" s="6" t="n">
        <v>109717</v>
      </c>
      <c r="C16" s="4" t="inlineStr">
        <is>
          <t xml:space="preserve"> </t>
        </is>
      </c>
      <c r="D16" s="4" t="inlineStr">
        <is>
          <t xml:space="preserve"> </t>
        </is>
      </c>
      <c r="E16" s="4" t="inlineStr">
        <is>
          <t xml:space="preserve"> </t>
        </is>
      </c>
      <c r="F16" s="6" t="n">
        <v>109717</v>
      </c>
    </row>
    <row r="17">
      <c r="A17" s="4" t="inlineStr">
        <is>
          <t>Ending balance (in shares) at Jan. 02, 2021</t>
        </is>
      </c>
      <c r="B17" s="4" t="inlineStr">
        <is>
          <t xml:space="preserve"> </t>
        </is>
      </c>
      <c r="C17" s="6" t="n">
        <v>43780075</v>
      </c>
      <c r="D17" s="4" t="inlineStr">
        <is>
          <t xml:space="preserve"> </t>
        </is>
      </c>
      <c r="E17" s="4" t="inlineStr">
        <is>
          <t xml:space="preserve"> </t>
        </is>
      </c>
      <c r="F17" s="4" t="inlineStr">
        <is>
          <t xml:space="preserve"> </t>
        </is>
      </c>
    </row>
    <row r="18">
      <c r="A18" s="4" t="inlineStr">
        <is>
          <t>Ending balance at Jan. 02, 2021</t>
        </is>
      </c>
      <c r="B18" s="6" t="n">
        <v>938033</v>
      </c>
      <c r="C18" s="5" t="n">
        <v>438</v>
      </c>
      <c r="D18" s="6" t="n">
        <v>17752</v>
      </c>
      <c r="E18" s="6" t="n">
        <v>-32760</v>
      </c>
      <c r="F18" s="6" t="n">
        <v>95260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6" t="n">
        <v>178803</v>
      </c>
      <c r="D20" s="4" t="inlineStr">
        <is>
          <t xml:space="preserve"> </t>
        </is>
      </c>
      <c r="E20" s="4" t="inlineStr">
        <is>
          <t xml:space="preserve"> </t>
        </is>
      </c>
      <c r="F20" s="4" t="inlineStr">
        <is>
          <t xml:space="preserve"> </t>
        </is>
      </c>
    </row>
    <row r="21">
      <c r="A21" s="4" t="inlineStr">
        <is>
          <t>Exercise of stock options</t>
        </is>
      </c>
      <c r="B21" s="6" t="n">
        <v>10995</v>
      </c>
      <c r="C21" s="5" t="n">
        <v>1</v>
      </c>
      <c r="D21" s="6" t="n">
        <v>10994</v>
      </c>
      <c r="E21" s="6" t="n">
        <v>0</v>
      </c>
      <c r="F21" s="6" t="n">
        <v>0</v>
      </c>
    </row>
    <row r="22">
      <c r="A22" s="4" t="inlineStr">
        <is>
          <t>Withholdings from vesting of restricted stock (in shares)</t>
        </is>
      </c>
      <c r="B22" s="4" t="inlineStr">
        <is>
          <t xml:space="preserve"> </t>
        </is>
      </c>
      <c r="C22" s="6" t="n">
        <v>-41523</v>
      </c>
      <c r="D22" s="4" t="inlineStr">
        <is>
          <t xml:space="preserve"> </t>
        </is>
      </c>
      <c r="E22" s="4" t="inlineStr">
        <is>
          <t xml:space="preserve"> </t>
        </is>
      </c>
      <c r="F22" s="4" t="inlineStr">
        <is>
          <t xml:space="preserve"> </t>
        </is>
      </c>
    </row>
    <row r="23">
      <c r="A23" s="4" t="inlineStr">
        <is>
          <t xml:space="preserve">Withholdings from vesting of restricted stock </t>
        </is>
      </c>
      <c r="B23" s="6" t="n">
        <v>-4019</v>
      </c>
      <c r="C23" s="5" t="n">
        <v>0</v>
      </c>
      <c r="D23" s="6" t="n">
        <v>-4019</v>
      </c>
      <c r="E23" s="6" t="n">
        <v>0</v>
      </c>
      <c r="F23" s="6" t="n">
        <v>0</v>
      </c>
    </row>
    <row r="24">
      <c r="A24" s="4" t="inlineStr">
        <is>
          <t>Restricted stock activity (in shares)</t>
        </is>
      </c>
      <c r="B24" s="4" t="inlineStr">
        <is>
          <t xml:space="preserve"> </t>
        </is>
      </c>
      <c r="C24" s="6" t="n">
        <v>199134</v>
      </c>
      <c r="D24" s="4" t="inlineStr">
        <is>
          <t xml:space="preserve"> </t>
        </is>
      </c>
      <c r="E24" s="4" t="inlineStr">
        <is>
          <t xml:space="preserve"> </t>
        </is>
      </c>
      <c r="F24" s="4" t="inlineStr">
        <is>
          <t xml:space="preserve"> </t>
        </is>
      </c>
    </row>
    <row r="25">
      <c r="A25" s="4" t="inlineStr">
        <is>
          <t>Restricted stock activity</t>
        </is>
      </c>
      <c r="B25" s="6" t="n">
        <v>0</v>
      </c>
      <c r="C25" s="5" t="n">
        <v>2</v>
      </c>
      <c r="D25" s="6" t="n">
        <v>-2</v>
      </c>
      <c r="E25" s="6" t="n">
        <v>0</v>
      </c>
      <c r="F25" s="6" t="n">
        <v>0</v>
      </c>
    </row>
    <row r="26">
      <c r="A26" s="4" t="inlineStr">
        <is>
          <t>Stock-based compensation expense</t>
        </is>
      </c>
      <c r="B26" s="6" t="n">
        <v>21029</v>
      </c>
      <c r="C26" s="5" t="n">
        <v>0</v>
      </c>
      <c r="D26" s="6" t="n">
        <v>21029</v>
      </c>
      <c r="E26" s="6" t="n">
        <v>0</v>
      </c>
      <c r="F26" s="6" t="n">
        <v>0</v>
      </c>
    </row>
    <row r="27">
      <c r="A27" s="4" t="inlineStr">
        <is>
          <t>Repurchase of common stock (in shares)</t>
        </is>
      </c>
      <c r="B27" s="4" t="inlineStr">
        <is>
          <t xml:space="preserve"> </t>
        </is>
      </c>
      <c r="C27" s="6" t="n">
        <v>-2967619</v>
      </c>
      <c r="D27" s="4" t="inlineStr">
        <is>
          <t xml:space="preserve"> </t>
        </is>
      </c>
      <c r="E27" s="4" t="inlineStr">
        <is>
          <t xml:space="preserve"> </t>
        </is>
      </c>
      <c r="F27" s="4" t="inlineStr">
        <is>
          <t xml:space="preserve"> </t>
        </is>
      </c>
    </row>
    <row r="28">
      <c r="A28" s="4" t="inlineStr">
        <is>
          <t>Repurchases of common stock</t>
        </is>
      </c>
      <c r="B28" s="6" t="n">
        <v>-299339</v>
      </c>
      <c r="C28" s="5" t="n">
        <v>-30</v>
      </c>
      <c r="D28" s="6" t="n">
        <v>-45754</v>
      </c>
      <c r="E28" s="6" t="n">
        <v>0</v>
      </c>
      <c r="F28" s="6" t="n">
        <v>-253555</v>
      </c>
    </row>
    <row r="29">
      <c r="A29" s="4" t="inlineStr">
        <is>
          <t>Cash dividends declared and paid</t>
        </is>
      </c>
      <c r="B29" s="6" t="n">
        <v>-60124</v>
      </c>
      <c r="C29" s="6" t="n">
        <v>0</v>
      </c>
      <c r="D29" s="6" t="n">
        <v>0</v>
      </c>
      <c r="E29" s="6" t="n">
        <v>0</v>
      </c>
      <c r="F29" s="6" t="n">
        <v>-60124</v>
      </c>
    </row>
    <row r="30">
      <c r="A30" s="4" t="inlineStr">
        <is>
          <t>Comprehensive income</t>
        </is>
      </c>
      <c r="B30" s="6" t="n">
        <v>343611</v>
      </c>
      <c r="C30" s="5" t="n">
        <v>0</v>
      </c>
      <c r="D30" s="6" t="n">
        <v>0</v>
      </c>
      <c r="E30" s="6" t="n">
        <v>3863</v>
      </c>
      <c r="F30" s="4" t="inlineStr">
        <is>
          <t xml:space="preserve"> </t>
        </is>
      </c>
    </row>
    <row r="31">
      <c r="A31" s="4" t="inlineStr">
        <is>
          <t>Net income (loss)</t>
        </is>
      </c>
      <c r="B31" s="5" t="n">
        <v>339748</v>
      </c>
      <c r="C31" s="4" t="inlineStr">
        <is>
          <t xml:space="preserve"> </t>
        </is>
      </c>
      <c r="D31" s="4" t="inlineStr">
        <is>
          <t xml:space="preserve"> </t>
        </is>
      </c>
      <c r="E31" s="4" t="inlineStr">
        <is>
          <t xml:space="preserve"> </t>
        </is>
      </c>
      <c r="F31" s="6" t="n">
        <v>339748</v>
      </c>
    </row>
    <row r="32">
      <c r="A32" s="4" t="inlineStr">
        <is>
          <t>Ending balance (in shares) at Jan. 01, 2022</t>
        </is>
      </c>
      <c r="B32" s="6" t="n">
        <v>41148870</v>
      </c>
      <c r="C32" s="6" t="n">
        <v>41148870</v>
      </c>
      <c r="D32" s="4" t="inlineStr">
        <is>
          <t xml:space="preserve"> </t>
        </is>
      </c>
      <c r="E32" s="4" t="inlineStr">
        <is>
          <t xml:space="preserve"> </t>
        </is>
      </c>
      <c r="F32" s="4" t="inlineStr">
        <is>
          <t xml:space="preserve"> </t>
        </is>
      </c>
    </row>
    <row r="33">
      <c r="A33" s="4" t="inlineStr">
        <is>
          <t>Ending balance at Jan. 01, 2022</t>
        </is>
      </c>
      <c r="B33" s="5" t="n">
        <v>950186</v>
      </c>
      <c r="C33" s="5" t="n">
        <v>411</v>
      </c>
      <c r="D33" s="6" t="n">
        <v>0</v>
      </c>
      <c r="E33" s="6" t="n">
        <v>-28897</v>
      </c>
      <c r="F33" s="6" t="n">
        <v>97867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6" t="n">
        <v>76550</v>
      </c>
      <c r="C35" s="6" t="n">
        <v>76550</v>
      </c>
      <c r="D35" s="4" t="inlineStr">
        <is>
          <t xml:space="preserve"> </t>
        </is>
      </c>
      <c r="E35" s="4" t="inlineStr">
        <is>
          <t xml:space="preserve"> </t>
        </is>
      </c>
      <c r="F35" s="4" t="inlineStr">
        <is>
          <t xml:space="preserve"> </t>
        </is>
      </c>
    </row>
    <row r="36">
      <c r="A36" s="4" t="inlineStr">
        <is>
          <t>Exercise of stock options</t>
        </is>
      </c>
      <c r="B36" s="5" t="n">
        <v>4457</v>
      </c>
      <c r="C36" s="5" t="n">
        <v>0</v>
      </c>
      <c r="D36" s="6" t="n">
        <v>4457</v>
      </c>
      <c r="E36" s="6" t="n">
        <v>0</v>
      </c>
      <c r="F36" s="6" t="n">
        <v>0</v>
      </c>
    </row>
    <row r="37">
      <c r="A37" s="4" t="inlineStr">
        <is>
          <t>Withholdings from vesting of restricted stock (in shares)</t>
        </is>
      </c>
      <c r="B37" s="4" t="inlineStr">
        <is>
          <t xml:space="preserve"> </t>
        </is>
      </c>
      <c r="C37" s="6" t="n">
        <v>-74307</v>
      </c>
      <c r="D37" s="4" t="inlineStr">
        <is>
          <t xml:space="preserve"> </t>
        </is>
      </c>
      <c r="E37" s="4" t="inlineStr">
        <is>
          <t xml:space="preserve"> </t>
        </is>
      </c>
      <c r="F37" s="4" t="inlineStr">
        <is>
          <t xml:space="preserve"> </t>
        </is>
      </c>
    </row>
    <row r="38">
      <c r="A38" s="4" t="inlineStr">
        <is>
          <t xml:space="preserve">Withholdings from vesting of restricted stock </t>
        </is>
      </c>
      <c r="B38" s="6" t="n">
        <v>-6930</v>
      </c>
      <c r="C38" s="5" t="n">
        <v>0</v>
      </c>
      <c r="D38" s="6" t="n">
        <v>-6930</v>
      </c>
      <c r="E38" s="6" t="n">
        <v>0</v>
      </c>
      <c r="F38" s="6" t="n">
        <v>0</v>
      </c>
    </row>
    <row r="39">
      <c r="A39" s="4" t="inlineStr">
        <is>
          <t>Restricted stock activity (in shares)</t>
        </is>
      </c>
      <c r="B39" s="4" t="inlineStr">
        <is>
          <t xml:space="preserve"> </t>
        </is>
      </c>
      <c r="C39" s="6" t="n">
        <v>288206</v>
      </c>
      <c r="D39" s="4" t="inlineStr">
        <is>
          <t xml:space="preserve"> </t>
        </is>
      </c>
      <c r="E39" s="4" t="inlineStr">
        <is>
          <t xml:space="preserve"> </t>
        </is>
      </c>
      <c r="F39" s="4" t="inlineStr">
        <is>
          <t xml:space="preserve"> </t>
        </is>
      </c>
    </row>
    <row r="40">
      <c r="A40" s="4" t="inlineStr">
        <is>
          <t>Restricted stock activity</t>
        </is>
      </c>
      <c r="B40" s="6" t="n">
        <v>0</v>
      </c>
      <c r="C40" s="5" t="n">
        <v>3</v>
      </c>
      <c r="D40" s="6" t="n">
        <v>-3</v>
      </c>
      <c r="E40" s="6" t="n">
        <v>0</v>
      </c>
      <c r="F40" s="6" t="n">
        <v>0</v>
      </c>
    </row>
    <row r="41">
      <c r="A41" s="4" t="inlineStr">
        <is>
          <t>Stock-based compensation expense</t>
        </is>
      </c>
      <c r="B41" s="6" t="n">
        <v>21879</v>
      </c>
      <c r="C41" s="5" t="n">
        <v>0</v>
      </c>
      <c r="D41" s="6" t="n">
        <v>21879</v>
      </c>
      <c r="E41" s="6" t="n">
        <v>0</v>
      </c>
      <c r="F41" s="6" t="n">
        <v>0</v>
      </c>
    </row>
    <row r="42">
      <c r="A42" s="4" t="inlineStr">
        <is>
          <t>Repurchase of common stock (in shares)</t>
        </is>
      </c>
      <c r="B42" s="4" t="inlineStr">
        <is>
          <t xml:space="preserve"> </t>
        </is>
      </c>
      <c r="C42" s="6" t="n">
        <v>-3747187</v>
      </c>
      <c r="D42" s="4" t="inlineStr">
        <is>
          <t xml:space="preserve"> </t>
        </is>
      </c>
      <c r="E42" s="4" t="inlineStr">
        <is>
          <t xml:space="preserve"> </t>
        </is>
      </c>
      <c r="F42" s="4" t="inlineStr">
        <is>
          <t xml:space="preserve"> </t>
        </is>
      </c>
    </row>
    <row r="43">
      <c r="A43" s="4" t="inlineStr">
        <is>
          <t>Repurchases of common stock</t>
        </is>
      </c>
      <c r="B43" s="6" t="n">
        <v>-299667</v>
      </c>
      <c r="C43" s="5" t="n">
        <v>-37</v>
      </c>
      <c r="D43" s="6" t="n">
        <v>-19403</v>
      </c>
      <c r="E43" s="6" t="n">
        <v>0</v>
      </c>
      <c r="F43" s="6" t="n">
        <v>-280227</v>
      </c>
    </row>
    <row r="44">
      <c r="A44" s="4" t="inlineStr">
        <is>
          <t>Cash dividends declared and paid</t>
        </is>
      </c>
      <c r="B44" s="6" t="n">
        <v>-118113</v>
      </c>
      <c r="C44" s="6" t="n">
        <v>0</v>
      </c>
      <c r="D44" s="6" t="n">
        <v>0</v>
      </c>
      <c r="E44" s="6" t="n">
        <v>0</v>
      </c>
      <c r="F44" s="6" t="n">
        <v>-118113</v>
      </c>
    </row>
    <row r="45">
      <c r="A45" s="4" t="inlineStr">
        <is>
          <t>Comprehensive income</t>
        </is>
      </c>
      <c r="B45" s="6" t="n">
        <v>244597</v>
      </c>
      <c r="C45" s="5" t="n">
        <v>0</v>
      </c>
      <c r="D45" s="6" t="n">
        <v>0</v>
      </c>
      <c r="E45" s="6" t="n">
        <v>-5441</v>
      </c>
      <c r="F45" s="4" t="inlineStr">
        <is>
          <t xml:space="preserve"> </t>
        </is>
      </c>
    </row>
    <row r="46">
      <c r="A46" s="4" t="inlineStr">
        <is>
          <t>Net income (loss)</t>
        </is>
      </c>
      <c r="B46" s="5" t="n">
        <v>250038</v>
      </c>
      <c r="C46" s="4" t="inlineStr">
        <is>
          <t xml:space="preserve"> </t>
        </is>
      </c>
      <c r="D46" s="4" t="inlineStr">
        <is>
          <t xml:space="preserve"> </t>
        </is>
      </c>
      <c r="E46" s="4" t="inlineStr">
        <is>
          <t xml:space="preserve"> </t>
        </is>
      </c>
      <c r="F46" s="6" t="n">
        <v>250038</v>
      </c>
    </row>
    <row r="47">
      <c r="A47" s="4" t="inlineStr">
        <is>
          <t>Ending balance (in shares) at Dec. 31, 2022</t>
        </is>
      </c>
      <c r="B47" s="6" t="n">
        <v>37692132</v>
      </c>
      <c r="C47" s="6" t="n">
        <v>37692132</v>
      </c>
      <c r="D47" s="4" t="inlineStr">
        <is>
          <t xml:space="preserve"> </t>
        </is>
      </c>
      <c r="E47" s="4" t="inlineStr">
        <is>
          <t xml:space="preserve"> </t>
        </is>
      </c>
      <c r="F47" s="4" t="inlineStr">
        <is>
          <t xml:space="preserve"> </t>
        </is>
      </c>
    </row>
    <row r="48">
      <c r="A48" s="4" t="inlineStr">
        <is>
          <t>Ending balance at Dec. 31, 2022</t>
        </is>
      </c>
      <c r="B48" s="5" t="n">
        <v>796409</v>
      </c>
      <c r="C48" s="5" t="n">
        <v>377</v>
      </c>
      <c r="D48" s="5" t="n">
        <v>0</v>
      </c>
      <c r="E48" s="5" t="n">
        <v>-34338</v>
      </c>
      <c r="F48" s="5" t="n">
        <v>83037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ferred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3" t="inlineStr">
        <is>
          <t>Deferred tax assets:</t>
        </is>
      </c>
      <c r="B5" s="4" t="inlineStr">
        <is>
          <t xml:space="preserve"> </t>
        </is>
      </c>
      <c r="C5" s="4" t="inlineStr">
        <is>
          <t xml:space="preserve"> </t>
        </is>
      </c>
      <c r="D5" s="4" t="inlineStr">
        <is>
          <t xml:space="preserve"> </t>
        </is>
      </c>
    </row>
    <row r="6">
      <c r="A6" s="4" t="inlineStr">
        <is>
          <t>Accounts receivable allowance</t>
        </is>
      </c>
      <c r="B6" s="5" t="n">
        <v>6715</v>
      </c>
      <c r="C6" s="5" t="n">
        <v>7026</v>
      </c>
      <c r="D6" s="4" t="inlineStr">
        <is>
          <t xml:space="preserve"> </t>
        </is>
      </c>
    </row>
    <row r="7">
      <c r="A7" s="4" t="inlineStr">
        <is>
          <t>Inventory</t>
        </is>
      </c>
      <c r="B7" s="6" t="n">
        <v>16902</v>
      </c>
      <c r="C7" s="6" t="n">
        <v>11923</v>
      </c>
      <c r="D7" s="4" t="inlineStr">
        <is>
          <t xml:space="preserve"> </t>
        </is>
      </c>
    </row>
    <row r="8">
      <c r="A8" s="4" t="inlineStr">
        <is>
          <t>Accrued liabilities</t>
        </is>
      </c>
      <c r="B8" s="6" t="n">
        <v>8230</v>
      </c>
      <c r="C8" s="6" t="n">
        <v>22226</v>
      </c>
      <c r="D8" s="4" t="inlineStr">
        <is>
          <t xml:space="preserve"> </t>
        </is>
      </c>
    </row>
    <row r="9">
      <c r="A9" s="4" t="inlineStr">
        <is>
          <t>Equity-based compensation</t>
        </is>
      </c>
      <c r="B9" s="6" t="n">
        <v>4397</v>
      </c>
      <c r="C9" s="6" t="n">
        <v>3410</v>
      </c>
      <c r="D9" s="4" t="inlineStr">
        <is>
          <t xml:space="preserve"> </t>
        </is>
      </c>
    </row>
    <row r="10">
      <c r="A10" s="4" t="inlineStr">
        <is>
          <t>Deferred employee benefits</t>
        </is>
      </c>
      <c r="B10" s="6" t="n">
        <v>3247</v>
      </c>
      <c r="C10" s="6" t="n">
        <v>5144</v>
      </c>
      <c r="D10" s="4" t="inlineStr">
        <is>
          <t xml:space="preserve"> </t>
        </is>
      </c>
    </row>
    <row r="11">
      <c r="A11" s="4" t="inlineStr">
        <is>
          <t>Leasing liabilities</t>
        </is>
      </c>
      <c r="B11" s="6" t="n">
        <v>83886</v>
      </c>
      <c r="C11" s="6" t="n">
        <v>97269</v>
      </c>
      <c r="D11" s="4" t="inlineStr">
        <is>
          <t xml:space="preserve"> </t>
        </is>
      </c>
    </row>
    <row r="12">
      <c r="A12" s="4" t="inlineStr">
        <is>
          <t>Other</t>
        </is>
      </c>
      <c r="B12" s="6" t="n">
        <v>3724</v>
      </c>
      <c r="C12" s="6" t="n">
        <v>3845</v>
      </c>
      <c r="D12" s="4" t="inlineStr">
        <is>
          <t xml:space="preserve"> </t>
        </is>
      </c>
    </row>
    <row r="13">
      <c r="A13" s="4" t="inlineStr">
        <is>
          <t>Total deferred tax assets</t>
        </is>
      </c>
      <c r="B13" s="6" t="n">
        <v>127101</v>
      </c>
      <c r="C13" s="6" t="n">
        <v>150843</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t>
        </is>
      </c>
      <c r="B15" s="6" t="n">
        <v>-18560</v>
      </c>
      <c r="C15" s="6" t="n">
        <v>-26472</v>
      </c>
      <c r="D15" s="4" t="inlineStr">
        <is>
          <t xml:space="preserve"> </t>
        </is>
      </c>
    </row>
    <row r="16">
      <c r="A16" s="4" t="inlineStr">
        <is>
          <t>Leasing assets</t>
        </is>
      </c>
      <c r="B16" s="6" t="n">
        <v>-72162</v>
      </c>
      <c r="C16" s="6" t="n">
        <v>-80818</v>
      </c>
      <c r="D16" s="4" t="inlineStr">
        <is>
          <t xml:space="preserve"> </t>
        </is>
      </c>
    </row>
    <row r="17">
      <c r="A17" s="4" t="inlineStr">
        <is>
          <t>Tradename and licensing agreements</t>
        </is>
      </c>
      <c r="B17" s="6" t="n">
        <v>-73534</v>
      </c>
      <c r="C17" s="6" t="n">
        <v>-76275</v>
      </c>
      <c r="D17" s="4" t="inlineStr">
        <is>
          <t xml:space="preserve"> </t>
        </is>
      </c>
    </row>
    <row r="18">
      <c r="A18" s="4" t="inlineStr">
        <is>
          <t>Other</t>
        </is>
      </c>
      <c r="B18" s="6" t="n">
        <v>-1614</v>
      </c>
      <c r="C18" s="6" t="n">
        <v>-5388</v>
      </c>
      <c r="D18" s="4" t="inlineStr">
        <is>
          <t xml:space="preserve"> </t>
        </is>
      </c>
    </row>
    <row r="19">
      <c r="A19" s="4" t="inlineStr">
        <is>
          <t>Total deferred tax liabilities</t>
        </is>
      </c>
      <c r="B19" s="6" t="n">
        <v>165870</v>
      </c>
      <c r="C19" s="6" t="n">
        <v>188953</v>
      </c>
      <c r="D19" s="4" t="inlineStr">
        <is>
          <t xml:space="preserve"> </t>
        </is>
      </c>
    </row>
    <row r="20">
      <c r="A20" s="4" t="inlineStr">
        <is>
          <t>Net deferred tax liability</t>
        </is>
      </c>
      <c r="B20" s="6" t="n">
        <v>38769</v>
      </c>
      <c r="C20" s="6" t="n">
        <v>38110</v>
      </c>
      <c r="D20" s="4" t="inlineStr">
        <is>
          <t xml:space="preserve"> </t>
        </is>
      </c>
    </row>
    <row r="21">
      <c r="A21" s="4" t="inlineStr">
        <is>
          <t>Deferred tax assets</t>
        </is>
      </c>
      <c r="B21" s="6" t="n">
        <v>2466</v>
      </c>
      <c r="C21" s="6" t="n">
        <v>2800</v>
      </c>
      <c r="D21" s="4" t="inlineStr">
        <is>
          <t xml:space="preserve"> </t>
        </is>
      </c>
    </row>
    <row r="22">
      <c r="A22" s="4" t="inlineStr">
        <is>
          <t>Deferred tax liabilities</t>
        </is>
      </c>
      <c r="B22" s="5" t="n">
        <v>-41235</v>
      </c>
      <c r="C22" s="5" t="n">
        <v>-40910</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certain Tax Provisions) (Details) - USD ($) $ in Thousands</t>
        </is>
      </c>
      <c r="B1" s="2" t="inlineStr">
        <is>
          <t>12 Months Ended</t>
        </is>
      </c>
    </row>
    <row r="2">
      <c r="B2" s="2" t="inlineStr">
        <is>
          <t>Dec. 31, 2022</t>
        </is>
      </c>
      <c r="C2" s="2" t="inlineStr">
        <is>
          <t>Jan. 01, 2022</t>
        </is>
      </c>
      <c r="D2" s="2" t="inlineStr">
        <is>
          <t>Jan. 02, 2021</t>
        </is>
      </c>
    </row>
    <row r="3">
      <c r="A3" s="3" t="inlineStr">
        <is>
          <t>Unrecognized income tax benefits [Roll Forward]</t>
        </is>
      </c>
      <c r="B3" s="4" t="inlineStr">
        <is>
          <t xml:space="preserve"> </t>
        </is>
      </c>
      <c r="C3" s="4" t="inlineStr">
        <is>
          <t xml:space="preserve"> </t>
        </is>
      </c>
      <c r="D3" s="4" t="inlineStr">
        <is>
          <t xml:space="preserve"> </t>
        </is>
      </c>
    </row>
    <row r="4">
      <c r="A4" s="4" t="inlineStr">
        <is>
          <t>Beginning Balance</t>
        </is>
      </c>
      <c r="B4" s="5" t="n">
        <v>8856</v>
      </c>
      <c r="C4" s="5" t="n">
        <v>12523</v>
      </c>
      <c r="D4" s="5" t="n">
        <v>13923</v>
      </c>
    </row>
    <row r="5">
      <c r="A5" s="4" t="inlineStr">
        <is>
          <t>Additions based on tax positions related to fiscal year</t>
        </is>
      </c>
      <c r="B5" s="6" t="n">
        <v>1040</v>
      </c>
      <c r="C5" s="6" t="n">
        <v>810</v>
      </c>
      <c r="D5" s="6" t="n">
        <v>760</v>
      </c>
    </row>
    <row r="6">
      <c r="A6" s="4" t="inlineStr">
        <is>
          <t>Reductions for prior year tax positions</t>
        </is>
      </c>
      <c r="B6" s="6" t="n">
        <v>0</v>
      </c>
      <c r="C6" s="6" t="n">
        <v>-2207</v>
      </c>
      <c r="D6" s="6" t="n">
        <v>-104</v>
      </c>
    </row>
    <row r="7">
      <c r="A7" s="4" t="inlineStr">
        <is>
          <t>Reductions for lapse of statute of limitations</t>
        </is>
      </c>
      <c r="B7" s="6" t="n">
        <v>-2803</v>
      </c>
      <c r="C7" s="6" t="n">
        <v>-2270</v>
      </c>
      <c r="D7" s="6" t="n">
        <v>-2056</v>
      </c>
    </row>
    <row r="8">
      <c r="A8" s="4" t="inlineStr">
        <is>
          <t>Ending Balance</t>
        </is>
      </c>
      <c r="B8" s="6" t="n">
        <v>7093</v>
      </c>
      <c r="C8" s="6" t="n">
        <v>8856</v>
      </c>
      <c r="D8" s="6" t="n">
        <v>12523</v>
      </c>
    </row>
    <row r="9">
      <c r="A9" s="4" t="inlineStr">
        <is>
          <t>Impact of recognized tax benefit on effective tax rate, if recognized</t>
        </is>
      </c>
      <c r="B9" s="6" t="n">
        <v>6200</v>
      </c>
      <c r="C9" s="4" t="inlineStr">
        <is>
          <t xml:space="preserve"> </t>
        </is>
      </c>
      <c r="D9" s="4" t="inlineStr">
        <is>
          <t xml:space="preserve"> </t>
        </is>
      </c>
    </row>
    <row r="10">
      <c r="A10" s="4" t="inlineStr">
        <is>
          <t>Tax reserve for which statute of limitations is expected to expire</t>
        </is>
      </c>
      <c r="B10" s="6" t="n">
        <v>2000</v>
      </c>
      <c r="C10" s="4" t="inlineStr">
        <is>
          <t xml:space="preserve"> </t>
        </is>
      </c>
      <c r="D10" s="4" t="inlineStr">
        <is>
          <t xml:space="preserve"> </t>
        </is>
      </c>
    </row>
    <row r="11">
      <c r="A11" s="4" t="inlineStr">
        <is>
          <t>Unrecognized Tax Benefits, Income Tax Penalties and Interest Expense</t>
        </is>
      </c>
      <c r="B11" s="6" t="n">
        <v>400</v>
      </c>
      <c r="C11" s="6" t="n">
        <v>400</v>
      </c>
      <c r="D11" s="5" t="n">
        <v>400</v>
      </c>
    </row>
    <row r="12">
      <c r="A12" s="4" t="inlineStr">
        <is>
          <t>Interest accrued for uncertain tax positions</t>
        </is>
      </c>
      <c r="B12" s="5" t="n">
        <v>1500</v>
      </c>
      <c r="C12" s="5" t="n">
        <v>1800</v>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Jan. 01, 2022</t>
        </is>
      </c>
      <c r="D2" s="2" t="inlineStr">
        <is>
          <t>Jan. 02, 2021</t>
        </is>
      </c>
    </row>
    <row r="3">
      <c r="A3" s="3" t="inlineStr">
        <is>
          <t>Weighted-average number of common and common equivalent shares outstanding:</t>
        </is>
      </c>
      <c r="B3" s="4" t="inlineStr">
        <is>
          <t xml:space="preserve"> </t>
        </is>
      </c>
      <c r="C3" s="4" t="inlineStr">
        <is>
          <t xml:space="preserve"> </t>
        </is>
      </c>
      <c r="D3" s="4" t="inlineStr">
        <is>
          <t xml:space="preserve"> </t>
        </is>
      </c>
    </row>
    <row r="4">
      <c r="A4" s="4" t="inlineStr">
        <is>
          <t>Basic number of common shares outstanding (in shares)</t>
        </is>
      </c>
      <c r="B4" s="6" t="n">
        <v>38822737</v>
      </c>
      <c r="C4" s="6" t="n">
        <v>42853009</v>
      </c>
      <c r="D4" s="6" t="n">
        <v>43242967</v>
      </c>
    </row>
    <row r="5">
      <c r="A5" s="4" t="inlineStr">
        <is>
          <t>Dilutive effect of unvested restricted stock awards (in shares)</t>
        </is>
      </c>
      <c r="B5" s="6" t="n">
        <v>27908</v>
      </c>
      <c r="C5" s="6" t="n">
        <v>149619</v>
      </c>
      <c r="D5" s="6" t="n">
        <v>164754</v>
      </c>
    </row>
    <row r="6">
      <c r="A6" s="4" t="inlineStr">
        <is>
          <t>Diluted number of common and common equivalent shares outstanding (in shares)</t>
        </is>
      </c>
      <c r="B6" s="6" t="n">
        <v>38850645</v>
      </c>
      <c r="C6" s="6" t="n">
        <v>43002628</v>
      </c>
      <c r="D6" s="6" t="n">
        <v>43407721</v>
      </c>
    </row>
    <row r="7">
      <c r="A7" s="3" t="inlineStr">
        <is>
          <t>Basic net income per common share:</t>
        </is>
      </c>
      <c r="B7" s="4" t="inlineStr">
        <is>
          <t xml:space="preserve"> </t>
        </is>
      </c>
      <c r="C7" s="4" t="inlineStr">
        <is>
          <t xml:space="preserve"> </t>
        </is>
      </c>
      <c r="D7" s="4" t="inlineStr">
        <is>
          <t xml:space="preserve"> </t>
        </is>
      </c>
    </row>
    <row r="8">
      <c r="A8" s="4" t="inlineStr">
        <is>
          <t>Net income</t>
        </is>
      </c>
      <c r="B8" s="5" t="n">
        <v>250038</v>
      </c>
      <c r="C8" s="5" t="n">
        <v>339748</v>
      </c>
      <c r="D8" s="5" t="n">
        <v>109717</v>
      </c>
    </row>
    <row r="9">
      <c r="A9" s="4" t="inlineStr">
        <is>
          <t>Income allocated to participating securities</t>
        </is>
      </c>
      <c r="B9" s="6" t="n">
        <v>3714</v>
      </c>
      <c r="C9" s="6" t="n">
        <v>4113</v>
      </c>
      <c r="D9" s="6" t="n">
        <v>1118</v>
      </c>
    </row>
    <row r="10">
      <c r="A10" s="4" t="inlineStr">
        <is>
          <t>Net income available to common shareholders</t>
        </is>
      </c>
      <c r="B10" s="5" t="n">
        <v>246324</v>
      </c>
      <c r="C10" s="5" t="n">
        <v>335635</v>
      </c>
      <c r="D10" s="5" t="n">
        <v>108599</v>
      </c>
    </row>
    <row r="11">
      <c r="A11" s="4" t="inlineStr">
        <is>
          <t>Basic net income per common share (in USD per share)</t>
        </is>
      </c>
      <c r="B11" s="7" t="n">
        <v>6.34</v>
      </c>
      <c r="C11" s="7" t="n">
        <v>7.83</v>
      </c>
      <c r="D11" s="7" t="n">
        <v>2.51</v>
      </c>
    </row>
    <row r="12">
      <c r="A12" s="3" t="inlineStr">
        <is>
          <t>Diluted net income per common share:</t>
        </is>
      </c>
      <c r="B12" s="4" t="inlineStr">
        <is>
          <t xml:space="preserve"> </t>
        </is>
      </c>
      <c r="C12" s="4" t="inlineStr">
        <is>
          <t xml:space="preserve"> </t>
        </is>
      </c>
      <c r="D12" s="4" t="inlineStr">
        <is>
          <t xml:space="preserve"> </t>
        </is>
      </c>
    </row>
    <row r="13">
      <c r="A13" s="4" t="inlineStr">
        <is>
          <t>Net income</t>
        </is>
      </c>
      <c r="B13" s="5" t="n">
        <v>250038</v>
      </c>
      <c r="C13" s="5" t="n">
        <v>339748</v>
      </c>
      <c r="D13" s="5" t="n">
        <v>109717</v>
      </c>
    </row>
    <row r="14">
      <c r="A14" s="4" t="inlineStr">
        <is>
          <t>Income allocated to participating securities</t>
        </is>
      </c>
      <c r="B14" s="6" t="n">
        <v>-3712</v>
      </c>
      <c r="C14" s="6" t="n">
        <v>-4102</v>
      </c>
      <c r="D14" s="6" t="n">
        <v>-1115</v>
      </c>
    </row>
    <row r="15">
      <c r="A15" s="4" t="inlineStr">
        <is>
          <t>Net income available to common shareholders</t>
        </is>
      </c>
      <c r="B15" s="5" t="n">
        <v>246326</v>
      </c>
      <c r="C15" s="5" t="n">
        <v>335646</v>
      </c>
      <c r="D15" s="5" t="n">
        <v>108602</v>
      </c>
    </row>
    <row r="16">
      <c r="A16" s="4" t="inlineStr">
        <is>
          <t>Diluted net income per common share (in USD per share)</t>
        </is>
      </c>
      <c r="B16" s="7" t="n">
        <v>6.34</v>
      </c>
      <c r="C16" s="7" t="n">
        <v>7.81</v>
      </c>
      <c r="D16" s="7" t="n">
        <v>2.5</v>
      </c>
    </row>
    <row r="17">
      <c r="A17" s="4" t="inlineStr">
        <is>
          <t>Anti-dilutive shares excluded from dilutive earnings per share calculations (in shares)</t>
        </is>
      </c>
      <c r="B17" s="6" t="n">
        <v>526618</v>
      </c>
      <c r="C17" s="6" t="n">
        <v>176475</v>
      </c>
      <c r="D17" s="6" t="n">
        <v>5641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portable Segments (Details) - USD ($) $ in Thousands</t>
        </is>
      </c>
      <c r="B1" s="2" t="inlineStr">
        <is>
          <t>3 Months Ended</t>
        </is>
      </c>
      <c r="D1" s="2" t="inlineStr">
        <is>
          <t>12 Months Ended</t>
        </is>
      </c>
    </row>
    <row r="2">
      <c r="B2" s="2" t="inlineStr">
        <is>
          <t>Dec. 31, 2022</t>
        </is>
      </c>
      <c r="C2" s="2" t="inlineStr">
        <is>
          <t>Jan. 01, 2022</t>
        </is>
      </c>
      <c r="D2" s="2" t="inlineStr">
        <is>
          <t>Dec. 31, 2022</t>
        </is>
      </c>
      <c r="E2" s="2" t="inlineStr">
        <is>
          <t>Jan. 01, 2022</t>
        </is>
      </c>
      <c r="F2" s="2" t="inlineStr">
        <is>
          <t>Jan.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3212733</v>
      </c>
      <c r="E4" s="5" t="n">
        <v>3486440</v>
      </c>
      <c r="F4" s="5" t="n">
        <v>3024334</v>
      </c>
    </row>
    <row r="5">
      <c r="A5" s="4" t="inlineStr">
        <is>
          <t>Percentage of total net sales</t>
        </is>
      </c>
      <c r="B5" s="4" t="inlineStr">
        <is>
          <t xml:space="preserve"> </t>
        </is>
      </c>
      <c r="C5" s="4" t="inlineStr">
        <is>
          <t xml:space="preserve"> </t>
        </is>
      </c>
      <c r="D5" s="9" t="n">
        <v>1</v>
      </c>
      <c r="E5" s="9" t="n">
        <v>1</v>
      </c>
      <c r="F5" s="9" t="n">
        <v>1</v>
      </c>
    </row>
    <row r="6">
      <c r="A6" s="4" t="inlineStr">
        <is>
          <t>Operating income (loss)</t>
        </is>
      </c>
      <c r="B6" s="4" t="inlineStr">
        <is>
          <t xml:space="preserve"> </t>
        </is>
      </c>
      <c r="C6" s="4" t="inlineStr">
        <is>
          <t xml:space="preserve"> </t>
        </is>
      </c>
      <c r="D6" s="5" t="n">
        <v>379171</v>
      </c>
      <c r="E6" s="5" t="n">
        <v>497079</v>
      </c>
      <c r="F6" s="5" t="n">
        <v>189869</v>
      </c>
    </row>
    <row r="7">
      <c r="A7" s="4" t="inlineStr">
        <is>
          <t>Operating income as percentage of segment net sales</t>
        </is>
      </c>
      <c r="B7" s="4" t="inlineStr">
        <is>
          <t xml:space="preserve"> </t>
        </is>
      </c>
      <c r="C7" s="4" t="inlineStr">
        <is>
          <t xml:space="preserve"> </t>
        </is>
      </c>
      <c r="D7" s="12" t="n">
        <v>0.118</v>
      </c>
      <c r="E7" s="12" t="n">
        <v>0.143</v>
      </c>
      <c r="F7" s="12" t="n">
        <v>0.063</v>
      </c>
    </row>
    <row r="8">
      <c r="A8" s="4" t="inlineStr">
        <is>
          <t>Unallocated corporate expenses</t>
        </is>
      </c>
      <c r="B8" s="4" t="inlineStr">
        <is>
          <t xml:space="preserve"> </t>
        </is>
      </c>
      <c r="C8" s="4" t="inlineStr">
        <is>
          <t xml:space="preserve"> </t>
        </is>
      </c>
      <c r="D8" s="5" t="n">
        <v>91602</v>
      </c>
      <c r="E8" s="5" t="n">
        <v>130317</v>
      </c>
      <c r="F8" s="5" t="n">
        <v>97169</v>
      </c>
    </row>
    <row r="9">
      <c r="A9" s="4" t="inlineStr">
        <is>
          <t>Goodwill impairment</t>
        </is>
      </c>
      <c r="B9" s="4" t="inlineStr">
        <is>
          <t xml:space="preserve"> </t>
        </is>
      </c>
      <c r="C9" s="4" t="inlineStr">
        <is>
          <t xml:space="preserve"> </t>
        </is>
      </c>
      <c r="D9" s="6" t="n">
        <v>0</v>
      </c>
      <c r="E9" s="6" t="n">
        <v>0</v>
      </c>
      <c r="F9" s="6" t="n">
        <v>17742</v>
      </c>
    </row>
    <row r="10">
      <c r="A10" s="4" t="inlineStr">
        <is>
          <t>Intangible asset impairment</t>
        </is>
      </c>
      <c r="B10" s="4" t="inlineStr">
        <is>
          <t xml:space="preserve"> </t>
        </is>
      </c>
      <c r="C10" s="4" t="inlineStr">
        <is>
          <t xml:space="preserve"> </t>
        </is>
      </c>
      <c r="D10" s="6" t="n">
        <v>9000</v>
      </c>
      <c r="E10" s="6" t="n">
        <v>0</v>
      </c>
      <c r="F10" s="6" t="n">
        <v>26500</v>
      </c>
    </row>
    <row r="11">
      <c r="A11" s="4" t="inlineStr">
        <is>
          <t>Cost of goods sold</t>
        </is>
      </c>
      <c r="B11" s="4" t="inlineStr">
        <is>
          <t xml:space="preserve"> </t>
        </is>
      </c>
      <c r="C11" s="4" t="inlineStr">
        <is>
          <t xml:space="preserve"> </t>
        </is>
      </c>
      <c r="D11" s="5" t="n">
        <v>1735910</v>
      </c>
      <c r="E11" s="5" t="n">
        <v>1832045</v>
      </c>
      <c r="F11" s="5" t="n">
        <v>1696224</v>
      </c>
    </row>
    <row r="12">
      <c r="A12" s="4" t="inlineStr">
        <is>
          <t>Cost of goods sold as a percentage of total net sales</t>
        </is>
      </c>
      <c r="B12" s="4" t="inlineStr">
        <is>
          <t xml:space="preserve"> </t>
        </is>
      </c>
      <c r="C12" s="4" t="inlineStr">
        <is>
          <t xml:space="preserve"> </t>
        </is>
      </c>
      <c r="D12" s="9" t="n">
        <v>0.54</v>
      </c>
      <c r="E12" s="12" t="n">
        <v>0.525</v>
      </c>
      <c r="F12" s="12" t="n">
        <v>0.5610000000000001</v>
      </c>
    </row>
    <row r="13">
      <c r="A13" s="4" t="inlineStr">
        <is>
          <t>Selling, general, and administrative expenses</t>
        </is>
      </c>
      <c r="B13" s="4" t="inlineStr">
        <is>
          <t xml:space="preserve"> </t>
        </is>
      </c>
      <c r="C13" s="4" t="inlineStr">
        <is>
          <t xml:space="preserve"> </t>
        </is>
      </c>
      <c r="D13" s="5" t="n">
        <v>1110007</v>
      </c>
      <c r="E13" s="5" t="n">
        <v>1193876</v>
      </c>
      <c r="F13" s="5" t="n">
        <v>1105607</v>
      </c>
    </row>
    <row r="14">
      <c r="A14" s="4" t="inlineStr">
        <is>
          <t>SG&amp;A as a percentage of total net sales</t>
        </is>
      </c>
      <c r="B14" s="4" t="inlineStr">
        <is>
          <t xml:space="preserve"> </t>
        </is>
      </c>
      <c r="C14" s="4" t="inlineStr">
        <is>
          <t xml:space="preserve"> </t>
        </is>
      </c>
      <c r="D14" s="12" t="n">
        <v>0.346</v>
      </c>
      <c r="E14" s="12" t="n">
        <v>0.342</v>
      </c>
      <c r="F14" s="12" t="n">
        <v>0.366</v>
      </c>
    </row>
    <row r="15">
      <c r="A15" s="4" t="inlineStr">
        <is>
          <t>Provisions for doubtful accounts receivable from customers</t>
        </is>
      </c>
      <c r="B15" s="4" t="inlineStr">
        <is>
          <t xml:space="preserve"> </t>
        </is>
      </c>
      <c r="C15" s="4" t="inlineStr">
        <is>
          <t xml:space="preserve"> </t>
        </is>
      </c>
      <c r="D15" s="5" t="n">
        <v>75</v>
      </c>
      <c r="E15" s="5" t="n">
        <v>1345</v>
      </c>
      <c r="F15" s="5" t="n">
        <v>6072</v>
      </c>
    </row>
    <row r="16">
      <c r="A16" s="4" t="inlineStr">
        <is>
          <t>U.S. Reta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 xml:space="preserve"> </t>
        </is>
      </c>
      <c r="C18" s="4" t="inlineStr">
        <is>
          <t xml:space="preserve"> </t>
        </is>
      </c>
      <c r="D18" s="6" t="n">
        <v>1680159</v>
      </c>
      <c r="E18" s="6" t="n">
        <v>1899262</v>
      </c>
      <c r="F18" s="6" t="n">
        <v>1671644</v>
      </c>
    </row>
    <row r="19">
      <c r="A19" s="4" t="inlineStr">
        <is>
          <t>U.S. Whole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4" t="inlineStr">
        <is>
          <t xml:space="preserve"> </t>
        </is>
      </c>
      <c r="C21" s="4" t="inlineStr">
        <is>
          <t xml:space="preserve"> </t>
        </is>
      </c>
      <c r="D21" s="6" t="n">
        <v>1080471</v>
      </c>
      <c r="E21" s="6" t="n">
        <v>1126415</v>
      </c>
      <c r="F21" s="6" t="n">
        <v>996088</v>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restructuring</t>
        </is>
      </c>
      <c r="B24" s="4" t="inlineStr">
        <is>
          <t xml:space="preserve"> </t>
        </is>
      </c>
      <c r="C24" s="4" t="inlineStr">
        <is>
          <t xml:space="preserve"> </t>
        </is>
      </c>
      <c r="D24" s="4" t="inlineStr">
        <is>
          <t xml:space="preserve"> </t>
        </is>
      </c>
      <c r="E24" s="6" t="n">
        <v>700</v>
      </c>
      <c r="F24" s="6" t="n">
        <v>7400</v>
      </c>
    </row>
    <row r="25">
      <c r="A25" s="4" t="inlineStr">
        <is>
          <t>Operating Segments | U.S. Retai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4" t="inlineStr">
        <is>
          <t xml:space="preserve"> </t>
        </is>
      </c>
      <c r="D27" s="5" t="n">
        <v>1680159</v>
      </c>
      <c r="E27" s="5" t="n">
        <v>1899262</v>
      </c>
      <c r="F27" s="5" t="n">
        <v>1671644</v>
      </c>
    </row>
    <row r="28">
      <c r="A28" s="4" t="inlineStr">
        <is>
          <t>Percentage of total net sales</t>
        </is>
      </c>
      <c r="B28" s="4" t="inlineStr">
        <is>
          <t xml:space="preserve"> </t>
        </is>
      </c>
      <c r="C28" s="4" t="inlineStr">
        <is>
          <t xml:space="preserve"> </t>
        </is>
      </c>
      <c r="D28" s="12" t="n">
        <v>0.523</v>
      </c>
      <c r="E28" s="12" t="n">
        <v>0.545</v>
      </c>
      <c r="F28" s="12" t="n">
        <v>0.553</v>
      </c>
    </row>
    <row r="29">
      <c r="A29" s="4" t="inlineStr">
        <is>
          <t>Operating income (loss)</t>
        </is>
      </c>
      <c r="B29" s="4" t="inlineStr">
        <is>
          <t xml:space="preserve"> </t>
        </is>
      </c>
      <c r="C29" s="4" t="inlineStr">
        <is>
          <t xml:space="preserve"> </t>
        </is>
      </c>
      <c r="D29" s="5" t="n">
        <v>252497</v>
      </c>
      <c r="E29" s="5" t="n">
        <v>368221</v>
      </c>
      <c r="F29" s="5" t="n">
        <v>146806</v>
      </c>
    </row>
    <row r="30">
      <c r="A30" s="4" t="inlineStr">
        <is>
          <t>Operating income as percentage of segment net sales</t>
        </is>
      </c>
      <c r="B30" s="4" t="inlineStr">
        <is>
          <t xml:space="preserve"> </t>
        </is>
      </c>
      <c r="C30" s="4" t="inlineStr">
        <is>
          <t xml:space="preserve"> </t>
        </is>
      </c>
      <c r="D30" s="9" t="n">
        <v>0.15</v>
      </c>
      <c r="E30" s="12" t="n">
        <v>0.194</v>
      </c>
      <c r="F30" s="12" t="n">
        <v>0.08799999999999999</v>
      </c>
    </row>
    <row r="31">
      <c r="A31" s="4" t="inlineStr">
        <is>
          <t>Restructuring restructuring</t>
        </is>
      </c>
      <c r="B31" s="4" t="inlineStr">
        <is>
          <t xml:space="preserve"> </t>
        </is>
      </c>
      <c r="C31" s="4" t="inlineStr">
        <is>
          <t xml:space="preserve"> </t>
        </is>
      </c>
      <c r="D31" s="4" t="inlineStr">
        <is>
          <t xml:space="preserve"> </t>
        </is>
      </c>
      <c r="E31" s="5" t="n">
        <v>-600</v>
      </c>
      <c r="F31" s="5" t="n">
        <v>5000</v>
      </c>
    </row>
    <row r="32">
      <c r="A32" s="4" t="inlineStr">
        <is>
          <t>Goodwill impairment</t>
        </is>
      </c>
      <c r="B32" s="4" t="inlineStr">
        <is>
          <t xml:space="preserve"> </t>
        </is>
      </c>
      <c r="C32" s="4" t="inlineStr">
        <is>
          <t xml:space="preserve"> </t>
        </is>
      </c>
      <c r="D32" s="4" t="inlineStr">
        <is>
          <t xml:space="preserve"> </t>
        </is>
      </c>
      <c r="E32" s="6" t="n">
        <v>0</v>
      </c>
      <c r="F32" s="6" t="n">
        <v>0</v>
      </c>
    </row>
    <row r="33">
      <c r="A33" s="4" t="inlineStr">
        <is>
          <t>Incremental costs associated with COVID-19 pandemic</t>
        </is>
      </c>
      <c r="B33" s="4" t="inlineStr">
        <is>
          <t xml:space="preserve"> </t>
        </is>
      </c>
      <c r="C33" s="4" t="inlineStr">
        <is>
          <t xml:space="preserve"> </t>
        </is>
      </c>
      <c r="D33" s="4" t="inlineStr">
        <is>
          <t xml:space="preserve"> </t>
        </is>
      </c>
      <c r="E33" s="6" t="n">
        <v>2000</v>
      </c>
      <c r="F33" s="6" t="n">
        <v>9600</v>
      </c>
    </row>
    <row r="34">
      <c r="A34" s="4" t="inlineStr">
        <is>
          <t>Retail store operating leases and other long-lived asset impairments, net of gain</t>
        </is>
      </c>
      <c r="B34" s="4" t="inlineStr">
        <is>
          <t xml:space="preserve"> </t>
        </is>
      </c>
      <c r="C34" s="4" t="inlineStr">
        <is>
          <t xml:space="preserve"> </t>
        </is>
      </c>
      <c r="D34" s="4" t="inlineStr">
        <is>
          <t xml:space="preserve"> </t>
        </is>
      </c>
      <c r="E34" s="6" t="n">
        <v>-2600</v>
      </c>
      <c r="F34" s="6" t="n">
        <v>7400</v>
      </c>
    </row>
    <row r="35">
      <c r="A35" s="4" t="inlineStr">
        <is>
          <t>Total charges</t>
        </is>
      </c>
      <c r="B35" s="4" t="inlineStr">
        <is>
          <t xml:space="preserve"> </t>
        </is>
      </c>
      <c r="C35" s="4" t="inlineStr">
        <is>
          <t xml:space="preserve"> </t>
        </is>
      </c>
      <c r="D35" s="4" t="inlineStr">
        <is>
          <t xml:space="preserve"> </t>
        </is>
      </c>
      <c r="E35" s="6" t="n">
        <v>-1200</v>
      </c>
      <c r="F35" s="6" t="n">
        <v>36100</v>
      </c>
    </row>
    <row r="36">
      <c r="A36" s="4" t="inlineStr">
        <is>
          <t>Cost of goods sold</t>
        </is>
      </c>
      <c r="B36" s="4" t="inlineStr">
        <is>
          <t xml:space="preserve"> </t>
        </is>
      </c>
      <c r="C36" s="4" t="inlineStr">
        <is>
          <t xml:space="preserve"> </t>
        </is>
      </c>
      <c r="D36" s="5" t="n">
        <v>688036</v>
      </c>
      <c r="E36" s="5" t="n">
        <v>760100</v>
      </c>
      <c r="F36" s="5" t="n">
        <v>763124</v>
      </c>
    </row>
    <row r="37">
      <c r="A37" s="4" t="inlineStr">
        <is>
          <t>Cost of goods sold as a percentage of total net sales</t>
        </is>
      </c>
      <c r="B37" s="4" t="inlineStr">
        <is>
          <t xml:space="preserve"> </t>
        </is>
      </c>
      <c r="C37" s="4" t="inlineStr">
        <is>
          <t xml:space="preserve"> </t>
        </is>
      </c>
      <c r="D37" s="12" t="n">
        <v>0.214</v>
      </c>
      <c r="E37" s="12" t="n">
        <v>0.218</v>
      </c>
      <c r="F37" s="12" t="n">
        <v>0.252</v>
      </c>
    </row>
    <row r="38">
      <c r="A38" s="4" t="inlineStr">
        <is>
          <t>Selling, general, and administrative expenses</t>
        </is>
      </c>
      <c r="B38" s="4" t="inlineStr">
        <is>
          <t xml:space="preserve"> </t>
        </is>
      </c>
      <c r="C38" s="4" t="inlineStr">
        <is>
          <t xml:space="preserve"> </t>
        </is>
      </c>
      <c r="D38" s="5" t="n">
        <v>746575</v>
      </c>
      <c r="E38" s="5" t="n">
        <v>779482</v>
      </c>
      <c r="F38" s="5" t="n">
        <v>750970</v>
      </c>
    </row>
    <row r="39">
      <c r="A39" s="4" t="inlineStr">
        <is>
          <t>SG&amp;A as a percentage of total net sales</t>
        </is>
      </c>
      <c r="B39" s="4" t="inlineStr">
        <is>
          <t xml:space="preserve"> </t>
        </is>
      </c>
      <c r="C39" s="4" t="inlineStr">
        <is>
          <t xml:space="preserve"> </t>
        </is>
      </c>
      <c r="D39" s="12" t="n">
        <v>0.232</v>
      </c>
      <c r="E39" s="12" t="n">
        <v>0.224</v>
      </c>
      <c r="F39" s="12" t="n">
        <v>0.248</v>
      </c>
    </row>
    <row r="40">
      <c r="A40" s="4" t="inlineStr">
        <is>
          <t>Operating Segments | U.S. Wholesa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4" t="inlineStr">
        <is>
          <t xml:space="preserve"> </t>
        </is>
      </c>
      <c r="C42" s="4" t="inlineStr">
        <is>
          <t xml:space="preserve"> </t>
        </is>
      </c>
      <c r="D42" s="5" t="n">
        <v>1080471</v>
      </c>
      <c r="E42" s="5" t="n">
        <v>1126415</v>
      </c>
      <c r="F42" s="5" t="n">
        <v>996088</v>
      </c>
    </row>
    <row r="43">
      <c r="A43" s="4" t="inlineStr">
        <is>
          <t>Percentage of total net sales</t>
        </is>
      </c>
      <c r="B43" s="4" t="inlineStr">
        <is>
          <t xml:space="preserve"> </t>
        </is>
      </c>
      <c r="C43" s="4" t="inlineStr">
        <is>
          <t xml:space="preserve"> </t>
        </is>
      </c>
      <c r="D43" s="12" t="n">
        <v>0.336</v>
      </c>
      <c r="E43" s="12" t="n">
        <v>0.323</v>
      </c>
      <c r="F43" s="12" t="n">
        <v>0.329</v>
      </c>
    </row>
    <row r="44">
      <c r="A44" s="4" t="inlineStr">
        <is>
          <t>Operating income (loss)</t>
        </is>
      </c>
      <c r="B44" s="4" t="inlineStr">
        <is>
          <t xml:space="preserve"> </t>
        </is>
      </c>
      <c r="C44" s="4" t="inlineStr">
        <is>
          <t xml:space="preserve"> </t>
        </is>
      </c>
      <c r="D44" s="5" t="n">
        <v>161659</v>
      </c>
      <c r="E44" s="5" t="n">
        <v>195369</v>
      </c>
      <c r="F44" s="5" t="n">
        <v>141456</v>
      </c>
    </row>
    <row r="45">
      <c r="A45" s="4" t="inlineStr">
        <is>
          <t>Operating income as percentage of segment net sales</t>
        </is>
      </c>
      <c r="B45" s="4" t="inlineStr">
        <is>
          <t xml:space="preserve"> </t>
        </is>
      </c>
      <c r="C45" s="4" t="inlineStr">
        <is>
          <t xml:space="preserve"> </t>
        </is>
      </c>
      <c r="D45" s="9" t="n">
        <v>0.15</v>
      </c>
      <c r="E45" s="12" t="n">
        <v>0.173</v>
      </c>
      <c r="F45" s="12" t="n">
        <v>0.142</v>
      </c>
    </row>
    <row r="46">
      <c r="A46" s="4" t="inlineStr">
        <is>
          <t>Restructuring restructuring</t>
        </is>
      </c>
      <c r="B46" s="4" t="inlineStr">
        <is>
          <t xml:space="preserve"> </t>
        </is>
      </c>
      <c r="C46" s="4" t="inlineStr">
        <is>
          <t xml:space="preserve"> </t>
        </is>
      </c>
      <c r="D46" s="4" t="inlineStr">
        <is>
          <t xml:space="preserve"> </t>
        </is>
      </c>
      <c r="E46" s="5" t="n">
        <v>100</v>
      </c>
      <c r="F46" s="5" t="n">
        <v>2000</v>
      </c>
    </row>
    <row r="47">
      <c r="A47" s="4" t="inlineStr">
        <is>
          <t>Goodwill impairment</t>
        </is>
      </c>
      <c r="B47" s="4" t="inlineStr">
        <is>
          <t xml:space="preserve"> </t>
        </is>
      </c>
      <c r="C47" s="4" t="inlineStr">
        <is>
          <t xml:space="preserve"> </t>
        </is>
      </c>
      <c r="D47" s="4" t="inlineStr">
        <is>
          <t xml:space="preserve"> </t>
        </is>
      </c>
      <c r="E47" s="6" t="n">
        <v>0</v>
      </c>
      <c r="F47" s="6" t="n">
        <v>0</v>
      </c>
    </row>
    <row r="48">
      <c r="A48" s="4" t="inlineStr">
        <is>
          <t>Incremental costs associated with COVID-19 pandemic</t>
        </is>
      </c>
      <c r="B48" s="4" t="inlineStr">
        <is>
          <t xml:space="preserve"> </t>
        </is>
      </c>
      <c r="C48" s="4" t="inlineStr">
        <is>
          <t xml:space="preserve"> </t>
        </is>
      </c>
      <c r="D48" s="4" t="inlineStr">
        <is>
          <t xml:space="preserve"> </t>
        </is>
      </c>
      <c r="E48" s="6" t="n">
        <v>1700</v>
      </c>
      <c r="F48" s="6" t="n">
        <v>9600</v>
      </c>
    </row>
    <row r="49">
      <c r="A49" s="4" t="inlineStr">
        <is>
          <t>Retail store operating leases and other long-lived asset impairments, net of gain</t>
        </is>
      </c>
      <c r="B49" s="4" t="inlineStr">
        <is>
          <t xml:space="preserve"> </t>
        </is>
      </c>
      <c r="C49" s="4" t="inlineStr">
        <is>
          <t xml:space="preserve"> </t>
        </is>
      </c>
      <c r="D49" s="4" t="inlineStr">
        <is>
          <t xml:space="preserve"> </t>
        </is>
      </c>
      <c r="E49" s="6" t="n">
        <v>0</v>
      </c>
      <c r="F49" s="6" t="n">
        <v>0</v>
      </c>
    </row>
    <row r="50">
      <c r="A50" s="4" t="inlineStr">
        <is>
          <t>Total charges</t>
        </is>
      </c>
      <c r="B50" s="4" t="inlineStr">
        <is>
          <t xml:space="preserve"> </t>
        </is>
      </c>
      <c r="C50" s="4" t="inlineStr">
        <is>
          <t xml:space="preserve"> </t>
        </is>
      </c>
      <c r="D50" s="4" t="inlineStr">
        <is>
          <t xml:space="preserve"> </t>
        </is>
      </c>
      <c r="E50" s="6" t="n">
        <v>1800</v>
      </c>
      <c r="F50" s="6" t="n">
        <v>20000</v>
      </c>
    </row>
    <row r="51">
      <c r="A51" s="4" t="inlineStr">
        <is>
          <t>Cost of goods sold</t>
        </is>
      </c>
      <c r="B51" s="4" t="inlineStr">
        <is>
          <t xml:space="preserve"> </t>
        </is>
      </c>
      <c r="C51" s="4" t="inlineStr">
        <is>
          <t xml:space="preserve"> </t>
        </is>
      </c>
      <c r="D51" s="5" t="n">
        <v>798370</v>
      </c>
      <c r="E51" s="5" t="n">
        <v>825770</v>
      </c>
      <c r="F51" s="5" t="n">
        <v>729425</v>
      </c>
    </row>
    <row r="52">
      <c r="A52" s="4" t="inlineStr">
        <is>
          <t>Cost of goods sold as a percentage of total net sales</t>
        </is>
      </c>
      <c r="B52" s="4" t="inlineStr">
        <is>
          <t xml:space="preserve"> </t>
        </is>
      </c>
      <c r="C52" s="4" t="inlineStr">
        <is>
          <t xml:space="preserve"> </t>
        </is>
      </c>
      <c r="D52" s="12" t="n">
        <v>0.249</v>
      </c>
      <c r="E52" s="12" t="n">
        <v>0.237</v>
      </c>
      <c r="F52" s="12" t="n">
        <v>0.241</v>
      </c>
    </row>
    <row r="53">
      <c r="A53" s="4" t="inlineStr">
        <is>
          <t>Selling, general, and administrative expenses</t>
        </is>
      </c>
      <c r="B53" s="4" t="inlineStr">
        <is>
          <t xml:space="preserve"> </t>
        </is>
      </c>
      <c r="C53" s="4" t="inlineStr">
        <is>
          <t xml:space="preserve"> </t>
        </is>
      </c>
      <c r="D53" s="5" t="n">
        <v>125173</v>
      </c>
      <c r="E53" s="5" t="n">
        <v>127826</v>
      </c>
      <c r="F53" s="5" t="n">
        <v>122555</v>
      </c>
    </row>
    <row r="54">
      <c r="A54" s="4" t="inlineStr">
        <is>
          <t>SG&amp;A as a percentage of total net sales</t>
        </is>
      </c>
      <c r="B54" s="4" t="inlineStr">
        <is>
          <t xml:space="preserve"> </t>
        </is>
      </c>
      <c r="C54" s="4" t="inlineStr">
        <is>
          <t xml:space="preserve"> </t>
        </is>
      </c>
      <c r="D54" s="12" t="n">
        <v>0.039</v>
      </c>
      <c r="E54" s="12" t="n">
        <v>0.037</v>
      </c>
      <c r="F54" s="12" t="n">
        <v>0.041</v>
      </c>
    </row>
    <row r="55">
      <c r="A55" s="4" t="inlineStr">
        <is>
          <t>Provisions for doubtful accounts receivable from customers</t>
        </is>
      </c>
      <c r="B55" s="4" t="inlineStr">
        <is>
          <t xml:space="preserve"> </t>
        </is>
      </c>
      <c r="C55" s="4" t="inlineStr">
        <is>
          <t xml:space="preserve"> </t>
        </is>
      </c>
      <c r="D55" s="4" t="inlineStr">
        <is>
          <t xml:space="preserve"> </t>
        </is>
      </c>
      <c r="E55" s="5" t="n">
        <v>38</v>
      </c>
      <c r="F55" s="4" t="inlineStr">
        <is>
          <t xml:space="preserve"> </t>
        </is>
      </c>
    </row>
    <row r="56">
      <c r="A56" s="4" t="inlineStr">
        <is>
          <t>Operating Segments | Internation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4" t="inlineStr">
        <is>
          <t xml:space="preserve"> </t>
        </is>
      </c>
      <c r="C58" s="4" t="inlineStr">
        <is>
          <t xml:space="preserve"> </t>
        </is>
      </c>
      <c r="D58" s="5" t="n">
        <v>452103</v>
      </c>
      <c r="E58" s="5" t="n">
        <v>460763</v>
      </c>
      <c r="F58" s="5" t="n">
        <v>356602</v>
      </c>
    </row>
    <row r="59">
      <c r="A59" s="4" t="inlineStr">
        <is>
          <t>Percentage of total net sales</t>
        </is>
      </c>
      <c r="B59" s="4" t="inlineStr">
        <is>
          <t xml:space="preserve"> </t>
        </is>
      </c>
      <c r="C59" s="4" t="inlineStr">
        <is>
          <t xml:space="preserve"> </t>
        </is>
      </c>
      <c r="D59" s="12" t="n">
        <v>0.141</v>
      </c>
      <c r="E59" s="12" t="n">
        <v>0.132</v>
      </c>
      <c r="F59" s="12" t="n">
        <v>0.118</v>
      </c>
    </row>
    <row r="60">
      <c r="A60" s="4" t="inlineStr">
        <is>
          <t>Operating income (loss)</t>
        </is>
      </c>
      <c r="B60" s="4" t="inlineStr">
        <is>
          <t xml:space="preserve"> </t>
        </is>
      </c>
      <c r="C60" s="4" t="inlineStr">
        <is>
          <t xml:space="preserve"> </t>
        </is>
      </c>
      <c r="D60" s="5" t="n">
        <v>56617</v>
      </c>
      <c r="E60" s="5" t="n">
        <v>63806</v>
      </c>
      <c r="F60" s="5" t="n">
        <v>-1224</v>
      </c>
    </row>
    <row r="61">
      <c r="A61" s="4" t="inlineStr">
        <is>
          <t>Operating income as percentage of segment net sales</t>
        </is>
      </c>
      <c r="B61" s="4" t="inlineStr">
        <is>
          <t xml:space="preserve"> </t>
        </is>
      </c>
      <c r="C61" s="4" t="inlineStr">
        <is>
          <t xml:space="preserve"> </t>
        </is>
      </c>
      <c r="D61" s="12" t="n">
        <v>0.125</v>
      </c>
      <c r="E61" s="12" t="n">
        <v>0.138</v>
      </c>
      <c r="F61" s="4" t="inlineStr">
        <is>
          <t>(0.30%)</t>
        </is>
      </c>
    </row>
    <row r="62">
      <c r="A62" s="4" t="inlineStr">
        <is>
          <t>Goodwill impairment</t>
        </is>
      </c>
      <c r="B62" s="4" t="inlineStr">
        <is>
          <t xml:space="preserve"> </t>
        </is>
      </c>
      <c r="C62" s="4" t="inlineStr">
        <is>
          <t xml:space="preserve"> </t>
        </is>
      </c>
      <c r="D62" s="4" t="inlineStr">
        <is>
          <t xml:space="preserve"> </t>
        </is>
      </c>
      <c r="E62" s="4" t="inlineStr">
        <is>
          <t xml:space="preserve"> </t>
        </is>
      </c>
      <c r="F62" s="5" t="n">
        <v>17700</v>
      </c>
    </row>
    <row r="63">
      <c r="A63" s="4" t="inlineStr">
        <is>
          <t>Incremental costs associated with COVID-19 pandemic</t>
        </is>
      </c>
      <c r="B63" s="4" t="inlineStr">
        <is>
          <t xml:space="preserve"> </t>
        </is>
      </c>
      <c r="C63" s="4" t="inlineStr">
        <is>
          <t xml:space="preserve"> </t>
        </is>
      </c>
      <c r="D63" s="4" t="inlineStr">
        <is>
          <t xml:space="preserve"> </t>
        </is>
      </c>
      <c r="E63" s="5" t="n">
        <v>200</v>
      </c>
      <c r="F63" s="6" t="n">
        <v>2200</v>
      </c>
    </row>
    <row r="64">
      <c r="A64" s="4" t="inlineStr">
        <is>
          <t>Retail store operating leases and other long-lived asset impairments, net of gain</t>
        </is>
      </c>
      <c r="B64" s="4" t="inlineStr">
        <is>
          <t xml:space="preserve"> </t>
        </is>
      </c>
      <c r="C64" s="4" t="inlineStr">
        <is>
          <t xml:space="preserve"> </t>
        </is>
      </c>
      <c r="D64" s="4" t="inlineStr">
        <is>
          <t xml:space="preserve"> </t>
        </is>
      </c>
      <c r="E64" s="6" t="n">
        <v>0</v>
      </c>
      <c r="F64" s="6" t="n">
        <v>300</v>
      </c>
    </row>
    <row r="65">
      <c r="A65" s="4" t="inlineStr">
        <is>
          <t>Total charges</t>
        </is>
      </c>
      <c r="B65" s="4" t="inlineStr">
        <is>
          <t xml:space="preserve"> </t>
        </is>
      </c>
      <c r="C65" s="4" t="inlineStr">
        <is>
          <t xml:space="preserve"> </t>
        </is>
      </c>
      <c r="D65" s="4" t="inlineStr">
        <is>
          <t xml:space="preserve"> </t>
        </is>
      </c>
      <c r="E65" s="4" t="inlineStr">
        <is>
          <t xml:space="preserve"> </t>
        </is>
      </c>
      <c r="F65" s="6" t="n">
        <v>26400</v>
      </c>
    </row>
    <row r="66">
      <c r="A66" s="4" t="inlineStr">
        <is>
          <t>Cost of goods sold</t>
        </is>
      </c>
      <c r="B66" s="4" t="inlineStr">
        <is>
          <t xml:space="preserve"> </t>
        </is>
      </c>
      <c r="C66" s="4" t="inlineStr">
        <is>
          <t xml:space="preserve"> </t>
        </is>
      </c>
      <c r="D66" s="5" t="n">
        <v>249504</v>
      </c>
      <c r="E66" s="5" t="n">
        <v>246175</v>
      </c>
      <c r="F66" s="5" t="n">
        <v>203675</v>
      </c>
    </row>
    <row r="67">
      <c r="A67" s="4" t="inlineStr">
        <is>
          <t>Cost of goods sold as a percentage of total net sales</t>
        </is>
      </c>
      <c r="B67" s="4" t="inlineStr">
        <is>
          <t xml:space="preserve"> </t>
        </is>
      </c>
      <c r="C67" s="4" t="inlineStr">
        <is>
          <t xml:space="preserve"> </t>
        </is>
      </c>
      <c r="D67" s="12" t="n">
        <v>0.078</v>
      </c>
      <c r="E67" s="12" t="n">
        <v>0.07099999999999999</v>
      </c>
      <c r="F67" s="12" t="n">
        <v>0.067</v>
      </c>
    </row>
    <row r="68">
      <c r="A68" s="4" t="inlineStr">
        <is>
          <t>Selling, general, and administrative expenses</t>
        </is>
      </c>
      <c r="B68" s="4" t="inlineStr">
        <is>
          <t xml:space="preserve"> </t>
        </is>
      </c>
      <c r="C68" s="4" t="inlineStr">
        <is>
          <t xml:space="preserve"> </t>
        </is>
      </c>
      <c r="D68" s="5" t="n">
        <v>146657</v>
      </c>
      <c r="E68" s="5" t="n">
        <v>156251</v>
      </c>
      <c r="F68" s="5" t="n">
        <v>134913</v>
      </c>
    </row>
    <row r="69">
      <c r="A69" s="4" t="inlineStr">
        <is>
          <t>SG&amp;A as a percentage of total net sales</t>
        </is>
      </c>
      <c r="B69" s="4" t="inlineStr">
        <is>
          <t xml:space="preserve"> </t>
        </is>
      </c>
      <c r="C69" s="4" t="inlineStr">
        <is>
          <t xml:space="preserve"> </t>
        </is>
      </c>
      <c r="D69" s="12" t="n">
        <v>0.046</v>
      </c>
      <c r="E69" s="12" t="n">
        <v>0.045</v>
      </c>
      <c r="F69" s="12" t="n">
        <v>0.045</v>
      </c>
    </row>
    <row r="70">
      <c r="A70" s="4" t="inlineStr">
        <is>
          <t>Skip Hop tradenam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angible asset impairment</t>
        </is>
      </c>
      <c r="B72" s="4" t="inlineStr">
        <is>
          <t xml:space="preserve"> </t>
        </is>
      </c>
      <c r="C72" s="5" t="n">
        <v>9000</v>
      </c>
      <c r="D72" s="4" t="inlineStr">
        <is>
          <t xml:space="preserve"> </t>
        </is>
      </c>
      <c r="E72" s="4" t="inlineStr">
        <is>
          <t xml:space="preserve"> </t>
        </is>
      </c>
      <c r="F72" s="4" t="inlineStr">
        <is>
          <t xml:space="preserve"> </t>
        </is>
      </c>
    </row>
    <row r="73">
      <c r="A73" s="4" t="inlineStr">
        <is>
          <t>Skip Hop tradename | U.S. Retai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angible asset impairment</t>
        </is>
      </c>
      <c r="B75" s="5" t="n">
        <v>400</v>
      </c>
      <c r="C75" s="4" t="inlineStr">
        <is>
          <t xml:space="preserve"> </t>
        </is>
      </c>
      <c r="D75" s="4" t="inlineStr">
        <is>
          <t xml:space="preserve"> </t>
        </is>
      </c>
      <c r="E75" s="4" t="inlineStr">
        <is>
          <t xml:space="preserve"> </t>
        </is>
      </c>
      <c r="F75" s="4" t="inlineStr">
        <is>
          <t xml:space="preserve"> </t>
        </is>
      </c>
    </row>
    <row r="76">
      <c r="A76" s="4" t="inlineStr">
        <is>
          <t>Skip Hop tradename | U.S. Wholesa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angible asset impairment</t>
        </is>
      </c>
      <c r="B78" s="6" t="n">
        <v>5600</v>
      </c>
      <c r="C78" s="4" t="inlineStr">
        <is>
          <t xml:space="preserve"> </t>
        </is>
      </c>
      <c r="D78" s="4" t="inlineStr">
        <is>
          <t xml:space="preserve"> </t>
        </is>
      </c>
      <c r="E78" s="4" t="inlineStr">
        <is>
          <t xml:space="preserve"> </t>
        </is>
      </c>
      <c r="F78" s="4" t="inlineStr">
        <is>
          <t xml:space="preserve"> </t>
        </is>
      </c>
    </row>
    <row r="79">
      <c r="A79" s="4" t="inlineStr">
        <is>
          <t>Skip Hop tradename | Internation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angible asset impairment</t>
        </is>
      </c>
      <c r="B81" s="5" t="n">
        <v>3000</v>
      </c>
      <c r="C81" s="4" t="inlineStr">
        <is>
          <t xml:space="preserve"> </t>
        </is>
      </c>
      <c r="D81" s="4" t="inlineStr">
        <is>
          <t xml:space="preserve"> </t>
        </is>
      </c>
      <c r="E81" s="4" t="inlineStr">
        <is>
          <t xml:space="preserve"> </t>
        </is>
      </c>
      <c r="F81" s="4" t="inlineStr">
        <is>
          <t xml:space="preserve"> </t>
        </is>
      </c>
    </row>
    <row r="82">
      <c r="A82" s="4" t="inlineStr">
        <is>
          <t>Skip Hop tradename | Operating Segments | U.S. Retai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angible asset impairment</t>
        </is>
      </c>
      <c r="B84" s="4" t="inlineStr">
        <is>
          <t xml:space="preserve"> </t>
        </is>
      </c>
      <c r="C84" s="4" t="inlineStr">
        <is>
          <t xml:space="preserve"> </t>
        </is>
      </c>
      <c r="D84" s="4" t="inlineStr">
        <is>
          <t xml:space="preserve"> </t>
        </is>
      </c>
      <c r="E84" s="5" t="n">
        <v>0</v>
      </c>
      <c r="F84" s="5" t="n">
        <v>500</v>
      </c>
    </row>
    <row r="85">
      <c r="A85" s="4" t="inlineStr">
        <is>
          <t>Skip Hop tradename | Operating Segments | U.S. Wholesa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angible asset impairment</t>
        </is>
      </c>
      <c r="B87" s="4" t="inlineStr">
        <is>
          <t xml:space="preserve"> </t>
        </is>
      </c>
      <c r="C87" s="4" t="inlineStr">
        <is>
          <t xml:space="preserve"> </t>
        </is>
      </c>
      <c r="D87" s="4" t="inlineStr">
        <is>
          <t xml:space="preserve"> </t>
        </is>
      </c>
      <c r="E87" s="6" t="n">
        <v>0</v>
      </c>
      <c r="F87" s="6" t="n">
        <v>6800</v>
      </c>
    </row>
    <row r="88">
      <c r="A88" s="4" t="inlineStr">
        <is>
          <t>Skip Hop tradename | Operating Segments | Internationa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structuring restructuring</t>
        </is>
      </c>
      <c r="B90" s="4" t="inlineStr">
        <is>
          <t xml:space="preserve"> </t>
        </is>
      </c>
      <c r="C90" s="4" t="inlineStr">
        <is>
          <t xml:space="preserve"> </t>
        </is>
      </c>
      <c r="D90" s="4" t="inlineStr">
        <is>
          <t xml:space="preserve"> </t>
        </is>
      </c>
      <c r="E90" s="6" t="n">
        <v>2300</v>
      </c>
      <c r="F90" s="6" t="n">
        <v>2200</v>
      </c>
    </row>
    <row r="91">
      <c r="A91" s="4" t="inlineStr">
        <is>
          <t>Goodwill impairment</t>
        </is>
      </c>
      <c r="B91" s="4" t="inlineStr">
        <is>
          <t xml:space="preserve"> </t>
        </is>
      </c>
      <c r="C91" s="4" t="inlineStr">
        <is>
          <t xml:space="preserve"> </t>
        </is>
      </c>
      <c r="D91" s="4" t="inlineStr">
        <is>
          <t xml:space="preserve"> </t>
        </is>
      </c>
      <c r="E91" s="6" t="n">
        <v>0</v>
      </c>
      <c r="F91" s="4" t="inlineStr">
        <is>
          <t xml:space="preserve"> </t>
        </is>
      </c>
    </row>
    <row r="92">
      <c r="A92" s="4" t="inlineStr">
        <is>
          <t>Intangible asset impairment</t>
        </is>
      </c>
      <c r="B92" s="4" t="inlineStr">
        <is>
          <t xml:space="preserve"> </t>
        </is>
      </c>
      <c r="C92" s="4" t="inlineStr">
        <is>
          <t xml:space="preserve"> </t>
        </is>
      </c>
      <c r="D92" s="4" t="inlineStr">
        <is>
          <t xml:space="preserve"> </t>
        </is>
      </c>
      <c r="E92" s="6" t="n">
        <v>0</v>
      </c>
      <c r="F92" s="6" t="n">
        <v>3700</v>
      </c>
    </row>
    <row r="93">
      <c r="A93" s="4" t="inlineStr">
        <is>
          <t>Total charges</t>
        </is>
      </c>
      <c r="B93" s="4" t="inlineStr">
        <is>
          <t xml:space="preserve"> </t>
        </is>
      </c>
      <c r="C93" s="4" t="inlineStr">
        <is>
          <t xml:space="preserve"> </t>
        </is>
      </c>
      <c r="D93" s="4" t="inlineStr">
        <is>
          <t xml:space="preserve"> </t>
        </is>
      </c>
      <c r="E93" s="6" t="n">
        <v>2500</v>
      </c>
      <c r="F93" s="4" t="inlineStr">
        <is>
          <t xml:space="preserve"> </t>
        </is>
      </c>
    </row>
    <row r="94">
      <c r="A94" s="4" t="inlineStr">
        <is>
          <t>OshKosh tradename | Operating Segments | U.S. Retai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angible asset impairment</t>
        </is>
      </c>
      <c r="B96" s="4" t="inlineStr">
        <is>
          <t xml:space="preserve"> </t>
        </is>
      </c>
      <c r="C96" s="4" t="inlineStr">
        <is>
          <t xml:space="preserve"> </t>
        </is>
      </c>
      <c r="D96" s="4" t="inlineStr">
        <is>
          <t xml:space="preserve"> </t>
        </is>
      </c>
      <c r="E96" s="6" t="n">
        <v>0</v>
      </c>
      <c r="F96" s="6" t="n">
        <v>13600</v>
      </c>
    </row>
    <row r="97">
      <c r="A97" s="4" t="inlineStr">
        <is>
          <t>OshKosh tradename | Operating Segments | U.S. Wholesa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angible asset impairment</t>
        </is>
      </c>
      <c r="B99" s="4" t="inlineStr">
        <is>
          <t xml:space="preserve"> </t>
        </is>
      </c>
      <c r="C99" s="4" t="inlineStr">
        <is>
          <t xml:space="preserve"> </t>
        </is>
      </c>
      <c r="D99" s="4" t="inlineStr">
        <is>
          <t xml:space="preserve"> </t>
        </is>
      </c>
      <c r="E99" s="6" t="n">
        <v>0</v>
      </c>
      <c r="F99" s="6" t="n">
        <v>1600</v>
      </c>
    </row>
    <row r="100">
      <c r="A100" s="4" t="inlineStr">
        <is>
          <t>OshKosh tradename | Operating Segments | Internationa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angible asset impairment</t>
        </is>
      </c>
      <c r="B102" s="4" t="inlineStr">
        <is>
          <t xml:space="preserve"> </t>
        </is>
      </c>
      <c r="C102" s="4" t="inlineStr">
        <is>
          <t xml:space="preserve"> </t>
        </is>
      </c>
      <c r="D102" s="4" t="inlineStr">
        <is>
          <t xml:space="preserve"> </t>
        </is>
      </c>
      <c r="E102" s="5" t="n">
        <v>0</v>
      </c>
      <c r="F102" s="5" t="n">
        <v>300</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 Inventory (Details) - USD ($) $ in Thousands</t>
        </is>
      </c>
      <c r="B1" s="2" t="inlineStr">
        <is>
          <t>Dec. 31, 2022</t>
        </is>
      </c>
      <c r="C1" s="2" t="inlineStr">
        <is>
          <t>Jan. 01, 2022</t>
        </is>
      </c>
    </row>
    <row r="2">
      <c r="A2" s="3" t="inlineStr">
        <is>
          <t>Segment Reporting Information [Line Items]</t>
        </is>
      </c>
      <c r="B2" s="4" t="inlineStr">
        <is>
          <t xml:space="preserve"> </t>
        </is>
      </c>
      <c r="C2" s="4" t="inlineStr">
        <is>
          <t xml:space="preserve"> </t>
        </is>
      </c>
    </row>
    <row r="3">
      <c r="A3" s="4" t="inlineStr">
        <is>
          <t>Finished goods inventories</t>
        </is>
      </c>
      <c r="B3" s="5" t="n">
        <v>744573</v>
      </c>
      <c r="C3" s="5" t="n">
        <v>647742</v>
      </c>
    </row>
    <row r="4">
      <c r="A4" s="4" t="inlineStr">
        <is>
          <t>Operating Segments | U.S. Wholesal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nished goods inventories</t>
        </is>
      </c>
      <c r="B6" s="6" t="n">
        <v>580918</v>
      </c>
      <c r="C6" s="6" t="n">
        <v>513702</v>
      </c>
    </row>
    <row r="7">
      <c r="A7" s="4" t="inlineStr">
        <is>
          <t>Operating Segments | U.S. Retai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nished goods inventories</t>
        </is>
      </c>
      <c r="B9" s="6" t="n">
        <v>57518</v>
      </c>
      <c r="C9" s="6" t="n">
        <v>50563</v>
      </c>
    </row>
    <row r="10">
      <c r="A10" s="4" t="inlineStr">
        <is>
          <t>Operating Segments |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inished goods inventories</t>
        </is>
      </c>
      <c r="B12" s="5" t="n">
        <v>106137</v>
      </c>
      <c r="C12" s="5" t="n">
        <v>834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Dec. 31, 2022</t>
        </is>
      </c>
      <c r="C2" s="2" t="inlineStr">
        <is>
          <t>Jan. 01, 2022</t>
        </is>
      </c>
      <c r="D2" s="2" t="inlineStr">
        <is>
          <t>Jan.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3212733</v>
      </c>
      <c r="C4" s="5" t="n">
        <v>3486440</v>
      </c>
      <c r="D4" s="5" t="n">
        <v>3024334</v>
      </c>
    </row>
    <row r="5">
      <c r="A5" s="4" t="inlineStr">
        <is>
          <t>Playcloth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125352</v>
      </c>
      <c r="C7" s="6" t="n">
        <v>1261622</v>
      </c>
      <c r="D7" s="6" t="n">
        <v>1052178</v>
      </c>
    </row>
    <row r="8">
      <c r="A8" s="4" t="inlineStr">
        <is>
          <t>Baby</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1103023</v>
      </c>
      <c r="C10" s="6" t="n">
        <v>1124961</v>
      </c>
      <c r="D10" s="6" t="n">
        <v>1026910</v>
      </c>
    </row>
    <row r="11">
      <c r="A11" s="4" t="inlineStr">
        <is>
          <t>Sleepwea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492152</v>
      </c>
      <c r="C13" s="6" t="n">
        <v>500596</v>
      </c>
      <c r="D13" s="6" t="n">
        <v>441358</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5" t="n">
        <v>492206</v>
      </c>
      <c r="C16" s="5" t="n">
        <v>599261</v>
      </c>
      <c r="D16" s="5" t="n">
        <v>5038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Revenue (Details) - Canada</t>
        </is>
      </c>
      <c r="B1" s="2" t="inlineStr">
        <is>
          <t>12 Months Ended</t>
        </is>
      </c>
    </row>
    <row r="2">
      <c r="B2" s="2" t="inlineStr">
        <is>
          <t>Dec. 31, 2022</t>
        </is>
      </c>
      <c r="C2" s="2" t="inlineStr">
        <is>
          <t>Jan. 01, 2022</t>
        </is>
      </c>
      <c r="D2" s="2" t="inlineStr">
        <is>
          <t>Jan. 02,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total net sales</t>
        </is>
      </c>
      <c r="B4" s="9" t="n">
        <v>0.64</v>
      </c>
      <c r="C4" s="9" t="n">
        <v>0.65</v>
      </c>
      <c r="D4" s="12" t="n">
        <v>0.703</v>
      </c>
    </row>
    <row r="5">
      <c r="A5" s="4" t="inlineStr">
        <is>
          <t>International Long-Lived Assets, Percent of Total Long-Lived Assets</t>
        </is>
      </c>
      <c r="B5" s="12" t="n">
        <v>0.633</v>
      </c>
      <c r="C5" s="12" t="n">
        <v>0.827</v>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INFORMATION - Long-Lived Assets (Details) - USD ($) $ in Thousands</t>
        </is>
      </c>
      <c r="B1" s="2" t="inlineStr">
        <is>
          <t>12 Months Ended</t>
        </is>
      </c>
    </row>
    <row r="2">
      <c r="B2" s="2" t="inlineStr">
        <is>
          <t>Dec. 31, 2022</t>
        </is>
      </c>
      <c r="C2" s="2" t="inlineStr">
        <is>
          <t>Jan. 01, 2022</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682157</v>
      </c>
      <c r="C4" s="5" t="n">
        <v>70375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580171</v>
      </c>
      <c r="C7" s="6" t="n">
        <v>613111</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5" t="n">
        <v>101986</v>
      </c>
      <c r="C10" s="5" t="n">
        <v>90641</v>
      </c>
    </row>
    <row r="11">
      <c r="A11" s="4" t="inlineStr">
        <is>
          <t>Canad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International Long-Lived Assets, Percent of Total Long-Lived Assets</t>
        </is>
      </c>
      <c r="B13" s="12" t="n">
        <v>0.633</v>
      </c>
      <c r="C13" s="12" t="n">
        <v>0.8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Details) - USD ($) $ in Millions</t>
        </is>
      </c>
      <c r="B1" s="2" t="inlineStr">
        <is>
          <t>12 Months Ended</t>
        </is>
      </c>
    </row>
    <row r="2">
      <c r="B2" s="2" t="inlineStr">
        <is>
          <t>Dec. 31, 2022</t>
        </is>
      </c>
      <c r="C2" s="2" t="inlineStr">
        <is>
          <t>Jan. 01, 2022</t>
        </is>
      </c>
    </row>
    <row r="3">
      <c r="A3" s="3" t="inlineStr">
        <is>
          <t>Fair Value, Assets and Liabilities Measured on Recurring and Nonrecurring Basis [Line Items]</t>
        </is>
      </c>
      <c r="B3" s="4" t="inlineStr">
        <is>
          <t xml:space="preserve"> </t>
        </is>
      </c>
      <c r="C3" s="4" t="inlineStr">
        <is>
          <t xml:space="preserve"> </t>
        </is>
      </c>
    </row>
    <row r="4">
      <c r="A4" s="4" t="inlineStr">
        <is>
          <t>Gain (Loss) on Investments</t>
        </is>
      </c>
      <c r="B4" s="10" t="n">
        <v>-2.5</v>
      </c>
      <c r="C4" s="10" t="n">
        <v>2.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10" t="n">
        <v>15.1</v>
      </c>
      <c r="C7" s="10" t="n">
        <v>1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FAIR VALUE MEASUREMENTS - Borrowings (Details) - USD ($)</t>
        </is>
      </c>
      <c r="B1" s="2" t="inlineStr">
        <is>
          <t>Dec. 31, 2022</t>
        </is>
      </c>
      <c r="C1" s="2" t="inlineStr">
        <is>
          <t>Jan. 01, 2022</t>
        </is>
      </c>
    </row>
    <row r="2">
      <c r="A2" s="4" t="inlineStr">
        <is>
          <t>Secured revolving credit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cured revolving credit facility</t>
        </is>
      </c>
      <c r="B4" s="5" t="n">
        <v>120000000</v>
      </c>
      <c r="C4" s="5" t="n">
        <v>0</v>
      </c>
    </row>
    <row r="5">
      <c r="A5" s="4" t="inlineStr">
        <is>
          <t>Total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482400000</v>
      </c>
      <c r="C7" s="4" t="inlineStr">
        <is>
          <t xml:space="preserve"> </t>
        </is>
      </c>
    </row>
    <row r="8">
      <c r="A8" s="4" t="inlineStr">
        <is>
          <t>Long-term Debt, Gross</t>
        </is>
      </c>
      <c r="B8" s="5" t="n">
        <v>500000000</v>
      </c>
      <c r="C8" s="5" t="n">
        <v>1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7:22:23Z</dcterms:created>
  <dcterms:modified xmlns:dcterms="http://purl.org/dc/terms/" xmlns:xsi="http://www.w3.org/2001/XMLSchema-instance" xsi:type="dcterms:W3CDTF">2023-02-24T17:22:23Z</dcterms:modified>
</cp:coreProperties>
</file>